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FAIR VALUE MEASUREMENT" sheetId="9" state="visible" r:id="rId9"/>
    <sheet xmlns:r="http://schemas.openxmlformats.org/officeDocument/2006/relationships" name="SHORT-TERM INVESTMENTS" sheetId="10" state="visible" r:id="rId10"/>
    <sheet xmlns:r="http://schemas.openxmlformats.org/officeDocument/2006/relationships" name="FUNDS HELD FOR CUSTOMERS" sheetId="11" state="visible" r:id="rId11"/>
    <sheet xmlns:r="http://schemas.openxmlformats.org/officeDocument/2006/relationships" name="SIGNIFICANT BALANCE SHEET COMPO" sheetId="12" state="visible" r:id="rId12"/>
    <sheet xmlns:r="http://schemas.openxmlformats.org/officeDocument/2006/relationships" name="BANK BORROWING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REVENUE, PERFORMANCE OBLIGATION" sheetId="21" state="visible" r:id="rId21"/>
    <sheet xmlns:r="http://schemas.openxmlformats.org/officeDocument/2006/relationships" name="STOCKHOLDERS' EQUITY" sheetId="22" state="visible" r:id="rId22"/>
    <sheet xmlns:r="http://schemas.openxmlformats.org/officeDocument/2006/relationships" name="OTHER INCOME, NET" sheetId="23" state="visible" r:id="rId23"/>
    <sheet xmlns:r="http://schemas.openxmlformats.org/officeDocument/2006/relationships" name="THE COMPANY AND ITS SIGNIFICA_2" sheetId="24" state="visible" r:id="rId24"/>
    <sheet xmlns:r="http://schemas.openxmlformats.org/officeDocument/2006/relationships" name="THE COMPANY AND ITS SIGNIFICA_3" sheetId="25" state="visible" r:id="rId25"/>
    <sheet xmlns:r="http://schemas.openxmlformats.org/officeDocument/2006/relationships" name="FAIR VALUE MEASUREMENT (Tables)" sheetId="26" state="visible" r:id="rId26"/>
    <sheet xmlns:r="http://schemas.openxmlformats.org/officeDocument/2006/relationships" name="SHORT-TERM INVESTMENTS (Tables)" sheetId="27" state="visible" r:id="rId27"/>
    <sheet xmlns:r="http://schemas.openxmlformats.org/officeDocument/2006/relationships" name="FUNDS HELD FOR CUSTOMERS (Table" sheetId="28" state="visible" r:id="rId28"/>
    <sheet xmlns:r="http://schemas.openxmlformats.org/officeDocument/2006/relationships" name="SIGNIFICANT BALANCE SHEET COM_2"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STOCK WARRA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ATTRIBUTAB_2" sheetId="35" state="visible" r:id="rId35"/>
    <sheet xmlns:r="http://schemas.openxmlformats.org/officeDocument/2006/relationships" name="REVENUE, PERFORMANCE OBLIGATI_2" sheetId="36" state="visible" r:id="rId36"/>
    <sheet xmlns:r="http://schemas.openxmlformats.org/officeDocument/2006/relationships" name="STOCKHOLDERS' EQUITY (Tables)" sheetId="37" state="visible" r:id="rId37"/>
    <sheet xmlns:r="http://schemas.openxmlformats.org/officeDocument/2006/relationships" name="OTHER INCOME, NET (Tables)" sheetId="38" state="visible" r:id="rId38"/>
    <sheet xmlns:r="http://schemas.openxmlformats.org/officeDocument/2006/relationships" name="The Company and Its Significa_4" sheetId="39" state="visible" r:id="rId39"/>
    <sheet xmlns:r="http://schemas.openxmlformats.org/officeDocument/2006/relationships" name="Organization Consolidation Basi" sheetId="40" state="visible" r:id="rId40"/>
    <sheet xmlns:r="http://schemas.openxmlformats.org/officeDocument/2006/relationships" name="The Company and Its Significa_5" sheetId="41" state="visible" r:id="rId41"/>
    <sheet xmlns:r="http://schemas.openxmlformats.org/officeDocument/2006/relationships" name="Organization Consolidation Ba_2" sheetId="42" state="visible" r:id="rId42"/>
    <sheet xmlns:r="http://schemas.openxmlformats.org/officeDocument/2006/relationships" name="Organization Consolidation Ba_3" sheetId="43" state="visible" r:id="rId43"/>
    <sheet xmlns:r="http://schemas.openxmlformats.org/officeDocument/2006/relationships" name="Fair Value Measurement - Summar" sheetId="44" state="visible" r:id="rId44"/>
    <sheet xmlns:r="http://schemas.openxmlformats.org/officeDocument/2006/relationships" name="Fair Value Measurement - Summ_2" sheetId="45" state="visible" r:id="rId45"/>
    <sheet xmlns:r="http://schemas.openxmlformats.org/officeDocument/2006/relationships" name="Short-Term Investments - Schedu" sheetId="46" state="visible" r:id="rId46"/>
    <sheet xmlns:r="http://schemas.openxmlformats.org/officeDocument/2006/relationships" name="Short-Term Investments - Additi" sheetId="47" state="visible" r:id="rId47"/>
    <sheet xmlns:r="http://schemas.openxmlformats.org/officeDocument/2006/relationships" name="Short-Term Investments - Sche_2" sheetId="48" state="visible" r:id="rId48"/>
    <sheet xmlns:r="http://schemas.openxmlformats.org/officeDocument/2006/relationships" name="Funds Held for Customers - Summ" sheetId="49" state="visible" r:id="rId49"/>
    <sheet xmlns:r="http://schemas.openxmlformats.org/officeDocument/2006/relationships" name="Funds Held for Customers - Su_2" sheetId="50" state="visible" r:id="rId50"/>
    <sheet xmlns:r="http://schemas.openxmlformats.org/officeDocument/2006/relationships" name="Funds Held for Customers - Addi" sheetId="51" state="visible" r:id="rId51"/>
    <sheet xmlns:r="http://schemas.openxmlformats.org/officeDocument/2006/relationships" name="Funds Held for Customers - Su_3" sheetId="52" state="visible" r:id="rId52"/>
    <sheet xmlns:r="http://schemas.openxmlformats.org/officeDocument/2006/relationships" name="Significant Balance Sheet Com_3" sheetId="53" state="visible" r:id="rId53"/>
    <sheet xmlns:r="http://schemas.openxmlformats.org/officeDocument/2006/relationships" name="Significant Balance Sheet Com_4" sheetId="54" state="visible" r:id="rId54"/>
    <sheet xmlns:r="http://schemas.openxmlformats.org/officeDocument/2006/relationships" name="Significant Balance Sheet Com_5" sheetId="55" state="visible" r:id="rId55"/>
    <sheet xmlns:r="http://schemas.openxmlformats.org/officeDocument/2006/relationships" name="Bank Borrowings - Additional In"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 Warrants - Schedule of Wa" sheetId="63" state="visible" r:id="rId63"/>
    <sheet xmlns:r="http://schemas.openxmlformats.org/officeDocument/2006/relationships" name="Stock Warrants - Schedule of Ou" sheetId="64" state="visible" r:id="rId64"/>
    <sheet xmlns:r="http://schemas.openxmlformats.org/officeDocument/2006/relationships" name="Stock Warrants - Additional Inf" sheetId="65" state="visible" r:id="rId65"/>
    <sheet xmlns:r="http://schemas.openxmlformats.org/officeDocument/2006/relationships" name="Income Taxes - Components of Lo" sheetId="66" state="visible" r:id="rId66"/>
    <sheet xmlns:r="http://schemas.openxmlformats.org/officeDocument/2006/relationships" name="Income Taxes - Components of Pr" sheetId="67" state="visible" r:id="rId67"/>
    <sheet xmlns:r="http://schemas.openxmlformats.org/officeDocument/2006/relationships" name="Income Taxes - Additional Infor" sheetId="68" state="visible" r:id="rId68"/>
    <sheet xmlns:r="http://schemas.openxmlformats.org/officeDocument/2006/relationships" name="Income Taxes - Difference betwe" sheetId="69" state="visible" r:id="rId69"/>
    <sheet xmlns:r="http://schemas.openxmlformats.org/officeDocument/2006/relationships" name="Income Taxes - Components of De" sheetId="70" state="visible" r:id="rId70"/>
    <sheet xmlns:r="http://schemas.openxmlformats.org/officeDocument/2006/relationships" name="Income Taxes - Reconciliation o"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Subsequent Events - Additional " sheetId="77" state="visible" r:id="rId77"/>
    <sheet xmlns:r="http://schemas.openxmlformats.org/officeDocument/2006/relationships" name="Revenue, Performance Obligati_3" sheetId="78" state="visible" r:id="rId78"/>
    <sheet xmlns:r="http://schemas.openxmlformats.org/officeDocument/2006/relationships" name="Revenue, Performance Obligati_4" sheetId="79" state="visible" r:id="rId79"/>
    <sheet xmlns:r="http://schemas.openxmlformats.org/officeDocument/2006/relationships" name="Revenue, Performance Obligati_5" sheetId="80" state="visible" r:id="rId80"/>
    <sheet xmlns:r="http://schemas.openxmlformats.org/officeDocument/2006/relationships" name="Revenue, Performance Obligati_6" sheetId="81" state="visible" r:id="rId81"/>
    <sheet xmlns:r="http://schemas.openxmlformats.org/officeDocument/2006/relationships" name="Fair Value of Financial Instrum" sheetId="82" state="visible" r:id="rId82"/>
    <sheet xmlns:r="http://schemas.openxmlformats.org/officeDocument/2006/relationships" name="Fair Value Measurement - Summ_3" sheetId="83" state="visible" r:id="rId83"/>
    <sheet xmlns:r="http://schemas.openxmlformats.org/officeDocument/2006/relationships" name="Funds Held For Customers - Sche" sheetId="84" state="visible" r:id="rId84"/>
    <sheet xmlns:r="http://schemas.openxmlformats.org/officeDocument/2006/relationships" name="Stockholders' Equity - Addition" sheetId="85" state="visible" r:id="rId85"/>
    <sheet xmlns:r="http://schemas.openxmlformats.org/officeDocument/2006/relationships" name="Stockholders' Equity - Summary " sheetId="86" state="visible" r:id="rId86"/>
    <sheet xmlns:r="http://schemas.openxmlformats.org/officeDocument/2006/relationships" name="Other Income, Net - Schedule of" sheetId="87" state="visible" r:id="rId87"/>
  </sheets>
  <definedNames/>
  <calcPr calcId="124519" fullCalcOnLoad="1"/>
</workbook>
</file>

<file path=xl/sharedStrings.xml><?xml version="1.0" encoding="utf-8"?>
<sst xmlns="http://schemas.openxmlformats.org/spreadsheetml/2006/main" uniqueCount="819">
  <si>
    <t>Document and Entity Information</t>
  </si>
  <si>
    <t>9 Months Ended</t>
  </si>
  <si>
    <t>Mar. 31, 2020</t>
  </si>
  <si>
    <t>Document and Entity Information [Abstract]</t>
  </si>
  <si>
    <t>Document Type</t>
  </si>
  <si>
    <t>S-1</t>
  </si>
  <si>
    <t>Amendment Flag</t>
  </si>
  <si>
    <t>false</t>
  </si>
  <si>
    <t>Entity Registrant Name</t>
  </si>
  <si>
    <t>BILL.COM HOLDINGS, INC.</t>
  </si>
  <si>
    <t>Entity Central Index Key</t>
  </si>
  <si>
    <t>0001786352</t>
  </si>
  <si>
    <t>Entity Filer Category</t>
  </si>
  <si>
    <t>Non-accelerated Filer</t>
  </si>
  <si>
    <t>Entity Small Business</t>
  </si>
  <si>
    <t>Entity Emerging Growth Company</t>
  </si>
  <si>
    <t>true</t>
  </si>
  <si>
    <t>Entity Ex Transition Period</t>
  </si>
  <si>
    <t>CONSOLIDATED BALANCE SHEETS - USD ($) $ in Thousands</t>
  </si>
  <si>
    <t>Jun. 30, 2019</t>
  </si>
  <si>
    <t>Jun. 30, 2018</t>
  </si>
  <si>
    <t>Current assets:</t>
  </si>
  <si>
    <t>Cash and cash equivalents</t>
  </si>
  <si>
    <t>Short-term investments</t>
  </si>
  <si>
    <t>Accounts receivable, net</t>
  </si>
  <si>
    <t>Unbilled revenue</t>
  </si>
  <si>
    <t>Prepaid expenses and other current assets</t>
  </si>
  <si>
    <t>Funds held for customers</t>
  </si>
  <si>
    <t>Total current assets</t>
  </si>
  <si>
    <t>Property and equipment, net</t>
  </si>
  <si>
    <t>Other assets</t>
  </si>
  <si>
    <t>Total assets</t>
  </si>
  <si>
    <t>LIABILITIES, REDEEMABLE CONVERTIBLE PREFERRED STOCK AND STOCKHOLDERS' DEFICIT</t>
  </si>
  <si>
    <t>Accounts payable</t>
  </si>
  <si>
    <t>Accrued compensation and benefits</t>
  </si>
  <si>
    <t>Other accrued and current liabilities</t>
  </si>
  <si>
    <t>Redeemable convertible preferred stock warrant liabilities</t>
  </si>
  <si>
    <t>Deferred revenue</t>
  </si>
  <si>
    <t>Current portion of bank borrowings</t>
  </si>
  <si>
    <t>Customer fund deposits</t>
  </si>
  <si>
    <t>Total current liabilities</t>
  </si>
  <si>
    <t>Deferred revenue, net of current portion</t>
  </si>
  <si>
    <t>Long-term portion of bank borrowings</t>
  </si>
  <si>
    <t>Other long-term liabilities</t>
  </si>
  <si>
    <t>Total liabilities</t>
  </si>
  <si>
    <t>Commitments and contingencies (Note 11)</t>
  </si>
  <si>
    <t xml:space="preserve"> </t>
  </si>
  <si>
    <t>Redeemable convertible preferred stock: 106,090 shares authorized, and 52,435 shares issued and outstanding at June 30, 2019; none authorized, issued and outstanding at March 31, 2020</t>
  </si>
  <si>
    <t>Stockholders' equity (deficit):</t>
  </si>
  <si>
    <t>Additional paid-incapital</t>
  </si>
  <si>
    <t>Accumulated other comprehensive (loss) income</t>
  </si>
  <si>
    <t>Accumulated deficit</t>
  </si>
  <si>
    <t>Total stockholders' equity (deficit)</t>
  </si>
  <si>
    <t>Preferred stock: $0.00001 par value per share; 10,000 shares authorized; none issued and outstanding</t>
  </si>
  <si>
    <t>Total liabilities, redeemable convertible preferred stock and stockholders' equity (deficit)</t>
  </si>
  <si>
    <t>Common Stock</t>
  </si>
  <si>
    <t>Common stock value</t>
  </si>
  <si>
    <t>CONSOLIDATED BALANCE SHEETS (Parenthetical) - USD ($) $ in Thousands</t>
  </si>
  <si>
    <t>Redeemable convertible preferred stock,Shares authorized</t>
  </si>
  <si>
    <t>Redeemable convertible preferred stock,Shares issued</t>
  </si>
  <si>
    <t>Redeemable convertible preferred stock,Shares outstanding</t>
  </si>
  <si>
    <t>Preferred stock, par value</t>
  </si>
  <si>
    <t>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Non Voting</t>
  </si>
  <si>
    <t>CONSOLIDATED STATEMENTS OF OPERATIONS - USD ($) shares in Thousands, $ in Thousands</t>
  </si>
  <si>
    <t>3 Months Ended</t>
  </si>
  <si>
    <t>12 Months Ended</t>
  </si>
  <si>
    <t>Mar. 31, 2019</t>
  </si>
  <si>
    <t>Revenue</t>
  </si>
  <si>
    <t>Total revenue</t>
  </si>
  <si>
    <t>Cost of revenue</t>
  </si>
  <si>
    <t>Gross profit</t>
  </si>
  <si>
    <t>Operating expenses</t>
  </si>
  <si>
    <t>Research and development</t>
  </si>
  <si>
    <t>Sales and marketing</t>
  </si>
  <si>
    <t>General and administrative</t>
  </si>
  <si>
    <t>Total operating expenses</t>
  </si>
  <si>
    <t>Loss from operations</t>
  </si>
  <si>
    <t>Other income, net</t>
  </si>
  <si>
    <t>Loss before (benefit from) provision for income taxes</t>
  </si>
  <si>
    <t>Provision for (benefit from) income taxes</t>
  </si>
  <si>
    <t>Net loss</t>
  </si>
  <si>
    <t>Net loss per share attributable to common stockholders:</t>
  </si>
  <si>
    <t>Basic and diluted</t>
  </si>
  <si>
    <t>Weighted-average number of common shares used to compute net loss per share attributable to common stockholders:</t>
  </si>
  <si>
    <t>Subscription and Transaction Fees</t>
  </si>
  <si>
    <t>Interest on Funds Held for Customers</t>
  </si>
  <si>
    <t>CONSOLIDATED STATEMENTS OF COMPREHENSIVE LOSS - USD ($) $ in Thousands</t>
  </si>
  <si>
    <t>Statement of Comprehensive Income [Abstract]</t>
  </si>
  <si>
    <t>Other comprehensive (loss) income:</t>
  </si>
  <si>
    <t>Net unrealized (loss) gain on investments in available-for-sale securities, net of tax of $0 and $176 during the years ended June 30, 2018 and 2019, respectively</t>
  </si>
  <si>
    <t>Income tax</t>
  </si>
  <si>
    <t>Comprehensive loss</t>
  </si>
  <si>
    <t>CONSOLIDATED STATEMENTS OF REDEEMABLE CONVERTIBLE PREFERRED STOCK AND STOCKHOLDERS DEFICIT - USD ($) $ in Thousands</t>
  </si>
  <si>
    <t>Total</t>
  </si>
  <si>
    <t>Redeemable Convertible Preferred Stock</t>
  </si>
  <si>
    <t>Additional Paid-in Capital</t>
  </si>
  <si>
    <t>Accumulated Other Comprehensive Income (Loss)</t>
  </si>
  <si>
    <t>Accumulated Deficit</t>
  </si>
  <si>
    <t>Beginning balance at Jun. 30, 2017</t>
  </si>
  <si>
    <t>Beginning balance, shares at Jun. 30, 2017</t>
  </si>
  <si>
    <t>Issuance of Series G and H redeemable convertible preferred stock, net of issuance costs</t>
  </si>
  <si>
    <t>Issuance of Series G and H redeemable convertible preferred stock, net of issuance costs (in shares)</t>
  </si>
  <si>
    <t>Ending balance at Jun. 30, 2018</t>
  </si>
  <si>
    <t>Ending balance, shares at Jun. 30, 2018</t>
  </si>
  <si>
    <t>Exercise of stock options</t>
  </si>
  <si>
    <t>Exercise of stock options, shares</t>
  </si>
  <si>
    <t>Stock-based compensation</t>
  </si>
  <si>
    <t>Other comprehensive income (loss), net of tax</t>
  </si>
  <si>
    <t>Ending balance at Mar. 31, 2019</t>
  </si>
  <si>
    <t>Ending balance, shares at Mar. 31, 2019</t>
  </si>
  <si>
    <t>Issuance of stock warrants</t>
  </si>
  <si>
    <t>Beginning balance at Jun. 30, 2018</t>
  </si>
  <si>
    <t>Beginning balance, shares at Jun. 30, 2018</t>
  </si>
  <si>
    <t>Ending balance at Jun. 30, 2019</t>
  </si>
  <si>
    <t>Ending balance, shares at Jun. 30, 2019</t>
  </si>
  <si>
    <t>Beginning balance at Dec. 31, 2018</t>
  </si>
  <si>
    <t>Beginning balance, shares at Dec. 31, 2018</t>
  </si>
  <si>
    <t>Beginning balance at Jun. 30, 2019</t>
  </si>
  <si>
    <t>Beginning balance, shares at Jun. 30, 2019</t>
  </si>
  <si>
    <t>Conversion of redeemable convertible preferred stock to common stock upon initial public offering</t>
  </si>
  <si>
    <t>Conversion of redeemable convertible preferred stock to common stock upon initial public offering, shares</t>
  </si>
  <si>
    <t>Ending balance at Mar. 31, 2020</t>
  </si>
  <si>
    <t>Ending balance, shares at Mar. 31, 2020</t>
  </si>
  <si>
    <t>Reclassification of redeemable convertible preferred stock warrant liabilities to additional paid-in capital upon initial public offering</t>
  </si>
  <si>
    <t>Issuance of common stock upon initial public offering, net of underwriting discounts and commissions and other offering costs</t>
  </si>
  <si>
    <t>Issuance of common stock upon initial public offering, net of underwriting discounts and commissions and other offering costs, shares</t>
  </si>
  <si>
    <t>Exercise of stock warrants</t>
  </si>
  <si>
    <t>Exercise of stock warrants, shares</t>
  </si>
  <si>
    <t>Beginning balance at Dec. 31, 2019</t>
  </si>
  <si>
    <t>Beginning balance, shares at Dec. 31, 2019</t>
  </si>
  <si>
    <t>CONSOLIDATED STATEMENTS OF CASH FLOWS - USD ($) $ in Thousands</t>
  </si>
  <si>
    <t>CASH FLOWS FROM OPERATING ACTIVITIES:</t>
  </si>
  <si>
    <t>Adjustments to reconcile net loss to net cash used in operating activities:</t>
  </si>
  <si>
    <t>Depreciation and amortization</t>
  </si>
  <si>
    <t>Accretion of discount on investment in marketable debt securities</t>
  </si>
  <si>
    <t>Revaluation of warrant liabilities and forfeiture of warrants</t>
  </si>
  <si>
    <t>Issuance of warrants</t>
  </si>
  <si>
    <t>Deferred income taxes</t>
  </si>
  <si>
    <t>Changes in assets and liabilities:</t>
  </si>
  <si>
    <t>Accounts receivable</t>
  </si>
  <si>
    <t>Accrued and other current liabilities</t>
  </si>
  <si>
    <t>Net cash used in operating activities</t>
  </si>
  <si>
    <t>CASH FLOWS FROM INVESTING ACTIVITIES:</t>
  </si>
  <si>
    <t>Purchases of corporate and customer fund short-term investments</t>
  </si>
  <si>
    <t>Proceeds from maturities of corporate and customer fund short-term investments</t>
  </si>
  <si>
    <t>Proceeds from sale of corporate and customer fund short-term investments</t>
  </si>
  <si>
    <t>(Increase) decrease in restricted cash and cash equivalents and other receivables included in funds held for customers</t>
  </si>
  <si>
    <t>Purchases of property and equipment</t>
  </si>
  <si>
    <t>Capitalization of internal-use software costs</t>
  </si>
  <si>
    <t>(Increase) decrease in restricted cash</t>
  </si>
  <si>
    <t>Net cash used in investing activities</t>
  </si>
  <si>
    <t>CASH FLOWS FROM FINANCING ACTIVITIES:</t>
  </si>
  <si>
    <t>Increase in customer fund deposits liability</t>
  </si>
  <si>
    <t>Proceeds from issuance of common stock upon initial public offering, net of underwriting discounts and commissions and other offering costs</t>
  </si>
  <si>
    <t>Proceeds from issuance of redeemable convertible preferred stock, net of issuance costs</t>
  </si>
  <si>
    <t>Proceeds from bank borrowings</t>
  </si>
  <si>
    <t>Payments on bank borrowings</t>
  </si>
  <si>
    <t>Proceeds from exercise of stock options</t>
  </si>
  <si>
    <t>Proceeds from exercise of stock warrants</t>
  </si>
  <si>
    <t>Payments of deferred debt issuance co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Accrued purchases of property and equipment</t>
  </si>
  <si>
    <t>Accrued deferred offering and debt issuance costs</t>
  </si>
  <si>
    <t>THE COMPANY AND ITS SIGNIFICANT ACCOUNTING POLICIES</t>
  </si>
  <si>
    <t>Accounting Policies [Abstract]</t>
  </si>
  <si>
    <t>NOTE 1—THE COMPANY AND ITS SIGNIFICANT ACCOUNTING
POLICIES
Bill.com, Inc. (the Company), a Delaware company incorporated on
April 7, 2006, is a provider of software-as-a-service,
In November 2018, the Company consummated a reorganization by
interposing a holding company between Bill.com, Inc. and its
stockholders. To accomplish the reorganization, the Company formed
BDC Payments Holdings, Inc. (BDC), which was incorporated in
Delaware on August 2, 2018, and Bill.com, LLC (Merger Sub) as
a wholly owned subsidiary of BDC. The Company merged Bill.com, Inc.
and Merger Sub, with Bill.com, Inc. as the surviving entity, by
issuing identical shares of stock of BDC to the stockholders of
Bill.com, Inc. in exchange for their equity interest in Bill.com,
Inc. After the merger, all of the stockholders of Bill.com, Inc.
became 100% stockholders of BDC, and Bill.com, Inc. became a wholly
owned subsidiary of BDC. Concurrent with the merger, Bill.com, Inc.
(a C-corporation
The merger was considered a transaction between entities under
common control. Accordingly, BDC recognized the assets and
liabilities of Bill.com, Inc. at their carrying values and the
accompanying condensed consolidated financial statements present
comparative information for prior periods on a consolidated basis,
as if both BDC and Bill.com, LLC (formerly Bill.com, Inc.) were
under common control for all periods presented. On June 27,
2019, BDC changed its name to Bill.com Holdings, Inc.
Bill.com Holdings, Inc. and Bill.com, LLC are collectively referred
to as the “Company” in the accompanying condensed
consolidated financial statements after the reorganization.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The Company received $225.5 million in net
proceeds from the IPO, after deducting underwriting discounts and
commissions of $17.4 million and other offering costs of
$5.6 million. Upon the completion of the IPO, all shares of
the Company’s outstanding redeemable convertible preferred
stock were converted into 52,434,505 shares of common stock.
Additionally, the Company’s redeemable convertible preferred
stock warrants were converted into common stock warrants and the
associated redeemable convertible preferred stock warrant
liabilities were re-measured paid-in
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and nine months ended March 31, 2020
are not necessarily indicative of the results to be expected for
the year ending June 30, 2020 or for any other future annual
or interim period. The unaudited condensed consolidated balance
sheet as of June 30, 2019 included herein was derived from the
audited financial statements as of that date, but does not include
all disclosures including certain notes required by U.S. GAAP on an
annual reporting basis. All significant intercompany accounts and
transactions have been eliminated.
These condensed consolidated financial statements should be read in
conjunction with the audited consolidated financial statements and
notes included in the Company’s final prospectus filed with
the SEC pursuant to Rule 424(b)(4) under the Securities Act of
1933, as amended, on December 12, 2019 (Prospectu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Stock Split
On November 27, 2019, the Company filed an amendment to its
amended and restated certificate of incorporation to effect a
reverse split of shares of the Company’s issued and
outstanding redeemable convertible preferred stock, common stock
and non-voting 2-for-1 non-voting non-voting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and all revenue is generated in the United
States.
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fair value of common stock
prior to the Company’s IPO and stock-based compensation, fair
value of redeemable convertible preferred stock warrant liabilities
up until the date of the Company’s IPO, useful lives of
property and equipment, the attribution method used to recognize
revenue on annual contracts, reserve for sales tax obligations,
reserve for losses on funds held for customers, and income taxes.
The Company evaluates these estimates and assumptions and adjusts
those estimates and assumptions accordingly. Actual results could
differ from those estimates, and such differences may be material
to the condensed consolidated financial statements.
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and the Company has
not experienced material losses. There were no customers that
exceeded 10% of the Company’s total revenue during the three
and nine months ended March 31, 2019 and 2020.
Significant Accounting Policies
The Company’s significant accounting policies are discussed
in “Index to Consolidated Financial Statements–Note 1.
The Company and its Significant Accounting Policies” in the
Notes to Consolidated Financial Statements contained in the
Prospectus. There have been no significant changes to these
policies as described in the Prospectus.
Recently Issued Accounting Pronouncements Not Yet
Adopted
In December 2019, the Financial Accounting Standards Board (FASB)
issued Accounting Standards Update (ASU) 2019-12, Income Taxes (Topic 740):
Simplifying the Accounting for Income Taxes 2019-12 2019-12
In August 2018, the FASB issued ASU 2018-15, Intangibles—Goodwill
and Other—Internal-Use 350-40): 2018-15
In August 2018, the FASB issued ASU 2018-13, Fair Value Measurement
(Topic 820): Disclosure Framework—Changes to the Disclosure
Requirements for Fair Value Measurement 2018-15 2018-13
In June 2018, the FASB Issued ASU 2018-07, Compensation—Stock
Compensation (Topic 718): Improvements to Nonemployee Share-Based
Payment Accounting 2018-07
In November 2016, the FASB issued Accounting ASU No. 2016-18, Statement of Cash
Flows (Topic 230): Restricted Cash 2016-18
In August 2016, the FASB issued ASU No. 2016-15, Statement of Cash
Flows (Topic 230): Classification of Certain Cash Receipts and Cash
Payments, 2016-15
In June 2016, the FASB issued ASU 2016-13, Financial
Instruments—Credit Losses (Topic 326): Measurement of Credit
Losses on Financial Instruments available-for-sale available-for-sale No. 2019-10 ,
Financial Instruments—Credit Losses (Topic 326), Derivatives
and Hedging (Topic 815) and Leases (Topic 842) Effective Dates. 2016-13
In February 2016, the FASB issued ASU 2016-02, Leases (Topic 842) on-balance 2018-10, Codification Improvements to Topic 842, Leases, 2018-11, Leases (Topic
842): Targeted Improvements No. 2019-10 , Financial
Instruments—Credit Losses (Topic 326), Derivatives and
Hedging (Topic 815) and Leases (Topic 842) Effective Dates. right-of-use right-of-use 2016-02</t>
  </si>
  <si>
    <t>NOTE 1—THE COMPANY AND ITS SIGNIFICANT ACCOUNTING
POLICIES
Bill.com, Inc. (the Company), a Delaware company incorporated on
April 7, 2006, is a provider of software-as-a-service,
In November 2018, the Company consummated a reorganization by
interposing a holding company between Bill.com, Inc. and its
stockholders. To accomplish the reorganization, the Company formed
BDC Payments Holdings, Inc. (BDC), which was incorporated in
Delaware on August 2, 2018, and Bill.com, LLC (Merger Sub) as
a wholly owned subsidiary of BDC. The Company merged Bill.com, Inc.
and Merger Sub, with Bill.com, Inc. as the surviving entity, by
issuing identical shares of stock of BDC to the stockholders of
Bill.com, Inc. in exchange for their equity interest in Bill.com,
Inc. After the merger, all of the stockholders of Bill.com, Inc.
became 100% stockholders of BDC, and Bill.com, Inc. became a wholly
owned subsidiary of BDC. Concurrent with the merger, Bill.com, Inc.
(a C-corporation
The merger was considered a transaction between entities under
common control .
Bill.com Holdings, Inc. and Bill.com, LLC are collectively referred
to as the “Company” in the accompanying consolidated
financial statements after the reorganization.
Basis of Presentation and Principles of
Consolidation
Stock Split —
Segment Reporting
Use of Estimates
Funds held for customers and customer fund
deposits available-for-sale.
Cash, cash equivalents and restricted cash non-current
Short–term investments available-for-sale
Concentrations of credit risk
Accounts receivable, unbilled revenue and allowance for doubtful
accounts
Property and equipment
Capitalized internal-use internal-use internal-use
Impairment of long-lived assets internal-use
Deferred offering costs
Redeemable convertible preferred stock
warrants
Revenue recognition
Subscription and transaction fees by customer category are
comprised of the following for the years ended June 30, 2018 and
2019 (in thousands):
Year ended June 30,
2018 2019
SMB and accounting firm customers $ 50,138 $ 76,292
Financial institution customers 6,854 9,659
Total subscription and transaction fees $ 56,992 $ 85,951
Subscription and Transaction Fees
The Company enters into contracts with SMB and accounting firm
customers to provide access to the functionality of the
Company’s cloud-based payments platform to process
transactions. These contracts are either cancelable arrangements
paid monthly in arrears that can be terminated by either party
without a penalty at any time or non-cancelable
The Company’s contracts with SMB and accounting firm
customers are generally comprised of a single performance
obligation to provide access to the functionality of the
Company’s platform to process transactions. The Company
accounts for open-ended cancelable contracts as a daily service.
Subscription revenue for such contracts is recognized ratably over
the period that the customers have access to the platform.
Transaction revenue is recognized on the date the transactions are
processed by the Company.
The Company accounts for its annual and monthly contracts as a
series of distinct services satisfied over time. The Company
determines the transaction price for such contracts by estimating
the total consideration to be received over the contract term from
subscription and transaction fees. The Company recognizes the
transaction price from annual contracts as a single performance
obligation based on the proportion of transactions processed to the
total estimated transactions to be processed over the contract
period.
Arrangements with Financial Institutions
The Company enters into multi-year contracts with financial
institution customers that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up-front
Remaining Performance Obligations with Financial
Institutions
As of June 30, 2019, the aggregate amount of transaction price
allocated to performance obligations that are unsatisfied (or
partially unsatisfied) was $34.0 million. Of this amount, the
Company expects to recognize $8.7 million within one year and $25.3
million between one and five years.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solidated balance sheets. The current portion of the
deferred revenue was $3.3 million and $3.5 million as of June 30,
2018 and 2019, respectively. The non-current portion of the
deferred revenue was $1.9 million and $1.8 million as of
June 30, 2018 and 2019, respectively. Fees for monthly
subscription and transaction fees are billed in arrears on a
monthly basis. During the year ended June 30, 2019, the
Company recognized $3.4 million of revenue that was included in the
deferred revenue balance as of June 30, 2018.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Deferred costs (go-live) go-live non-current non-current
Cost of revenue
Research and development internal-use
Stock-based compensation
Advertising
Other income, net
Year ended June 30,
2018
2019
Interest income $ 1,058 $ 3,207
Interest expense (427 ) (825 )
Other 1 (49 )
$ 632 $ 2,333
Income taxes
The Company accounts for uncertainty in income taxes using a
two-step
Net loss per share attributable to common
stockholders
Emerging growth company status
The JOBS Act does not preclude an emerging growth company from
early adopting new or revised accounting standards. The Company
early adopted ASU 2014-09, Revenue from Contracts with Customers (ASC 606)
New accounting pronouncements:
Adopted
In May 2017, the Financial Accounting Standards Board (FASB) issued
ASU 2017-09, Compensation—Stock
Compensation (Topic 718): Scope of Modification
Accounting 2017-09
In March 2016, the FASB issued ASU 2016-09, Compensation— Stock Compensation (Topic 718): Improvements to Employee Share-Based Payment Accounting 2016-09
Not Yet Adopted
In August 2018, the FASB issued ASU 2018-15, Intangibles—Goodwill
and Other—Internal-Use 350-40): Computing Arrangement That is a Service Contract, 2018-15
In August 2018, the FASB issued ASU 2018-13 —Fair Value
Measurement (Topic 820): Disclosure Framework—Changes to the
Disclosure Requirements for Fair Value Measurement. 2018-15 2018-13
In June 2018, the FASB Issued ASU 2018-07, Compensation—Stock
Compensation (Topic 718): Improvements to Nonemployee Share-Based
Payment Accounting, 2018-07
In November 2016, the FASB issued ASU No. 2016-18, Statement of
Cash Flows (Topic 230): Restricted Cash
In August 2016, the FASB issued ASU No. 2016-15, Statement of
Cash Flows (Topic 230): Classification of Certain Cash Receipts and
Cash Payments
In February 2016, the FASB issued ASU 2016-02, Leases (Topic 842) on-balance 2018-10, Codification Improvements to Topic 842, Leases 2018-11, Leases (Topic
842): Targeted Improvements right-of-use right-of-use 2016-02
Prior period adjustments—
Reclassification Within Consolidated Statements of Cash
Flows
Year ended June 30,
2018 2019
Net cash used in investing activities - as previously reported $ (71,750 ) $ (5,508 )
Impact of reclassification - net change in customer fund deposits
liability (263,671 ) (414,293 )
Net cash used in investing activities - as reclassified $ (335,421 ) $ (419,801 )
Net cash provided by (used in) financing activities - as previously
reported $ 62,611 $ 77,362
Impact of reclassification - net change in customer fund deposits
liability 263,671 414,293
Net cash provided by financing activities - as reclassified $ 326,282 $ 491,655</t>
  </si>
  <si>
    <t>FAIR VALUE MEASUREMENT</t>
  </si>
  <si>
    <t>Fair Value Disclosures [Abstract]</t>
  </si>
  <si>
    <t xml:space="preserve">NOTE 3—FAIR VALUE MEASUREMENT
The Company measures and reports its cash equivalents, short-term
investments, funds held for customers that are invested in money
market funds and marketable debt securities, and redeemable
convertible preferred stock warrant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Inputs are 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June 30, 2019
Level 1 Level 2 Level 3 Total
Assets
Cash equivalents:
Money market funds $ 13,718 $
- $
- $ 13,718
13,718
-
- 13,718
Short-term investments:
U.S. treasury securities 64,758
-
- 64,758
Corporate bonds
- 4,787
- 4,787
Asset-backed securities
- 2,424
- 2,424
64,758 7,211
- 71,969
Funds held for customers:
Restricted cash equivalent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
March 31, 2020
Level 1 Level 2 Level 3 Total
Assets
Cash equivalents:
Money market funds $ 42,608 $
- $
- $ 42,608
Corporate bonds
- 5,583
- 5,583
42,608 5,583
- 48,191
Short-term investments:
U.S. treasury securities 28,373
-
- 28,373
Corporate bonds
- 99,492
- 99,492
Asset-backed securities
- 25,973
- 25,973
28,373 125,465
- 153,838
Funds held for customers:
Restricted cash equivalents 362,029 80,271
- 442,300
Corporate bonds
- 469,071
- 469,071
Certificates of deposit
- 78,714
- 78,714
U.S. treasury securities 19,419
-
- 19,419
381,448 628,056
- 1,009,504
Total assets measured at fair value $ 452,429 $ 759,104 $
- $ 1,211,533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The fair value measurement of the redeemable convertible preferred
stock warrant liabilities as of June 30, 2019 was based on
significant inputs not observed in the market and thus represents a
Level 3 measurement. The Company estimated the fair value of
the liability using the Black-Scholes option-pricing model and any
change in fair value is recognized as either gain or loss and
included in other income, net in the accompanying condensed
consolidated statements of operations.
Immediately upon the completion of the Company’s IPO, all
warrants to purchase shares of redeemable convertible preferred
stock were converted into warrants to purchase shares of common
stock. As a result, the fair value of the redeemable convertible
preferred stock warrant liabilities was reclassified to additional
paid-in
The table below sets forth a summary of the changes in the fair
value of Level 3 financial liabilities as of and for the
periods presented (in thousands):
Three months ended March 31, Nine months ended March 31,
2019 2019 2020
Fair value, beginning of period $ 358 $ 663 $ 688
Change in fair value 166 155 717
Reclassification to additional paid-in
-
- (1,405 )
Forfeiture of warrants
- (294 )
-
Fair value, end of period $ 524 $ 524 $
-
The key inputs used in the Black-Scholes option-pricing model to
measure the fair value of Level 3 financial liabilities as of
June 30, 2019 were as follows:
Expected term (in years) 0.57
Expected volatility 51.0 %
Risk-free interest rate 2.0 %
Expected dividend yield 0 % </t>
  </si>
  <si>
    <t>NOTE 2—FAIR VALUE MEASUREMENT
The Company measures and reports its cash equivalents, short-term
investments, funds held for customers that are invested in money
market funds and marketable debt securities, and redeemable
convertible preferred stock warrant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Inputsare unadjusted quoted prices in active
markets for identical assets or liabilities.
Level 2—Inputs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Unobservable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in thousands):
June 30, 2018
Level 1 Level 2 Level 3 Total
Assets
Cash equivalents:
Money market funds $ 14,836 $
- $
- $ 14,836
Corporate bonds
- 7,175
- 7,175
14,836 7,175
- 22,011
Short-term investments:
Corporate bonds
- 47,696
- 47,696
U.S. treasury securities 12,955
-
- 12,955
Asset-backed securities
- 9,216
- 9,216
12,955 56,912
- 69,867
Funds held for customers:
Money market funds 303,650
-
- 303,650
Certificates of deposit
- 185,360
- 185,360
Corporate bonds
- 166,570
- 166,570
303,650 351,930
- 655,580
Total assets measured at fair value $ 331,441 $ 416,017 $
- $ 747,458
Liabilities
Redeemable convertible preferred stock warrant liabilities $
- $
- $ 663 $ 663
Total liabilities measured at fair value $
- $
- $ 663 $ 663
June 30, 2019
Level 1 Level 2 Level 3 Total
Assets
Cash equivalents:
Money market funds $ 13,718 $
- $
- $ 13,718
Short-term investments:
U.S. treasury securities 64,758
-
- 64,758
Corporate bonds
- 4,787
- 4,787
Asset-backed securities
- 2,424
- 2,424
64,758 7,211
- 71,969
Funds held for customers:
Money market fund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The fair value measurement of the redeemable convertible preferred
stock warrant liabilities is based on significant inputs not
observed in the market and thus represents a Level 3
measurement. The Company estimated the fair value of the liability
using the Black-Scholes option-pricing model and any change in fair
value is recognized as a gain or loss in the consolidated
statements of operations. The following table sets forth a summary
of the changes in the fair value of Level 3 financial
liabilities (in thousands):
June 30,
2018 2019
Fair value, beginning of period $ 481 $ 663
Change in fair value 182 319
Forfeiture of warrants
- (294 )
Fair value, end of period $ 663 $ 688</t>
  </si>
  <si>
    <t>SHORT-TERM INVESTMENTS</t>
  </si>
  <si>
    <t>Investments, Debt and Equity Securities [Abstract]</t>
  </si>
  <si>
    <t>NOTE 4—SHORT-TERM INVESTMENTS
Short-term investments consisted of the following as of the dates
presented (in thousands):
June 30, 2019
Amortized cost Gross unrealized gains Fair value
U.S. treasury securities $ 64,683 $ 75 $ 64,758
Corporate bonds 4,787
- 4,787
Asset-backed securities 2,424
- 2,424
$ 71,894 $ 75 $ 71,969
March 31, 2020
Amortized cost Gross unrealized gains Gross unrealized losses Fair value
Corporate bonds $ 100,034 $ 29 $ (571 ) $ 99,492
U.S. treasury securities 28,193 180
- 28,373
Asset-backed securities 26,054 24 (105 ) 25,973
$ 154,281 $ 233 $ (676 ) $ 153,838
The amortized cost and fair value amounts include accrued interest
receivable of $0.2 million and $0.5 million as of June 30, 2019 and
March 31, 2020, respectively.
As of June 30, 2019, 100% of our investments in marketable
debt securities mature within one year. As of March 31, 2020,
approximately 81% and 19% of our investments in marketable debt
securities mature within one year and after one year through two
years, respectively.
The following table presents gross unrealized losses and fair
values for those investments that were in an unrealized loss
position as of March 31, 2020 (in thousands):
March 31, 2020
Fair value Unrealized losses
Corporate bonds $ 51,296 $ (571 )
Asset-backed securities 18,270 (105 )
Total $ 69,566 $ (676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three or nine months ended March 31,
2019 and 2020.</t>
  </si>
  <si>
    <t>NOTE 3—SHORT-TERM INVESTMENTS
Short-term investments consisted of the following (in
thousands):
June 30, 2018
Amortized Gross Fair value
Corporate bonds $ 47,722 $ (26 ) $ 47,696
U.S. treasury securities 12,965 (10 ) 12,955
Asset-backed securities 9,228 (12 ) 9,216
$ 69,915 $ (48 ) $ 69,867
June 30, 2019
Amortized Gross Fair value
U.S. treasury securities $ 64,683 $ 75 $ 64,758
Corporate bonds 4,787
- 4,787
Asset-backed securities 2,424
- 2,424
$ 71,894 $ 75 $ 71,969
The amortized cost and fair value amounts include accrued interest
receivable of $0.2 million and $0.2 million at June 30,
2018 and 2019, respectively. There have been no significant
realized gains or losses on the short-term investments for the
periods presented.
The following table presents gross unrealized losses and fair
values for those investments that were in an unrealized loss
position as of June 30, 2018 (in thousands):
June 30, 2018
Fair Unrealized
Corporate bonds $ 21,396 $ (26 )
U.S. treasury securities 7,977 (10 )
Asset-backed securities 9,216 (12 )
Total $ 38,589 $ (48 )
Investments with unrealized losses as of June 30, 2018 had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id not consider those unrealized
investment losses as an other-than-temporary impairment of the
investments.</t>
  </si>
  <si>
    <t>FUNDS HELD FOR CUSTOMERS</t>
  </si>
  <si>
    <t>NOTE 5—FUNDS HELD FOR CUSTOMERS
Funds held for customers consisted of the following as of the dates
presented (in thousands):
June 30, March 31,
Restricted cash and other receivables $ 470,971 $ 346,327
Restricted cash equivalents 424,219 442,300
Corporate bonds 302,070 469,071
Certificates of deposit 105,377 78,714
U.S. treasury securities 30,960 19,419
Total funds held for customers 1,333,597 1,355,831
Less—income earned by the Company included in other current
assets (4,291 ) (2,279 )
Total funds held for customers, net of income earned by the
Company $ 1,329,306 $ 1,353,552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as of
the dates presented (in thousands):
June 30, 2019
Amortized cost Gross unrealized gains Gross unrealized losses Fair value
Corporate bonds $ 301,755 $ 327 $ (12 ) $ 302,070
Certificates of deposit 105,297 81 (1 ) 105,377
U.S. treasury securities 30,927 33 — 30,960
Total $ 437,979 $ 441 $ (13 ) $ 438,407
March 31, 2020
Amortized cost Gross unrealized gains Gross unrealized losses Fair value
Corporate bonds $ 469,504 $ 505 $ (938 ) $ 469,071
Certificates of deposit 78,753 97 (136 ) 78,714
U.S. treasury securities 19,238 181 — 19,419
Total $ 567,495 $ 783 $ (1,074 ) $ 567,204
The amortized cost and fair value amounts include accrued interest
receivable of $1.9 million and $2.4 million as of June 30, 2019 and
March 31, 2020, respectively.
As of June 30, 2019, 100% of our funds held for customers that were
invested in short-term marketable debt securities mature within one
year. As of March 31, 2020, approximately 99% and 1% of our
funds held for customers that were invested in short-term
marketable debt securities mature within one year and after one
year through two years, respectively.
The following tables present gross unrealized losses and fair
values for those investments that were in an unrealized loss
position as of the dates presented (in thousands):
June 30, 2019
Fair value Unrealized losses
Corporate bonds $ 46,065 $ (12 )
Certificates of deposit 12,027 (1 )
Total $ 58,092 $ (13 )
March 31, 2020
Fair value Unrealized losses
Corporate bonds $ 235,152 $ (938 )
Certificates of deposit 33,966 (136 )
Total $ 269,118 $ (1,074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funds held for customers
that were invested in short-term marketable debt securities during
the three or nine months ended March 31, 2019 and 2020.</t>
  </si>
  <si>
    <t>NOTE 4—FUNDS HELD FOR CUSTOMERS
Funds held for customers consisted of the following (in
thousands):
June 30,
2018 2019
Restricted cash and other receivables $ 261,555 $ 470,971
Restricted cash equivalents 303,650 424,219
Corporate bonds 166,570 302,070
Certificates of deposit 185,360 105,377
U.S. Treasury securities
- 30,960
Total funds held for customers 917,135 1,333,597
Less—income earned by the Company included in other current
assets (2,122 ) (4,291 )
Total funds held for customers, net of income earned by the
Company $ 915,013 $ 1,329,306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in
thousands):
June 30, 2018
Amortized Gross Gross Fair value
Corporate bonds $ 166,641 $ 11 $ (82 ) $ 166,570
Certificates of deposit 185,418 19 (77 ) 185,360
Total $ 352,059 $ 30 $ (159 ) $ 351,930
June 30, 2019
Amortized Gross Gross Fair value
Corporate bonds $ 301,755 $ 327 $ (12 ) $ 302,070
Certificates of deposit 105,297 81 (1 ) 105,377
U.S. Treasury securities 30,927 33
- 30,960
Total $ 437,979 $ 441 $ (13 ) $ 438,407
The amortized cost and estimated fair value amounts include accrued
interest receivable of $1.0 million and $1.9 million at
June 30, 2018 and 2019, respectively.
The following tables present gross unrealized losses and fair
values for those investments that were in an unrealized loss
position as of June 30, 2018 and 2019 (in thousands):
June 30, 2018
Fair value Unrealized
Corporate bonds $ 67,013 $ (82 )
Certificates of deposit 80,515 (77 )
Total $ 147,528 $ (159 )
June 30, 2019
Fair value Unrealized
Corporate bonds $ 46,065 $ (12 )
Certificates of deposit 12,027 (1 )
Total $ 58,092 $ (13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for the periods presented.</t>
  </si>
  <si>
    <t>SIGNIFICANT BALANCE SHEET COMPONENTS</t>
  </si>
  <si>
    <t>Balance Sheet Related Disclosures [Abstract]</t>
  </si>
  <si>
    <t>NOTE 6—SIGNIFICANT BALANCE SHEET COMPONENTS
Property and equipment
June 30,
March 31,
2019 2020
Computers, software and equipment $ 10,341 $ 10,919
Capitalized software 3,387 3,876
Furniture and fixtures 1,859 3,116
Leasehold improvements 2,435 9,076
Property and equipment, gross 18,022 26,987
Less: accumulated depreciation and amortization (11,465 ) (14,670 )
Property and equipment, net $ 6,557 $ 12,317
Depreciation and amortization expense was $0.8 million and $2.4
million, during the three and nine months ended March 31, 2019,
respectively, and $1.1 million and $3.2 million during
the three and nine months ended March 31, 2020,
respectively.
Other accrued and current liabilities
June 30,
March 31,
2019 2020
Accrued sales and use tax $ 2,881 $ 4,941
Deferred rent and lease incentives 494 1,189
Accrued license fees 131 454
Non-sufficient 147 407
Current portion of a long-term payable for a purchase of
software 512 393
Other 2,391 3,510
Total $ 6,556 $ 10,894</t>
  </si>
  <si>
    <t>NOTE 5—SIGNIFICANT BALANCE SHEET COMPONENTS
Property and equipment
June 30,
2018 2019
Computers, software and equipment $ 9,046 $ 10,341
Capitalized software 1,831 3,387
Furniture and fixtures 1,535 1,859
Leasehold improvements 2,011 2,435
14,423 18,022
Less: accumulated depreciation and amortization (8,475 ) (11,465 )
Property and equipment, net $ 5,948 $ 6,557
Depreciation and amortization expense during the years ended
June 30, 2018 and 2019 was $2.3 million and
$3.2 million, respectively.
Other accrued and current liabilities
June 30,
2018 2019
Accrued sales and use tax $ 935 $ 2,881
Current portion of a long-term payable for a purchase of
software 494 512
Deferred rent and lease incentives 193 494
Non-sufficient 91 147
Accrued license fees 85 131
Other 1,203 2,391
Total $ 3,001 $ 6,556</t>
  </si>
  <si>
    <t>BANK BORROWINGS</t>
  </si>
  <si>
    <t>Debt Disclosure [Abstract]</t>
  </si>
  <si>
    <t>NOTE 7—BANK BORROWINGS
On June 28, 2019, the Company entered into a Senior Secured
Credit Facilities Credit Agreement (Senior Facilities Agreement)
with Silicon Valley Bank for a revolving credit facility of up to
$50.0 million (Total Commitment), which amount may be
increased by up to $25.0 million upon request and subject to
conditions. On August 15, 2019, Silicon Valley Bank assigned
$20.0 million of the Total Commitment to JPMorgan Chase Bank.
Under the Senior Facilities Agreement, Bill.com, LLC is the
borrower and Bill.com Holdings, Inc. is the guarantor. The Senior
Facilities Agreement expires on June 28, 2022. Concurrent with
the closing of the Senior Facilities Agreement on June 28,
2019, the Amended and Restated Loan and Security Agreement entered
into in October 2017 with Silicon Valley Bank was terminated.
Borrowings under the Senior Facilities Agreement are subject to a
borrowing base. In addition, borrowings under the Senior Facilities
Agreement are subject to interest at a rate per annum determined as
follows: (a) Eurodollar loans shall bear interest at a rate
per annum equal to the Eurodollar rate, plus the applicable margin
of 1.75% or 2.75% depending on the Company’s cash balance
(Eurodollar rate is calculated based on the ratio of Eurodollar
Base Rate, which is determined by reference to ICE Benchmark
Administration London Interbank Offered Rate over the Eurocurrency
Reserve Requirements, but not less than 0%), or (b) Alternate
Base Rate (ABR) loans shall bear interest at a rate per annum equal
to the ABR, minus the applicable margin of 0.25% or 1.25%,
depending on the Company’s cash balance (ABR is equal to the
highest of the (i) prime rate, (ii) Federal Funds
effective rate plus 0.50%, and (iii) Eurodollar rate plus
1.25%).
The Senior Facilities Agreement requires the Company to comply with
certain restricted covenants. As of June 30, 2019 and
March 31, 2020, the Company was in compliance with the loan
covenants. Borrowings under the Senior Facilities are secured by
substantially all of the Company’s assets, and are fully and
unconditionally guaranteed by Bill.com Holdings, Inc. Available
funds under the Company’s Senior Facilities Agreement, after
deducting the line of credit borrowings of $2.3 million and
letter of credit utilization totaling $6.9 million, was
$40.8 million as of March 31, 2020. The interest rate on
the line of credit borrowings was 2.0% per annum as of as of
March 31, 2020.</t>
  </si>
  <si>
    <t>NOTE 6—BANK BORROWINGS
Senior Secured Credit Facilities
On June 28, 2019, the Company entered into a Senior Secured
Credit Facilities Credit Agreement (Senior Facilities Agreement)
with Silicon Valley Bank, an affiliate of an investor of the
Company, for a revolving credit facility of up to
$50.0 million, which amount may be increased by up to
$25.0 million upon request and subject to conditions. Under
the Senior Facilities Agreement, Bill.com, LLC is the borrower and
Bill.com Holdings, Inc. is the guarantor. The Senior Facilities
Agreement expires on June 28, 2022. Concurrent with the
closing of the Senior Facilities Agreement on June 28, 2019,
the Amended and Restated Loan and Security Agreement entered into
in October 2017 with the same bank was terminated.
Borrowings under the Senior Facilities Agreement are subject to a
borrowing base. In addition, borrowings under the Senior Facilities
Agreement are subject to interest at a rate per annum determined as
follows: (a) Eurodollar loans shall bear interest at a rate
per annum equal to the Eurodollar rate, plus the applicable margin
of 1.75% or 2.75% depending on the Company’s cash balance
(Eurodollar rate is calculated based on the ratio of Eurodollar
Base Rate, which is determined by reference to ICE Benchmark
Administration London Interbank Offered Rate over the Eurocurrency
Reserve Requirements, but not less than 0%), or (b) Alternate
Base Rate (ABR) loans shall bear interest at a rate per annum equal
to the ABR, minus the applicable margin of -0.25% -1.25%,
The Senior Facilities Agreement requires the Company to comply with
certain restricted covenants. As of June 30, 2019, the Company
was in compliance with the loan covenants. Borrowings under the
Senior Facilities are secured by substantially all of the
Company’s assets, and are fully and unconditionally
guaranteed by Bill.com Holdings, Inc.
The Company had no outstanding borrowings under the Senior
Facilities Agreement as of June 30, 2019.
Amended and Restated Loan and Security Agreement
In October 2017, the Company entered into an Amended and Restated
Loan and Security Agreement (Loan Agreement) with Silicon Valley
Bank, an affiliate of an investor of the Company, that provided for
a term loan of up to $10.0 million and a revolving line of
credit of up to $15.0 million.
The term loan under the Loan Agreement allowed the Company to take
term advances in two tranches of $7.5 million and
$2.5 million, respectively. The Company borrowed
$7.5 million under the first tranche in October 2017, which
was used to repay in full all outstanding obligations under the old
loan and security agreement with the same bank. The Company had no
borrowings from the second tranche. The term loan bore interest at
a floating rate per annum equal to 0.25% below the prime rate. The
term loan, which had a 4-year
The revolving line of credit under the Loan Agreement provided for
borrowings of up to a total of $15.0 million. Borrowings under
the revolving line of credit bore interest at a floating rate per
annum equal to the prime rate. The revolving line of credit, which
had a three-year</t>
  </si>
  <si>
    <t>REDEEMABLE CONVERTIBLE PREFERRED STOCK</t>
  </si>
  <si>
    <t>Temporary Equity Abstract</t>
  </si>
  <si>
    <t>NOTE 7—REDEEMABLE CONVERTIBLE PREFERRED STOCK
At June 30, 2019, redeemable convertible preferred stock
consisted of the following (in thousands):
Shares Shares Liquidation Gross
Series A 5,400 2,700 $ 2,106 $ 2,106
Series B 21,733 10,815 15,790 15,790
Series C 9,197 4,599 8,500 8,500
Series D 12,425 6,200 15,500 15,500
Series E 17,512 8,756 35,200 35,200
Series E-1 1,393 697 2,800 2,800
Series F 9,756 4,878 29,750 29,750
Series F-1 82 41 250 250
Series G 16,892 8,446 82,500 82,500
Series H 11,700 5,303 88,117 88,117
106,090 52,435 $ 280,513 $ 280,513
The significant features of the Company’s redeemable
convertible preferred stock are as follows:
Dividend rights Series E-1, F-1,
Liquidation rights E-1, F-1, winding-up,
Conversion rights
If the Series E, F, G and H preferred stock are automatically
converted into shares of common stock in conjunction with a sale of
the Company (Special Conversion), and upon such conversion, the
proceeds payable to a holder of the shares of common stock issued
(Special Common Share) are less than the proceeds such holder would
have received on account of the Series E, F, G and H preferred
stock shares in such sale of the Company had the Special Conversion
not taken place, the Company shall issue to each holder of Special
Common Shares such additional number of shares of common stock as
necessary, when taken together with the proceeds payable in such
sale of the Company on account of the Special Common Shares, to
entitle each holder to receive aggregate proceeds in the Sale of
the Company equal to the proceeds such holder would have received
on account of holding the Series E, F, G and H preferred stock if
the Special Conversion had not occurred.
Redemption rights
Voting rights</t>
  </si>
  <si>
    <t>STOCK-BASED COMPENSATION</t>
  </si>
  <si>
    <t>Share Based Compensation Abstract</t>
  </si>
  <si>
    <t>NOTE 8—STOCK-BASED COMPENSATION
In 2006 and 2016, the Company’s Board of Directors approved
the adoption of the 2006 Equity Incentive Plan and the 2016 Equity
Incentive Plan (together the “Option Plans”). The 2016
Equity Incentive Plan was adopted when the 2006 Equity Incentive
Plan reached its ten-year non-statutory
The exercise price of incentive stock options granted under the
Option Plans must be at least equal to 100% of the fair value of
the Company’s common stock at the date of grant, as
determined by the Board of Directors. The exercise price of
non-statutory
Stock option activity during the years ended June 30, 2018 and
2019 was as follows:
Number of Weighted Weighted (in years) Aggregate
Balance at June 30, 2017 4,554 $ 2.27 7.95 $ 8,230
Options granted 1,742 $ 4.17
Options exercised (341 ) $ 2.03
Options cancelled/forfeited/expired (339 ) $ 2.99
Balance at June 30, 2018 5,616 $ 2.83 7.75 $ 13,640
Options granted 5,706 $ 8.30
Options exercised (809 ) $ 2.10
Options cancelled/forfeited/expired (486 ) $ 4.92
Balance at June 30, 2019 10,027 $ 5.90 8.37 $ 75,223
Vested and expected to vest at June 30, 2019 (1) 8,670 $ 5.66 8.23 $ 67,129
Vested at June 30, 2019 3,241 $ 2.68 6.46 $ 34,755
(1)
The expected-to-vest options are the result of
applying the pre-vesting
The total intrinsic value of options exercised during the years
ended June 30, 2018 and 2019 was $0.7 million and
$3.8 million, respectively. The intrinsic value was calculated
as the difference between the estimated fair value of the
Company’s common stock at exercise, as determined by the
Board of Directors, and the exercise price of the in-the-money
Stock-based compensation expense during the years ended
June 30, 2018 and 2019 was included in the following line
items in the accompanying consolidated statements of operations (in
thousands):
Year ended June 30,
2018
2019
Cost of revenue $ 78 $ 331
Research and development 429 1,128
Sales and marketing 508 922
General and administrative 530 1,701
$ 1,545 $ 4,082
As of June 30, 2019, there was $18.5 million of
unamortized stock-based compensation cost related to unvested stock
options which is expected to be recognized over a weighted-average
period of 3.4 years. The Company received $0.7 million and
$1.7 million from options exercised during the years ended
June 30, 2018 and 2019, respectively.
The fair value of options granted during the years ended
June 30, 2018 and 2019 was estimated at the date of grant
using the Black-Scholes option-pricing model with the following
assumptions:
Year ended June 30,
2018 2019
Expected term (in years) 6.25 6.25
Expected volatility 45.0% to 55.1 % 46.0% to 51.0 %
Risk-free interest rate 2.05% to 2.89 % 2.19% to 2.89 %
Expected dividend yield 0 % 0 %
The fair value of the shares of common stock underlying stock
options has historically been determined by the Company’s
Board of Directors. Because there has been no public market for the
Company’s common stock, the Board of Directors has determined
fair value of the common stock at the time of grant of the option
by considering a number of objective and subjective factors
including important developments in the Company’s operations,
valuations performed by an independent third party, sales of
preferred stock, actual operating results and financial
performance, the conditions in the industry and the economy in
general, the stock price performance and volatility of comparable
public companies, and the lack of liquidity of the Company’s
common stock, among other factors.
The Black-Scholes option-pricing model requires the use of highly
subjective assumptions which determine the fair value of
stock-based awards. These assumptions include:
Expected term time-to-vesting
Expected volatility
Risk-free interest rate
Expected dividend yield</t>
  </si>
  <si>
    <t>STOCK WARRANTS</t>
  </si>
  <si>
    <t>Stock Option And Warrants [Abstract]</t>
  </si>
  <si>
    <t>NOTE 9—STOCK WARRANTS
As of June 30, 2018 and 2019, the following warrants were
issued and outstanding (in thousands except per share amounts):
Number of Warrants Issued Weighted Expiration date
June 30, 2018 June 30, 2019
Series B redeemable convertible preferred stock warrants 103 51 $ 1.46 January 2020
Series D redeemable convertible preferred stock warrants 12 12 $ 2.50 May 2020
Common stock warrants
- 63 $ 6.40 April 2024
Total 115 126
The Company re-measures
June 30,
2018 2019
Expected term (in years) 1.04 0.58
Expected volatility 46.0 % 51.0 %
Risk-free interest rate 2.3 % 2.0 %
Expected dividend yield 0 % 0 %
Estimates of expected term were based on the remaining contractual
period of the warrant. Estimates of the volatility for the
option-pricing model were based on the volatility of respective
preferred stock. The risk-free interest rate was based on the U.S.
Treasury yield for a term consistent with the estimated expected
term.
The Company has an agreement with a customer to issue warrants for
up to 5.6 million shares of the Company’s common stock
and non-voting</t>
  </si>
  <si>
    <t>Income Taxes</t>
  </si>
  <si>
    <t>Income Tax Disclosure [Abstract]</t>
  </si>
  <si>
    <t>NOTE 10—INCOME TAXES
The Company’s provision for (benefit from) income taxes
during the interim periods is determined using an estimate of the
Company’s annual effective tax rate, which is adjusted for
certain discrete tax items during the interim period. The
Company’s effective tax rate differs from the Federal
statutory rate primarily due to the change in valuation allowance
related mainly to the Company’s net operating loss
carryforwards and research and development credits.
The benefit from income taxes during the nine months ended
March 31, 2019 pertains primarily to the income tax benefit
that is reported on the condensed consolidated statements of
operations and is offset against the income tax on the unrealized
gain on investments in available-for-sale</t>
  </si>
  <si>
    <t>NOTE 10—INCOME TAXES
The components of loss before the provision for (benefit from)
income taxes were as follows (in thousands):
Year ended June 30,
2018 2019
Domestic $ (7,185 ) $ (7,470 )
Foreign
-
-
Total $ (7,185 ) $ (7,470 )
The components of provision for (benefit from) income taxes were as
follows (in thousands):
Year ended June 30,
2018
2019
Current:
Federal $
- $
-
State 10 20
Foreign
-
Total current 10 20
Deferred:
Federal
- (142 )
State
- (34 )
Foreign
-
-
Total deferred
- (176 )
Provision for (benefit from) income taxes $ 10 $ (156 )
On December 22, 2017, the 2017 Tax Cuts and Jobs Act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re-measuring
As of June 30, 2019, pursuant to SEC Staff Accounting Bulletin
(SAB) 118 (regarding the application of ASC 740 associated with
the enactment of the Tax Act)
The items accounting for the difference between the income taxes
computed at the federal statutory rate and the provision for
(benefit from) income taxes consisted of the following (in
thousands):
Year ended June 30,
2018 2019
Expected benefit at U.S. Federal statutory rate $ (1,976 ) $ (1,569 )
Stock-based compensation 297 390
Federal and state R&amp;D credits (909 ) (2,111 )
Deferred tax asset re-measurement 12,227
-
Change in valuation allowance (9,753 ) 3,029
Other 124 105
Provision for income tax expense (benefit) $ 10 $ (156 )
The components of deferred tax assets and liabilities were as
follows as of June 30, 2018 and 2019, (in thousands):
June 30,
2018 2019
Deferred tax assets:
Accruals and reserves $ 916 $ 1,631
Deferred revenue 33 84
Property and equipment 73
-
Stock-based compensation 285 700
Net operating loss carryforwards 26,027 26,690
Research and development credits 3,056 5,649
Total deferred tax assets before valuation allowance 30,390 34,754
Valuation allowance (29,590 ) (33,253 )
Deferred tax assets $ 800 $ 1,501
Deferred tax liabilities:
Deferred contract costs $ (800 ) $ (1,229 )
Property and equipment
- (143 )
Other
- (129 )
Total deferred tax liabilities $ (800 ) $ (1,501 )
Net deferred tax assets (liabiliti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valuation allowance was
approximately $10.0 million and $3.7 million during the
years ended June 30, 2018 and 2019, respectively, including a
decrease in valuation allowance of $0.7 million related to the
adoption of ASC 606 during the year ended June 30, 2018.
As of June 30, 2019, the Company had net operating loss
carryforwards for federal and state tax purposes of
$104.2 million and $71.3 million respectively, available
to reduce future taxable income. If not utilized, the federal and
state net operating loss carryforwards will begin to expire in
2026. As of June 30, 2019, the Company also has federal and
state research and development tax credit carryforwards of
$4.7 million and $4.3 million, respectively. If not
utilized, the federal tax credits will expire at various dates
beginning in 2027. The state tax credits do not expire and will
carry forward indefinitely until utilized.
Utilization of the net operating loss and tax credit carryforwards
may be subject to a substantial annual limitation due to the
ownership change limitations provided by the Internal Revenue Code
and other similar state provisions. The annual limitation may
result in the expiration of net operating losses and tax credits
before utilization.
As of June 30, 2018 and 2019, the Company had
$1.5 million and $2.7 million, respectively, of
unrecognized tax benefits related to federal and California R&amp;D
credits. Below is the reconciliation of the unrecognized tax
benefits (in thousands):
June 30,
2018 2019
Balance at the beginning of the year $ 835 $ 1,457
Additions based upon tax positions related to the current year
- 1,028
Additions based upon tax positions related to the prior year 622 207
Balance at the end of the year $ 1,457 $ 2,692
The Company files United States federal, California, and other
various state income tax returns. All net operating losses and tax
credits generated to date are subject to adjustment for U.S.
federal and state income tax purposes. The Company does not
anticipate any material change to its unrecognized tax benefits
over the next twelve months. A number of the Company’s tax
returns remain subject to examination by taxing authorities. These
include U.S. federal and state tax returns. The tax years from 2006
to 2018 remain open as a result of unused tax attributes being
carried forward.</t>
  </si>
  <si>
    <t>Commitments and Contingencies</t>
  </si>
  <si>
    <t>Commitments and Contingencies Disclosure [Abstract]</t>
  </si>
  <si>
    <t>NOTE 11—COMMITMENTS AND CONTINGENCIES
Operating leases
The Company leases office space under non-cancelable 11-year
Rent expense is recognized on a straight-line basis over the lease
term. Rent expense was $0.6 million and $1.6 million during
the three and nine months ended March 31, 2019, respectively,
and $1.7 million and $3.3 million, during the three and nine months
ended March 31, 2020, respectively.
Future minimum lease payments under non-cancelable
Fiscal years ending June 30: Amount
Remainder of 2020 $ 674
2021 1,633
2022 6,768
2023 6,973
2024 7,179
Thereafter 50,547
Total $ 73,774
Other agreements
The Company has a ten-year
The Company purchased a software license and maintenance and
support services from a vendor that are payable on an installment
basis through August 2021 under a non-cancellable
Future payments under these agreements are as follows as of
March 31, 2020 (in thousands).
Fiscal years ending June 30: Amount
Remainder of 2020 $ 750
2021 3,000
2022 2,000
2023 2,000
2024 2,000
Thereafter 5,500
Total $ 15,250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March 31, 2020, the estimate of the provision
for litigation liability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si>
  <si>
    <t>NOTE 11—COMMITMENTS AND CONTINGENCIES
Operating leases non-cancelable
Future minimum lease payments under non-cancelable
Fiscal years ending June 30:
2020 $ 2,611
2021 615
2022 631
2023 647
2024 663
Thereafter 510
Total $ 5,677
Other agreements ten-year
The Company purchased a software license and maintenance and
support services from a vendor that are payable on an installment
basis through August 2021 under a non-cancellable
Future payments under these other agreements as of June 30,
2019 are as follows (in thousands).
Fiscal years ending June 30:
2020 $ 3,250
2021 3,000
2022 2,000
2023 2,000
2024 2,000
Thereafter 5,500
Total $ 17,750
Litigation—</t>
  </si>
  <si>
    <t>NET LOSS PER SHARE ATTRIBUTABLE TO COMMON STOCKHOLDERS</t>
  </si>
  <si>
    <t>Earnings Per Share [Abstract]</t>
  </si>
  <si>
    <t>NOTE 12—NET LOSS PER SHARE ATTRIBUTABLE TO COMMON
STOCKHOLDERS
The following table presents the calculation of basic and diluted
net loss per share attributable to common stockholders (in
thousands, except per share amounts):
Three months ended March 31, Nine months ended March 31,
2019 2020 2019 2020
Numerator:
Net loss attributable to common stockholders $ (2,034 ) $ (8,319 ) $ (2,816 ) $ (21,593 )
Denominator:
Weighted-average shares used to compute net loss per share
attributable to common stockholders
Basic and diluted 7,946 72,379 7,701 34,167
Net loss per share attributable to common stockholders:
Basic and diluted $ (0.26 ) $ (0.11 ) $ (0.37 ) $ (0.63 )
For periods the Company is in a loss position, basic net loss per
share attributable to common shareholders is the same as diluted
net loss per share attributable to common shareholders. Potentially
dilutive securities, which were excluded from the diluted net loss
per share calculations because they would have been antidilutive
were as follows as of the dates presented (in thousands):
March 31,
2019 2020
Stock options 6,458 11,706
Restricted stock units — 192
Warrants to purchase common stock 23 62
Convertible redeemable preferred stock 51,344 —
Warrants to purchase redeemable convertible preferred stock 64 —
Total 57,889 11,960</t>
  </si>
  <si>
    <t>NOTE 12—NET LOSS PER SHARE ATTRIBUTABLE TO COMMON
STOCKHOLDERS
The following table presents the calculation of basic and diluted
net loss per share attributable to common stockholders during the
years ended June 30, 2018 and 2019 (in thousands, except per
share amounts):
Year ended June 30,
2018 2019
Numerator
Net loss attributable to common stockholders $ (7,195 ) $ (7,314 )
Denominator
Weighted-average number of common shares used to compute net loss
per share attributable to common stockholders:
Basic and diluted 7,155 7,797
Net loss per share attributable to common stockholders
Basic and diluted $ (1.01 ) $ (0.94 )
Potentially dilutive securities, which were excluded from the
diluted net loss per share calculations because they would have
been antidilutive, are as follows (in thousands):
Year ended
2018 2019
Redeemable convertible preferred stock as-converted 47,131 52,435
Stock options 5,616 10,027
Warrants to purchase redeemable convertible preferred stock 115 63
Warrants to purchase common stock
- 63
Total 52,862 62,588</t>
  </si>
  <si>
    <t>SUBSEQUENT EVENTS</t>
  </si>
  <si>
    <t>Subsequent Events [Abstract]</t>
  </si>
  <si>
    <t>NOTE 13—SUBSEQUENT EVENTS
The Company evaluated its consolidated financial statements for
subsequent events through September 5, 2019, the date the
consolidated financial statements were available to be issued.
In July 2019, the Company’s board of directors granted
options to purchase 965,993 shares of common stock at an exercise
price of $13.40 per share under the 2016 Equity Incentive Plan.
In August 2019, the Company’s board of directors granted
options to purchase 575,747 shares of common stock at an exercise
price of $13.40 per share under the 2016 Equity Incentive Plan.</t>
  </si>
  <si>
    <t>REVENUE, PERFORMANCE OBLIGATIONS, DEFERRED REVENUE AND DEFERRED COSTS</t>
  </si>
  <si>
    <t>Revenue from Contract with Customer [Abstract]</t>
  </si>
  <si>
    <t>NOTE 2—REVENUE, PERFORMANCE OBLIGATIONS, DEFERRED REVENUE
AND DEFERRED COSTS
The Company generates revenue from two primary sources:
(1) subscription and transaction fees and (2) interest on
funds held for customers. The Company’s customers include
small and midsize businesses (SMB), accounting firms and financial
institutions. The Company’s subscription and transaction fees
are disaggregated by customer category and consisted of the
following (in thousands):
Three months ended March 31, Nine months ended March 31,
2019 2020 2019 2020
Small-to-midsize $ 19,537 $ 33,356 $ 53,958 $ 89,789
Financial institution customers 2,575 2,736 6,768 7,815
Total subscription and transaction fees $ 22,112 $ 36,092 $ 60,726 $ 97,604
Remaining performance obligations with financial
Institutions
As of March 31, 2020, the aggregate amount of transaction
price allocated to performance obligations that are unsatisfied (or
partially unsatisfied) was $43.7 million. Of this amount, the
Company expects to recognize $7.5 million within one year and
$36.2 million thereafter.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go-live
June 30,
March 31,
2019 2020
Deferred sales commissions:
Current $ 1,674 $ 2,440
Non-current 3,069 4,169
Total deferred sales commissions $ 4,743 $ 6,609
Deferred service costs:
Current $ 755 $ 669
Non-current 2,173 2,002
Total deferred service costs $ 2,928 $ 2,671
The current portion of deferred costs is included in prepaid
expenses and other current assets and the non-current</t>
  </si>
  <si>
    <t>STOCKHOLDERS' EQUITY</t>
  </si>
  <si>
    <t>Equity [Abstract]</t>
  </si>
  <si>
    <t>NOTE 8—STOCKHOLDERS’ EQUITY
Equity Incentive Plans
On November 26, 2019, the Company’s board of directors
approved the 2019 Equity Incentive Plan (2019 EIP), which became
effective on the date immediately prior to the date on which the
Company’s Registration Statement on Form S-1
Stock Options
During the nine months ended March 31, 2020, the Company
granted an aggregate of 2,738,740 shares of stock options, with
weighted average exercise prices of $15.12 per share. There were no
stock option grants during the three months ended March 31,
2020. The fair value of options granted before the closing of the
IPO was estimated at the date of grant using the Black-Scholes
option-pricing model with the following assumptions:
(i) expected term of 6.25 years, (ii) expected volatility
of 50%, (iii) risk-free interest rate range of 1.59% to 1.88% and
(iv) expected dividend yield of 0%.
As of March 31, 2020, the total unamortized stock-based
compensation expense related to the unvested stock options was
$26.9 million, which the Company expects to recognize over a
weighted-average period of 3.0 years.
Restricted Stock Units
In February 2020, the Company began issuing RSUs to certain
employees and nonemployee board members under the 2019 EIP. During
the three months ended March 31, 2020, the Company granted an
aggregate of 193,035 RSUs with a weighted grant-date fair value of
$51.61 per unit. The fair value of the RSUs was estimated based
upon the market closing price of the Company’s common stock
on the date of grant. The RSUs vest over the requisite service
period, which range between 1 year and 4 years from the date of
grant, subject to the continued employment of the employees and
services of the nonemployee board members.
As of March 31, 2020, the total unamortized stock-based
compensation expense related to the unvested RSUs was
$9.3 million, which the Company expects to amortize over a
weighted-average period of 3.5 years.
2019 Employee Stock Purchase Plan
On November 26, 2019, the Company’s board of directors
approved the 2019 Employee Stock Purchase Plan (ESPP), which became
effective on the date the Company’s Registration Statement on
Form S-1 as-converted
The ESPP provides for consecutive offering periods during which
eligible employees can participate in the ESPP and be granted the
right to purchase shares. The first business day of each offering
period is the offering date. No offering period may last more than
27 months. Each offering period is comprised of two six-month 12-month th 6-month th th
The fair value of ESPP offerings during the nine months ended
March 31, 2020 was estimated at the date of each offering
using the Black-Scholes option-pricing model with the following
assumptions: (i) expected term range of 0.5 year to 1.17
years, (ii) expected volatility of 50%, (iii) risk-free
interest rate range of 1.47% to 1.56% and (iv) expected
dividend yield of 0%.
As of March 31, 2020, the total unrecognized compensation
expense related to the ESPP was $2.9 million, which is
expected to be amortized over the next 12 months.
Stock Based Compensation Expense
Stock-based compensation expense from stock options, RSUs and ESPP
was included in the following line items in the accompanying
condensed consolidated statements of operations during the periods
presented (in thousands):
Three months ended March 31, Nine months ended March 31,
2019 2020 2019 2020
Cost of revenue $ 93 $ 422 $ 205 $ 781
Research and development 379 1,466 731 3,221
Sales and marketing 299 767 586 1,643
General and administrative 605 2,430 1,055 4,791
Total $ 1,376 $ 5,085 $ 2,577 $ 10,436
Stock Warrants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March 31, 2020, there were no warrants
issued or issuable under this agreement. The Company has concluded
that the performance conditions for the issuance of this warrant
are not probable of being met.</t>
  </si>
  <si>
    <t>OTHER INCOME, NET</t>
  </si>
  <si>
    <t>Other Income and Expenses [Abstract]</t>
  </si>
  <si>
    <t>NOTE 9—OTHER INCOME, NET
Other income, net consisted of the following for the periods
presented (in thousands):
Three months ended March 31, Nine months ended March 31,
2019 2020 2019 2020
Interest income $ 1,043 $ 1,417 $ 2,093 $ 3,307
Interest expense (142 ) (23 ) (451 ) (198 )
Revaluation of warrant liabilities and forfeiture
of warrants (166 )
- 128 (717 )
Other (1 ) 3 (33 ) 4
Total $ 734 $ 1,397 $ 1,737 $ 2,396</t>
  </si>
  <si>
    <t>THE COMPANY AND ITS SIGNIFICANT ACCOUNTING POLICIES (Policies)</t>
  </si>
  <si>
    <t>Basis of Presentation and Principles of Consolidation</t>
  </si>
  <si>
    <t>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and nine months ended March 31, 2020
are not necessarily indicative of the results to be expected for
the year ending June 30, 2020 or for any other future annual
or interim period. The unaudited condensed consolidated balance
sheet as of June 30, 2019 included herein was derived from the
audited financial statements as of that date, but does not include
all disclosures including certain notes required by U.S. GAAP on an
annual reporting basis. All significant intercompany accounts and
transactions have been eliminated.
These condensed consolidated financial statements should be read in
conjunction with the audited consolidated financial statements and
notes included in the Company’s final prospectus filed with
the SEC pursuant to Rule 424(b)(4) under the Securities Act of
1933, as amended, on December 12, 2019 (Prospectus).</t>
  </si>
  <si>
    <t>Basis of Presentation and Principles of
Consolidation</t>
  </si>
  <si>
    <t>Stock Split</t>
  </si>
  <si>
    <t>Stock Split
On November 27, 2019, the Company filed an amendment to its
amended and restated certificate of incorporation to effect a
reverse split of shares of the Company’s issued and
outstanding redeemable convertible preferred stock, common stock
and non-voting 2-for-1 non-voting non-voting</t>
  </si>
  <si>
    <t>Stock Split —</t>
  </si>
  <si>
    <t>Segment Reporting</t>
  </si>
  <si>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and all revenue is generated in the United
States.</t>
  </si>
  <si>
    <t>Use of Estimates</t>
  </si>
  <si>
    <t>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fair value of common stock
prior to the Company’s IPO and stock-based compensation, fair
value of redeemable convertible preferred stock warrant liabilities
up until the date of the Company’s IPO, useful lives of
property and equipment, the attribution method used to recognize
revenue on annual contracts, reserve for sales tax obligations,
reserve for losses on funds held for customers, and income taxes.
The Company evaluates these estimates and assumptions and adjusts
those estimates and assumptions accordingly. Actual results could
differ from those estimates, and such differences may be material
to the condensed consolidated financial statements.</t>
  </si>
  <si>
    <t>Funds held for customers and customer fund deposits</t>
  </si>
  <si>
    <t>Funds held for customers and customer fund
deposits available-for-sale.</t>
  </si>
  <si>
    <t>Cash, cash equivalents and restricted cash</t>
  </si>
  <si>
    <t>Cash, cash equivalents and restricted cash non-current</t>
  </si>
  <si>
    <t>Short–term investments available-for-sale</t>
  </si>
  <si>
    <t>Concentrations of Credit Risk</t>
  </si>
  <si>
    <t>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and the Company has
not experienced material losses. There were no customers that
exceeded 10% of the Company’s total revenue during the three
and nine months ended March 31, 2019 and 2020.</t>
  </si>
  <si>
    <t>Concentrations of credit risk</t>
  </si>
  <si>
    <t>Accounts receivable, unbilled revenue and allowance for doubtful accounts</t>
  </si>
  <si>
    <t>Accounts receivable, unbilled revenue and allowance for doubtful
accounts</t>
  </si>
  <si>
    <t>Property and equipment</t>
  </si>
  <si>
    <t>Capitalized internal-use software</t>
  </si>
  <si>
    <t>Capitalized internal-use internal-use internal-use</t>
  </si>
  <si>
    <t>Impairment of long-lived assets</t>
  </si>
  <si>
    <t>Impairment of long-lived assets internal-use</t>
  </si>
  <si>
    <t>Deferred offering costs</t>
  </si>
  <si>
    <t>Redeemable convertible preferred stock warrants</t>
  </si>
  <si>
    <t>Redeemable convertible preferred stock
warrants</t>
  </si>
  <si>
    <t>Revenue recognition</t>
  </si>
  <si>
    <t>Revenue recognition
Subscription and transaction fees by customer category are
comprised of the following for the years ended June 30, 2018 and
2019 (in thousands):
Year ended June 30,
2018 2019
SMB and accounting firm customers $ 50,138 $ 76,292
Financial institution customers 6,854 9,659
Total subscription and transaction fees $ 56,992 $ 85,951
Subscription and Transaction Fees
The Company enters into contracts with SMB and accounting firm
customers to provide access to the functionality of the
Company’s cloud-based payments platform to process
transactions. These contracts are either cancelable arrangements
paid monthly in arrears that can be terminated by either party
without a penalty at any time or non-cancelable
The Company’s contracts with SMB and accounting firm
customers are generally comprised of a single performance
obligation to provide access to the functionality of the
Company’s platform to process transactions. The Company
accounts for open-ended cancelable contracts as a daily service.
Subscription revenue for such contracts is recognized ratably over
the period that the customers have access to the platform.
Transaction revenue is recognized on the date the transactions are
processed by the Company.
The Company accounts for its annual and monthly contracts as a
series of distinct services satisfied over time. The Company
determines the transaction price for such contracts by estimating
the total consideration to be received over the contract term from
subscription and transaction fees. The Company recognizes the
transaction price from annual contracts as a single performance
obligation based on the proportion of transactions processed to the
total estimated transactions to be processed over the contract
period.
Arrangements with Financial Institutions
The Company enters into multi-year contracts with financial
institution customers that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up-front
Remaining Performance Obligations with Financial
Institutions
As of June 30, 2019, the aggregate amount of transaction price
allocated to performance obligations that are unsatisfied (or
partially unsatisfied) was $34.0 million. Of this amount, the
Company expects to recognize $8.7 million within one year and $25.3
million between one and five years.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solidated balance sheets. The current portion of the
deferred revenue was $3.3 million and $3.5 million as of June 30,
2018 and 2019, respectively. The non-current portion of the
deferred revenue was $1.9 million and $1.8 million as of
June 30, 2018 and 2019, respectively. Fees for monthly
subscription and transaction fees are billed in arrears on a
monthly basis. During the year ended June 30, 2019, the
Company recognized $3.4 million of revenue that was included in the
deferred revenue balance as of June 30, 2018.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Deferred costs (go-live) go-live non-current non-current
Cost of revenue</t>
  </si>
  <si>
    <t>Research and development internal-use</t>
  </si>
  <si>
    <t>Advertising</t>
  </si>
  <si>
    <t>Other income, net
Year ended June 30,
2018
2019
Interest income $ 1,058 $ 3,207
Interest expense (427 ) (825 )
Other 1 (49 )
$ 632 $ 2,333</t>
  </si>
  <si>
    <t>Income taxes</t>
  </si>
  <si>
    <t>Income taxes
The Company accounts for uncertainty in income taxes using a
two-step</t>
  </si>
  <si>
    <t>Net loss per share attributable to common stockholders</t>
  </si>
  <si>
    <t>Net loss per share attributable to common
stockholders</t>
  </si>
  <si>
    <t>Emerging Growth Company Status</t>
  </si>
  <si>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t>
  </si>
  <si>
    <t>Emerging growth company status
The JOBS Act does not preclude an emerging growth company from
early adopting new or revised accounting standards. The Company
early adopted ASU 2014-09, Revenue from Contracts with Customers (ASC 606)</t>
  </si>
  <si>
    <t>New accounting pronouncements</t>
  </si>
  <si>
    <t>Recently Issued Accounting Pronouncements Not Yet
Adopted
In December 2019, the Financial Accounting Standards Board (FASB)
issued Accounting Standards Update (ASU) 2019-12, Income Taxes (Topic 740):
Simplifying the Accounting for Income Taxes 2019-12 2019-12
In August 2018, the FASB issued ASU 2018-15, Intangibles—Goodwill
and Other—Internal-Use 350-40): 2018-15
In August 2018, the FASB issued ASU 2018-13, Fair Value Measurement
(Topic 820): Disclosure Framework—Changes to the Disclosure
Requirements for Fair Value Measurement 2018-15 2018-13
In June 2018, the FASB Issued ASU 2018-07, Compensation—Stock
Compensation (Topic 718): Improvements to Nonemployee Share-Based
Payment Accounting 2018-07
In November 2016, the FASB issued Accounting ASU No. 2016-18, Statement of Cash
Flows (Topic 230): Restricted Cash 2016-18
In August 2016, the FASB issued ASU No. 2016-15, Statement of Cash
Flows (Topic 230): Classification of Certain Cash Receipts and Cash
Payments, 2016-15
In June 2016, the FASB issued ASU 2016-13, Financial
Instruments—Credit Losses (Topic 326): Measurement of Credit
Losses on Financial Instruments available-for-sale available-for-sale No. 2019-10 ,
Financial Instruments—Credit Losses (Topic 326), Derivatives
and Hedging (Topic 815) and Leases (Topic 842) Effective Dates. 2016-13
In February 2016, the FASB issued ASU 2016-02, Leases (Topic 842) on-balance 2018-10, Codification Improvements to Topic 842, Leases, 2018-11, Leases (Topic
842): Targeted Improvements No. 2019-10 , Financial
Instruments—Credit Losses (Topic 326), Derivatives and
Hedging (Topic 815) and Leases (Topic 842) Effective Dates. right-of-use right-of-use 2016-02</t>
  </si>
  <si>
    <t>New accounting pronouncements:
Adopted
In May 2017, the Financial Accounting Standards Board (FASB) issued
ASU 2017-09, Compensation—Stock
Compensation (Topic 718): Scope of Modification
Accounting 2017-09
In March 2016, the FASB issued ASU 2016-09, Compensation— Stock Compensation (Topic 718): Improvements to Employee Share-Based Payment Accounting 2016-09
Not Yet Adopted
In August 2018, the FASB issued ASU 2018-15, Intangibles—Goodwill
and Other—Internal-Use 350-40): Computing Arrangement That is a Service Contract, 2018-15
In August 2018, the FASB issued ASU 2018-13 —Fair Value
Measurement (Topic 820): Disclosure Framework—Changes to the
Disclosure Requirements for Fair Value Measurement. 2018-15 2018-13
In June 2018, the FASB Issued ASU 2018-07, Compensation—Stock
Compensation (Topic 718): Improvements to Nonemployee Share-Based
Payment Accounting, 2018-07
In November 2016, the FASB issued ASU No. 2016-18, Statement of
Cash Flows (Topic 230): Restricted Cash
In August 2016, the FASB issued ASU No. 2016-15, Statement of
Cash Flows (Topic 230): Classification of Certain Cash Receipts and
Cash Payments
In February 2016, the FASB issued ASU 2016-02, Leases (Topic 842) on-balance 2018-10, Codification Improvements to Topic 842, Leases 2018-11, Leases (Topic
842): Targeted Improvements right-of-use right-of-use 2016-02</t>
  </si>
  <si>
    <t>Prior period adjustments</t>
  </si>
  <si>
    <t>Prior period adjustments—</t>
  </si>
  <si>
    <t>Reclassification Within Consolidated Statements of Cash Flows</t>
  </si>
  <si>
    <t>Reclassification Within Consolidated Statements of Cash
Flows
Year ended June 30,
2018 2019
Net cash used in investing activities - as previously reported $ (71,750 ) $ (5,508 )
Impact of reclassification - net change in customer fund deposits
liability (263,671 ) (414,293 )
Net cash used in investing activities - as reclassified $ (335,421 ) $ (419,801 )
Net cash provided by (used in) financing activities - as previously
reported $ 62,611 $ 77,362
Impact of reclassification - net change in customer fund deposits
liability 263,671 414,293
Net cash provided by financing activities - as reclassified $ 326,282 $ 491,655</t>
  </si>
  <si>
    <t>Significant Accounting Policies</t>
  </si>
  <si>
    <t>Significant Accounting Policies
The Company’s significant accounting policies are discussed
in “Index to Consolidated Financial Statements–Note 1.
The Company and its Significant Accounting Policies” in the
Notes to Consolidated Financial Statements contained in the
Prospectus. There have been no significant changes to these
policies as described in the Prospectus.</t>
  </si>
  <si>
    <t>THE COMPANY AND ITS SIGNIFICANT ACCOUNTING POLICIES (Tables)</t>
  </si>
  <si>
    <t>Schedule of Subscription and Transaction Fees Disaggregated by Customer Category</t>
  </si>
  <si>
    <t>The Company’s subscription and transaction fees are
disaggregated by customer category and consisted of the following
(in thousands):
Three months ended March 31, Nine months ended March 31,
2019 2020 2019 2020
Small-to-midsize $ 19,537 $ 33,356 $ 53,958 $ 89,789
Financial institution customers 2,575 2,736 6,768 7,815
Total subscription and transaction fees $ 22,112 $ 36,092 $ 60,726 $ 97,604</t>
  </si>
  <si>
    <t>Subscription and transaction fees by customer category are
comprised of the following for the years ended June 30, 2018 and
2019 (in thousands):
Year ended June 30,
2018 2019
SMB and accounting firm customers $ 50,138 $ 76,292
Financial institution customers 6,854 9,659
Total subscription and transaction fees $ 56,992 $ 85,951</t>
  </si>
  <si>
    <t>Schedule Of Other Income Net</t>
  </si>
  <si>
    <t>Schedule of Condensed Cash Flow Statement</t>
  </si>
  <si>
    <t>The Company has reclassified the net change in customer fund
deposits liability in the consolidated statements of cash flows
from investing activities to financing activities for all periods
presented. The impact of the reclassification during the years
ended June 30, 2018 and 2019 was as follows (in thousands):
Year ended June 30,
2018 2019
Net cash used in investing activities - as previously reported $ (71,750 ) $ (5,508 )
Impact of reclassification - net change in customer fund deposits
liability (263,671 ) (414,293 )
Net cash used in investing activities - as reclassified $ (335,421 ) $ (419,801 )
Net cash provided by (used in) financing activities - as previously
reported $ 62,611 $ 77,362
Impact of reclassification - net change in customer fund deposits
liability 263,671 414,293
Net cash provided by financing activities - as reclassified $ 326,282 $ 491,655</t>
  </si>
  <si>
    <t>FAIR VALUE MEASUREMENT (Tables)</t>
  </si>
  <si>
    <t>Summary of Fair Value of Level 3 Financial Liabilities</t>
  </si>
  <si>
    <t>The table below sets forth a summary of the changes in the fair
value of Level 3 financial liabilities as of and for the
periods presented (in thousands):
Three months ended March 31, Nine months ended March 31,
2019 2019 2020
Fair value, beginning of period $ 358 $ 663 $ 688
Change in fair value 166 155 717
Reclassification to additional paid-in
-
- (1,405 )
Forfeiture of warrants
- (294 )
-
Fair value, end of period $ 524 $ 524 $
-</t>
  </si>
  <si>
    <t>The following table sets forth a summary of the changes in the fair
value of Level 3 financial liabilities (in thousands):
June 30,
2018 2019
Fair value, beginning of period $ 481 $ 663
Change in fair value 182 319
Forfeiture of warrants
- (294 )
Fair value, end of period $ 663 $ 688</t>
  </si>
  <si>
    <t>Summary of Black-Scholes Option-Pricing Model to Measure the Fair Value of Level 3 Financial Liabilities</t>
  </si>
  <si>
    <t xml:space="preserve">The key inputs used in the Black-Scholes option-pricing model to
measure the fair value of Level 3 financial liabilities as of
June 30, 2019 were as follows:
Expected term (in years) 0.57
Expected volatility 51.0 %
Risk-free interest rate 2.0 %
Expected dividend yield 0 % </t>
  </si>
  <si>
    <t xml:space="preserve">The Company re-measures
June 30,
2018 2019
Expected term (in years) 1.04 0.58
Expected volatility 46.0 % 51.0 %
Risk-free interest rate 2.3 % 2.0 %
Expected dividend yield 0 % 0 % </t>
  </si>
  <si>
    <t>Summary of Fair Value of Assets and Liabilities Measured on Recurring Basis</t>
  </si>
  <si>
    <t>The following tables set forth the fair value of assets and
liabilities that were measured at fair value on a recurring basis
based on the three-tier fair value hierarchy as of the dates
presented (in thousands):
June 30, 2019
Level 1 Level 2 Level 3 Total
Assets
Cash equivalents:
Money market funds $ 13,718 $
- $
- $ 13,718
13,718
-
- 13,718
Short-term investments:
U.S. treasury securities 64,758
-
- 64,758
Corporate bonds
- 4,787
- 4,787
Asset-backed securities
- 2,424
- 2,424
64,758 7,211
- 71,969
Funds held for customers:
Restricted cash equivalent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
March 31, 2020
Level 1 Level 2 Level 3 Total
Assets
Cash equivalents:
Money market funds $ 42,608 $
- $
- $ 42,608
Corporate bonds
- 5,583
- 5,583
42,608 5,583
- 48,191
Short-term investments:
U.S. treasury securities 28,373
-
- 28,373
Corporate bonds
- 99,492
- 99,492
Asset-backed securities
- 25,973
- 25,973
28,373 125,465
- 153,838
Funds held for customers:
Restricted cash equivalents 362,029 80,271
- 442,300
Corporate bonds
- 469,071
- 469,071
Certificates of deposit
- 78,714
- 78,714
U.S. treasury securities 19,419
-
- 19,419
381,448 628,056
- 1,009,504
Total assets measured at fair value $ 452,429 $ 759,104 $
- $ 1,211,533</t>
  </si>
  <si>
    <t>SHORT-TERM INVESTMENTS (Tables)</t>
  </si>
  <si>
    <t>Schedule of Short-Term Investments</t>
  </si>
  <si>
    <t>Short-term investments consisted of the following as of the dates
presented (in thousands):
June 30, 2019
Amortized cost Gross unrealized gains Fair value
U.S. treasury securities $ 64,683 $ 75 $ 64,758
Corporate bonds 4,787
- 4,787
Asset-backed securities 2,424
- 2,424
$ 71,894 $ 75 $ 71,969
March 31, 2020
Amortized cost Gross unrealized gains Gross unrealized losses Fair value
Corporate bonds $ 100,034 $ 29 $ (571 ) $ 99,492
U.S. treasury securities 28,193 180
- 28,373
Asset-backed securities 26,054 24 (105 ) 25,973
$ 154,281 $ 233 $ (676 ) $ 153,838</t>
  </si>
  <si>
    <t>Short-term investments consisted of the following (in
thousands):
June 30, 2018
Amortized Gross Fair value
Corporate bonds $ 47,722 $ (26 ) $ 47,696
U.S. treasury securities 12,965 (10 ) 12,955
Asset-backed securities 9,228 (12 ) 9,216
$ 69,915 $ (48 ) $ 69,867
June 30, 2019
Amortized Gross Fair value
U.S. treasury securities $ 64,683 $ 75 $ 64,758
Corporate bonds 4,787
- 4,787
Asset-backed securities 2,424
- 2,424
$ 71,894 $ 75 $ 71,969</t>
  </si>
  <si>
    <t>Schedule of Gross Unrealized Loss and Fair Values</t>
  </si>
  <si>
    <t>The following table presents gross unrealized losses and fair
values for those investments that were in an unrealized loss
position as of March 31, 2020 (in thousands):
March 31, 2020
Fair value Unrealized losses
Corporate bonds $ 51,296 $ (571 )
Asset-backed securities 18,270 (105 )
Total $ 69,566 $ (676 )</t>
  </si>
  <si>
    <t>The following table presents gross unrealized losses and fair
values for those investments that were in an unrealized loss
position as of June 30, 2018 (in thousands):
June 30, 2018
Fair Unrealized
Corporate bonds $ 21,396 $ (26 )
U.S. treasury securities 7,977 (10 )
Asset-backed securities 9,216 (12 )
Total $ 38,589 $ (48 )</t>
  </si>
  <si>
    <t>FUNDS HELD FOR CUSTOMERS (Tables)</t>
  </si>
  <si>
    <t>Summary Of Funds Held For Customers</t>
  </si>
  <si>
    <t>Funds held for customers consisted of the following as of the dates
presented (in thousands):
June 30, March 31,
Restricted cash and other receivables $ 470,971 $ 346,327
Restricted cash equivalents 424,219 442,300
Corporate bonds 302,070 469,071
Certificates of deposit 105,377 78,714
U.S. treasury securities 30,960 19,419
Total funds held for customers 1,333,597 1,355,831
Less—income earned by the Company included in other current
assets (4,291 ) (2,279 )
Total funds held for customers, net of income earned by the
Company $ 1,329,306 $ 1,353,552</t>
  </si>
  <si>
    <t>Funds held for customers consisted of the following (in
thousands):
June 30,
2018 2019
Restricted cash and other receivables $ 261,555 $ 470,971
Restricted cash equivalents 303,650 424,219
Corporate bonds 166,570 302,070
Certificates of deposit 185,360 105,377
U.S. Treasury securities
- 30,960
Total funds held for customers 917,135 1,333,597
Less—income earned by the Company included in other current
assets (2,122 ) (4,291 )
Total funds held for customers, net of income earned by the
Company $ 915,013 $ 1,329,306</t>
  </si>
  <si>
    <t>Summary Of Fair Value Of Funds Held For Customers Invested In Short Term Marketable Debt Securities</t>
  </si>
  <si>
    <t>Below is a summary of the fair value of funds held for customers
that were invested in short-term marketable debt securities as of
the dates presented (in thousands):
June 30, 2019
Amortized cost Gross unrealized gains Gross unrealized losses Fair value
Corporate bonds $ 301,755 $ 327 $ (12 ) $ 302,070
Certificates of deposit 105,297 81 (1 ) 105,377
U.S. treasury securities 30,927 33 — 30,960
Total $ 437,979 $ 441 $ (13 ) $ 438,407
March 31, 2020
Amortized cost Gross unrealized gains Gross unrealized losses Fair value
Corporate bonds $ 469,504 $ 505 $ (938 ) $ 469,071
Certificates of deposit 78,753 97 (136 ) 78,714
U.S. treasury securities 19,238 181 — 19,419
Total $ 567,495 $ 783 $ (1,074 ) $ 567,204</t>
  </si>
  <si>
    <t>Below is a summary of the fair value of funds held for customers
that were invested in short-term marketable debt securities (in
thousands):
June 30, 2018
Amortized Gross Gross Fair value
Corporate bonds $ 166,641 $ 11 $ (82 ) $ 166,570
Certificates of deposit 185,418 19 (77 ) 185,360
Total $ 352,059 $ 30 $ (159 ) $ 351,930
June 30, 2019
Amortized Gross Gross Fair value
Corporate bonds $ 301,755 $ 327 $ (12 ) $ 302,070
Certificates of deposit 105,297 81 (1 ) 105,377
U.S. Treasury securities 30,927 33
- 30,960
Total $ 437,979 $ 441 $ (13 ) $ 438,407</t>
  </si>
  <si>
    <t>The following tables present gross unrealized losses and fair
values for those investments that were in an unrealized loss
position as of the dates presented (in thousands):
June 30, 2019
Fair value Unrealized losses
Corporate bonds $ 46,065 $ (12 )
Certificates of deposit 12,027 (1 )
Total $ 58,092 $ (13 )
March 31, 2020
Fair value Unrealized losses
Corporate bonds $ 235,152 $ (938 )
Certificates of deposit 33,966 (136 )
Total $ 269,118 $ (1,074 )</t>
  </si>
  <si>
    <t>The following tables present gross unrealized losses and fair
values for those investments that were in an unrealized loss
position as of June 30, 2018 and 2019 (in thousands):
June 30, 2018
Fair value Unrealized
Corporate bonds $ 67,013 $ (82 )
Certificates of deposit 80,515 (77 )
Total $ 147,528 $ (159 )
June 30, 2019
Fair value Unrealized
Corporate bonds $ 46,065 $ (12 )
Certificates of deposit 12,027 (1 )
Total $ 58,092 $ (13 )</t>
  </si>
  <si>
    <t>SIGNIFICANT BALANCE SHEET COMPONENTS (Tables)</t>
  </si>
  <si>
    <t>Schedule of Property and Equipment</t>
  </si>
  <si>
    <t>Property and equipment
June 30,
March 31,
2019 2020
Computers, software and equipment $ 10,341 $ 10,919
Capitalized software 3,387 3,876
Furniture and fixtures 1,859 3,116
Leasehold improvements 2,435 9,076
Property and equipment, gross 18,022 26,987
Less: accumulated depreciation and amortization (11,465 ) (14,670 )
Property and equipment, net $ 6,557 $ 12,317</t>
  </si>
  <si>
    <t>Property and equipment
June 30,
2018 2019
Computers, software and equipment $ 9,046 $ 10,341
Capitalized software 1,831 3,387
Furniture and fixtures 1,535 1,859
Leasehold improvements 2,011 2,435
14,423 18,022
Less: accumulated depreciation and amortization (8,475 ) (11,465 )
Property and equipment, net $ 5,948 $ 6,557</t>
  </si>
  <si>
    <t>Schedule of Other Accrued and Current Liabilities</t>
  </si>
  <si>
    <t>Other accrued and current liabilities
June 30,
March 31,
2019 2020
Accrued sales and use tax $ 2,881 $ 4,941
Deferred rent and lease incentives 494 1,189
Accrued license fees 131 454
Non-sufficient 147 407
Current portion of a long-term payable for a purchase of
software 512 393
Other 2,391 3,510
Total $ 6,556 $ 10,894</t>
  </si>
  <si>
    <t>Other accrued and current liabilities
June 30,
2018 2019
Accrued sales and use tax $ 935 $ 2,881
Current portion of a long-term payable for a purchase of
software 494 512
Deferred rent and lease incentives 193 494
Non-sufficient 91 147
Accrued license fees 85 131
Other 1,203 2,391
Total $ 3,001 $ 6,556</t>
  </si>
  <si>
    <t>REDEEMABLE CONVERTIBLE PREFERRED STOCK (Tables)</t>
  </si>
  <si>
    <t>Schedule Of Redeemable Convertible Preferred Stock</t>
  </si>
  <si>
    <t>At June 30, 2019, redeemable convertible preferred stock
consisted of the following (in thousands):
Shares Shares Liquidation Gross
Series A 5,400 2,700 $ 2,106 $ 2,106
Series B 21,733 10,815 15,790 15,790
Series C 9,197 4,599 8,500 8,500
Series D 12,425 6,200 15,500 15,500
Series E 17,512 8,756 35,200 35,200
Series E-1 1,393 697 2,800 2,800
Series F 9,756 4,878 29,750 29,750
Series F-1 82 41 250 250
Series G 16,892 8,446 82,500 82,500
Series H 11,700 5,303 88,117 88,117
106,090 52,435 $ 280,513 $ 280,513</t>
  </si>
  <si>
    <t>STOCK-BASED COMPENSATION (Tables)</t>
  </si>
  <si>
    <t>Schedule of Stock Option Activities Table Text Block</t>
  </si>
  <si>
    <t>Stock option activity during the years ended June 30, 2018 and
2019 was as follows:
Number of Weighted Weighted (in years) Aggregate
Balance at June 30, 2017 4,554 $ 2.27 7.95 $ 8,230
Options granted 1,742 $ 4.17
Options exercised (341 ) $ 2.03
Options cancelled/forfeited/expired (339 ) $ 2.99
Balance at June 30, 2018 5,616 $ 2.83 7.75 $ 13,640
Options granted 5,706 $ 8.30
Options exercised (809 ) $ 2.10
Options cancelled/forfeited/expired (486 ) $ 4.92
Balance at June 30, 2019 10,027 $ 5.90 8.37 $ 75,223
Vested and expected to vest at June 30, 2019 (1) 8,670 $ 5.66 8.23 $ 67,129
Vested at June 30, 2019 3,241 $ 2.68 6.46 $ 34,755</t>
  </si>
  <si>
    <t>Schedule Of Stock Based Compensation Expense Table</t>
  </si>
  <si>
    <t>Stock-based compensation expense during the years ended
June 30, 2018 and 2019 was included in the following line
items in the accompanying consolidated statements of operations (in
thousands):
Year ended June 30,
2018
2019
Cost of revenue $ 78 $ 331
Research and development 429 1,128
Sales and marketing 508 922
General and administrative 530 1,701
$ 1,545 $ 4,082</t>
  </si>
  <si>
    <t>Schedule of fair value of options</t>
  </si>
  <si>
    <t xml:space="preserve">The fair value of options granted during the years ended
June 30, 2018 and 2019 was estimated at the date of grant
using the Black-Scholes option-pricing model with the following
assumptions:
Year ended June 30,
2018 2019
Expected term (in years) 6.25 6.25
Expected volatility 45.0% to 55.1 % 46.0% to 51.0 %
Risk-free interest rate 2.05% to 2.89 % 2.19% to 2.89 %
Expected dividend yield 0 % 0 % </t>
  </si>
  <si>
    <t>STOCK WARRANTS (Tables)</t>
  </si>
  <si>
    <t>Schedule of warrants issued and outstanding</t>
  </si>
  <si>
    <t>As of June 30, 2018 and 2019, the following warrants were
issued and outstanding (in thousands except per share amounts):
Number of Warrants Issued Weighted Expiration date
June 30, 2018 June 30, 2019
Series B redeemable convertible preferred stock warrants 103 51 $ 1.46 January 2020
Series D redeemable convertible preferred stock warrants 12 12 $ 2.50 May 2020
Common stock warrants
- 63 $ 6.40 April 2024
Total 115 126</t>
  </si>
  <si>
    <t>Income Taxes (Tables)</t>
  </si>
  <si>
    <t>Components of Loss before Provision for (Benefit from) Income Taxes</t>
  </si>
  <si>
    <t>The components of loss before the provision for (benefit from)
income taxes were as follows (in thousands):
Year ended June 30,
2018 2019
Domestic $ (7,185 ) $ (7,470 )
Foreign
-
-
Total $ (7,185 ) $ (7,470 )</t>
  </si>
  <si>
    <t>Components of Provision for (Benefit from) Income Taxes</t>
  </si>
  <si>
    <t>The components of provision for (benefit from) income taxes were as
follows (in thousands):
Year ended June 30,
2018
2019
Current:
Federal $
- $
-
State 10 20
Foreign
-
Total current 10 20
Deferred:
Federal
- (142 )
State
- (34 )
Foreign
-
-
Total deferred
- (176 )
Provision for (benefit from) income taxes $ 10 $ (156 )</t>
  </si>
  <si>
    <t>Difference between Income Taxes Computed At Federal Statutory Rate and Provision for (Benefit from) Income Taxes</t>
  </si>
  <si>
    <t>The items accounting for the difference between the income taxes
computed at the federal statutory rate and the provision for
(benefit from) income taxes consisted of the following (in
thousands):
Year ended June 30,
2018 2019
Expected benefit at U.S. Federal statutory rate $ (1,976 ) $ (1,569 )
Stock-based compensation 297 390
Federal and state R&amp;D credits (909 ) (2,111 )
Deferred tax asset re-measurement 12,227
-
Change in valuation allowance (9,753 ) 3,029
Other 124 105
Provision for income tax expense (benefit) $ 10 $ (156 )</t>
  </si>
  <si>
    <t>Components of Deferred Tax Assets and Liabilities</t>
  </si>
  <si>
    <t>The components of deferred tax assets and liabilities were as
follows as of June 30, 2018 and 2019, (in thousands):
June 30,
2018 2019
Deferred tax assets:
Accruals and reserves $ 916 $ 1,631
Deferred revenue 33 84
Property and equipment 73
-
Stock-based compensation 285 700
Net operating loss carryforwards 26,027 26,690
Research and development credits 3,056 5,649
Total deferred tax assets before valuation allowance 30,390 34,754
Valuation allowance (29,590 ) (33,253 )
Deferred tax assets $ 800 $ 1,501
Deferred tax liabilities:
Deferred contract costs $ (800 ) $ (1,229 )
Property and equipment
- (143 )
Other
- (129 )
Total deferred tax liabilities $ (800 ) $ (1,501 )
Net deferred tax assets (liabilities) $
- $
-</t>
  </si>
  <si>
    <t>Reconciliation of Unrecognized Tax Benefits</t>
  </si>
  <si>
    <t>Below is the reconciliation of the unrecognized tax benefits (in
thousands):
June 30,
2018 2019
Balance at the beginning of the year $ 835 $ 1,457
Additions based upon tax positions related to the current year
- 1,028
Additions based upon tax positions related to the prior year 622 207
Balance at the end of the year $ 1,457 $ 2,692</t>
  </si>
  <si>
    <t>Commitments and Contingencies (Tables)</t>
  </si>
  <si>
    <t>Schedule of Future Minimum Lease Payments Under Non-cancelable Leases</t>
  </si>
  <si>
    <t>Future minimum lease payments under non-cancelable
Fiscal years ending June 30: Amount
Remainder of 2020 $ 674
2021 1,633
2022 6,768
2023 6,973
2024 7,179
Thereafter 50,547
Total $ 73,774</t>
  </si>
  <si>
    <t>Future minimum lease payments under non-cancelable
Fiscal years ending June 30:
2020 $ 2,611
2021 615
2022 631
2023 647
2024 663
Thereafter 510
Total $ 5,677</t>
  </si>
  <si>
    <t>Schedule of Future Payments Under Other Agreements</t>
  </si>
  <si>
    <t>Future payments under these agreements are as follows as of
March 31, 2020 (in thousands).
Fiscal years ending June 30: Amount
Remainder of 2020 $ 750
2021 3,000
2022 2,000
2023 2,000
2024 2,000
Thereafter 5,500
Total $ 15,250</t>
  </si>
  <si>
    <t>Future payments under these other agreements as of June 30,
2019 are as follows (in thousands).
Fiscal years ending June 30:
2020 $ 3,250
2021 3,000
2022 2,000
2023 2,000
2024 2,000
Thereafter 5,500
Total $ 17,750</t>
  </si>
  <si>
    <t>NET LOSS PER SHARE ATTRIBUTABLE TO COMMON STOCKHOLDERS (Tables)</t>
  </si>
  <si>
    <t>Schedule of Calculation of Basic and Diluted Net Loss Per Share Attributable to Common Stockholders</t>
  </si>
  <si>
    <t>The following table presents the calculation of basic and diluted
net loss per share attributable to common stockholders (in
thousands, except per share amounts):
Three months ended March 31, Nine months ended March 31,
2019 2020 2019 2020
Numerator:
Net loss attributable to common stockholders $ (2,034 ) $ (8,319 ) $ (2,816 ) $ (21,593 )
Denominator:
Weighted-average shares used to compute net loss per share
attributable to common stockholders
Basic and diluted 7,946 72,379 7,701 34,167
Net loss per share attributable to common stockholders:
Basic and diluted $ (0.26 ) $ (0.11 ) $ (0.37 ) $ (0.63 )</t>
  </si>
  <si>
    <t>The following table presents the calculation of basic and diluted
net loss per share attributable to common stockholders during the
years ended June 30, 2018 and 2019 (in thousands, except per
share amounts):
Year ended June 30,
2018 2019
Numerator
Net loss attributable to common stockholders $ (7,195 ) $ (7,314 )
Denominator
Weighted-average number of common shares used to compute net loss
per share attributable to common stockholders:
Basic and diluted 7,155 7,797
Net loss per share attributable to common stockholders
Basic and diluted $ (1.01 ) $ (0.94 )</t>
  </si>
  <si>
    <t>Summary of Potentially Dilutive Securities Excluded from Diluted Net Loss Per Share Calculation</t>
  </si>
  <si>
    <t>Potentially dilutive securities, which were excluded from the
diluted net loss per share calculations because they would have
been antidilutive were as follows as of the dates presented (in
thousands):
March 31,
2019 2020
Stock options 6,458 11,706
Restricted stock units — 192
Warrants to purchase common stock 23 62
Convertible redeemable preferred stock 51,344 —
Warrants to purchase redeemable convertible preferred stock 64 —
Total 57,889 11,960</t>
  </si>
  <si>
    <t>Potentially dilutive securities, which were excluded from the
diluted net loss per share calculations because they would have
been antidilutive, are as follows (in thousands):
Year ended
2018 2019
Redeemable convertible preferred stock as-converted 47,131 52,435
Stock options 5,616 10,027
Warrants to purchase redeemable convertible preferred stock 115 63
Warrants to purchase common stock
- 63
Total 52,862 62,588</t>
  </si>
  <si>
    <t>REVENUE, PERFORMANCE OBLIGATIONS, DEFERRED REVENUE AND DEFERRED COSTS (Tables)</t>
  </si>
  <si>
    <t>Summary of Deferred Costs</t>
  </si>
  <si>
    <t>Deferred costs consisted of the following as of the dates presented
(in thousands):
June 30,
March 31,
2019 2020
Deferred sales commissions:
Current $ 1,674 $ 2,440
Non-current 3,069 4,169
Total deferred sales commissions $ 4,743 $ 6,609
Deferred service costs:
Current $ 755 $ 669
Non-current 2,173 2,002
Total deferred service costs $ 2,928 $ 2,671</t>
  </si>
  <si>
    <t>STOCKHOLDERS' EQUITY (Tables)</t>
  </si>
  <si>
    <t>Summary of Stock Based Compensation Expense from Stock Options, RSUs and ESPP</t>
  </si>
  <si>
    <t>Stock-based compensation expense from stock options, RSUs and ESPP
was included in the following line items in the accompanying
condensed consolidated statements of operations during the periods
presented (in thousands):
Three months ended March 31, Nine months ended March 31,
2019 2020 2019 2020
Cost of revenue $ 93 $ 422 $ 205 $ 781
Research and development 379 1,466 731 3,221
Sales and marketing 299 767 586 1,643
General and administrative 605 2,430 1,055 4,791
Total $ 1,376 $ 5,085 $ 2,577 $ 10,436</t>
  </si>
  <si>
    <t>OTHER INCOME, NET (Tables)</t>
  </si>
  <si>
    <t>Schedule of Other Income, Net</t>
  </si>
  <si>
    <t>Other income, net consisted of the following for the periods
presented (in thousands):
Three months ended March 31, Nine months ended March 31,
2019 2020 2019 2020
Interest income $ 1,043 $ 1,417 $ 2,093 $ 3,307
Interest expense (142 ) (23 ) (451 ) (198 )
Revaluation of warrant liabilities and forfeiture
of warrants (166 )
- 128 (717 )
Other (1 ) 3 (33 ) 4
Total $ 734 $ 1,397 $ 1,737 $ 2,396</t>
  </si>
  <si>
    <t>The Company and Its Significant Accounting Policies - Additional Information (Detail) $ / shares in Units, $ in Thousands</t>
  </si>
  <si>
    <t>Dec. 16, 2019USD ($)$ / sharesshares</t>
  </si>
  <si>
    <t>Nov. 27, 2019</t>
  </si>
  <si>
    <t>Mar. 31, 2020USD ($)Customer</t>
  </si>
  <si>
    <t>Mar. 31, 2019USD ($)Customer</t>
  </si>
  <si>
    <t>Mar. 31, 2020USD ($)CustomerSegmentshares</t>
  </si>
  <si>
    <t>Jun. 30, 2019USD ($)CustomerSegment</t>
  </si>
  <si>
    <t>Jun. 30, 2018USD ($)</t>
  </si>
  <si>
    <t>Aug. 02, 2018</t>
  </si>
  <si>
    <t>Reverse split of shares description</t>
  </si>
  <si>
    <t>The Company filed an amendment to its amended  and restated certificate of incorporation to effect a reverse split of shares of  the Company's issued and outstanding redeemable convertible preferred stock,  common stock and non-voting common stock on a 2-for-1 basis</t>
  </si>
  <si>
    <t>Stock split, conversion ratio</t>
  </si>
  <si>
    <t>Number of operating segments | Segment</t>
  </si>
  <si>
    <t>Current portion of deferred revenue</t>
  </si>
  <si>
    <t>Non-current portion of deferred revenue</t>
  </si>
  <si>
    <t>Deferred revenue, recognized</t>
  </si>
  <si>
    <t>Advertising expenses</t>
  </si>
  <si>
    <t>Retained earnings (accumulated deficit)</t>
  </si>
  <si>
    <t>Net proceeds from IPO</t>
  </si>
  <si>
    <t>Shares issued | shares</t>
  </si>
  <si>
    <t>Redeemable convertible preferred stock converted | shares</t>
  </si>
  <si>
    <t>Software Development [Member]</t>
  </si>
  <si>
    <t>Estimated useful lives</t>
  </si>
  <si>
    <t>Three years commencing on the first day of the month  following when the software is ready for its intended use.</t>
  </si>
  <si>
    <t>Software and Software Development Costs [Member]</t>
  </si>
  <si>
    <t>Software development costs capitalized</t>
  </si>
  <si>
    <t>Unamortized internal-use software</t>
  </si>
  <si>
    <t>Deferred Sales Commissions</t>
  </si>
  <si>
    <t>Deferred costs, current</t>
  </si>
  <si>
    <t>Deferred costs, non-current</t>
  </si>
  <si>
    <t>Amortization of deferred cost</t>
  </si>
  <si>
    <t>Deferred Service Costs</t>
  </si>
  <si>
    <t>Minimum</t>
  </si>
  <si>
    <t>1 year</t>
  </si>
  <si>
    <t>Deferred sales commissions are amortized</t>
  </si>
  <si>
    <t>4 years</t>
  </si>
  <si>
    <t>Maximum</t>
  </si>
  <si>
    <t>5 years</t>
  </si>
  <si>
    <t>6 years</t>
  </si>
  <si>
    <t>IPO [Member]</t>
  </si>
  <si>
    <t>Shares issued price to public per share | $ / shares</t>
  </si>
  <si>
    <t>Underwriting discounts and commissions</t>
  </si>
  <si>
    <t>Other offering costs</t>
  </si>
  <si>
    <t>Over-Allotment Option [Member]</t>
  </si>
  <si>
    <t>ASC 606</t>
  </si>
  <si>
    <t>Other assets [Member] | IPO [Member]</t>
  </si>
  <si>
    <t>Bill Com Incorporation [Member] | BDC Payments Holdings Inc [Member]</t>
  </si>
  <si>
    <t>Noncontrolling Interest, Ownership Percentage by Parent</t>
  </si>
  <si>
    <t>100.00%</t>
  </si>
  <si>
    <t>Revenue Benchmark [Member] | Customer Concentration Risk [Member]</t>
  </si>
  <si>
    <t>Number of customers exceed 10% of revenue | Customer</t>
  </si>
  <si>
    <t>Concentration percentage</t>
  </si>
  <si>
    <t>10.00%</t>
  </si>
  <si>
    <t>Organization Consolidation Basis Of Presentation Business Description And Accounting Policies - Schedule of Subscription and Transaction Fees by Category (Detail) - USD ($) $ in Thousands</t>
  </si>
  <si>
    <t>Disaggregation Of Revenue [Line Items]</t>
  </si>
  <si>
    <t>Subscription and Transaction Fees | Small-to-midsize Business and Accounting Firm Customers</t>
  </si>
  <si>
    <t>Subscription and Transaction Fees | Financial Institution Customers</t>
  </si>
  <si>
    <t>The Company and Its Significant Accounting Policies - Details 2 - Additional Information (Detail) - USD ($) $ in Millions</t>
  </si>
  <si>
    <t>Aggregate amount of transaction price allocated to performance obligations</t>
  </si>
  <si>
    <t>Revenue, Remaining Performance Obligation, Expected Timing of Satisfaction, Start Date [Axis]: 2019-07-01</t>
  </si>
  <si>
    <t>Revenue, remaining performance obligation, expected timing of satisfaction, period</t>
  </si>
  <si>
    <t>Revenue, Remaining Performance Obligation, Expected Timing of Satisfaction, Start Date [Axis]: 2020-04-01</t>
  </si>
  <si>
    <t>Revenue, Remaining Performance Obligation, Expected Timing of Satisfaction, Start Date [Axis]: 2020-07-01</t>
  </si>
  <si>
    <t>Revenue, Remaining Performance Obligation, Expected Timing of Satisfaction, Start Date [Axis]: 2020-07-01 | Minimum</t>
  </si>
  <si>
    <t>Revenue, Remaining Performance Obligation, Expected Timing of Satisfaction, Start Date [Axis]: 2020-07-01 | Maximum</t>
  </si>
  <si>
    <t>Revenue, Remaining Performance Obligation, Expected Timing of Satisfaction, Start Date [Axis]: 2021-04-01</t>
  </si>
  <si>
    <t>Organization Consolidation Basis Of Presentation Business Description And Accounting Policies - Schedule of Other Income, Net (Detail) - USD ($) $ in Thousands</t>
  </si>
  <si>
    <t>Other Nonoperating Income (Expense) [Abstract]</t>
  </si>
  <si>
    <t>Interest income</t>
  </si>
  <si>
    <t>Interest expense</t>
  </si>
  <si>
    <t>Other</t>
  </si>
  <si>
    <t>Organization Consolidation Basis Of Presentation Business Description And Accounting Policies - Schedule of Reclassification Within Condensed Cash Flow Statement (Detail) - USD ($) $ in Thousands</t>
  </si>
  <si>
    <t>Error Corrections and Prior Period Adjustments Restatement [Line Items]</t>
  </si>
  <si>
    <t>Previously Reported [Member]</t>
  </si>
  <si>
    <t>Adjustment [Member]</t>
  </si>
  <si>
    <t>Fair Value Measurement - Summary of Fair Value of Assets and Liabilities Measured on Recurring Basis (Detail) - Fair Value, Recurring [Member] - USD ($) $ in Thousands</t>
  </si>
  <si>
    <t>Assets</t>
  </si>
  <si>
    <t>Cash equivalents</t>
  </si>
  <si>
    <t>Total assets measured at fair value</t>
  </si>
  <si>
    <t>Liabilities</t>
  </si>
  <si>
    <t>Total liabilities measured at fair value</t>
  </si>
  <si>
    <t>Certificates of Deposit</t>
  </si>
  <si>
    <t>U.S. Treasury Securities</t>
  </si>
  <si>
    <t>Corporate Bonds</t>
  </si>
  <si>
    <t>Asset-Backed Securities</t>
  </si>
  <si>
    <t>Restricted Cash Equivalents</t>
  </si>
  <si>
    <t>Fair Value, Inputs, Level 1 [Member]</t>
  </si>
  <si>
    <t>Fair Value, Inputs, Level 1 [Member] | U.S. Treasury Securities</t>
  </si>
  <si>
    <t>Fair Value, Inputs, Level 1 [Member] | Restricted Cash Equivalents</t>
  </si>
  <si>
    <t>Fair Value, Inputs, Level 2 [Member]</t>
  </si>
  <si>
    <t>Fair Value, Inputs, Level 2 [Member] | Certificates of Deposit</t>
  </si>
  <si>
    <t>Fair Value, Inputs, Level 2 [Member] | Corporate Bonds</t>
  </si>
  <si>
    <t>Fair Value, Inputs, Level 2 [Member] | Asset-Backed Securities</t>
  </si>
  <si>
    <t>Fair Value, Inputs, Level 2 [Member] | Restricted Cash Equivalents</t>
  </si>
  <si>
    <t>Fair Value, Inputs, Level 3 [Member]</t>
  </si>
  <si>
    <t>Money Market Funds [Member]</t>
  </si>
  <si>
    <t>Money Market Funds [Member] | Fair Value, Inputs, Level 1 [Member]</t>
  </si>
  <si>
    <t>Fair Value Measurement - Summary of Fair Value of Level 3 Financial Liabilities (Detail) - USD ($) $ in Thousands</t>
  </si>
  <si>
    <t>Fair Value, Liabilities Measured on Recurring Basis, Unobservable Input Reconciliation, Calculation [Roll Forward]</t>
  </si>
  <si>
    <t>Fair value, beginning of period</t>
  </si>
  <si>
    <t>Change in fair value</t>
  </si>
  <si>
    <t>Reclassification to additional paid-in capital</t>
  </si>
  <si>
    <t>Forfeiture of warrants</t>
  </si>
  <si>
    <t>Fair value, end of period</t>
  </si>
  <si>
    <t>Short-Term Investments - Schedule of Short-Term Investments (Detail) - USD ($) $ in Thousands</t>
  </si>
  <si>
    <t>Schedule Of Available For Sale Securities [Line Items]</t>
  </si>
  <si>
    <t>Short-term investments, Amortized cost</t>
  </si>
  <si>
    <t>Short-term investments, Gross unrealized gains</t>
  </si>
  <si>
    <t>Short-term investments, Gross unrealized losses</t>
  </si>
  <si>
    <t>Short-Term Investments - Additional Information (Detail) - USD ($)</t>
  </si>
  <si>
    <t>Amortized cost</t>
  </si>
  <si>
    <t>Percentage of debt securities, available-for-sale maturing within one year</t>
  </si>
  <si>
    <t>81.00%</t>
  </si>
  <si>
    <t>Percentage of debt securities, available-for-sale maturing after one year through two years</t>
  </si>
  <si>
    <t>19.00%</t>
  </si>
  <si>
    <t>Short-term investments realized gains or losses</t>
  </si>
  <si>
    <t>Accrued Interest Receivable</t>
  </si>
  <si>
    <t>Fair value</t>
  </si>
  <si>
    <t>Short-Term Investments - Schedule of Gross Unrealized Losses and Fair Value (Detail) - USD ($) $ in Thousands</t>
  </si>
  <si>
    <t>Unrealized losses</t>
  </si>
  <si>
    <t>Funds Held for Customers - Summary of Funds Held for Customers (Detail) - USD ($) $ in Thousands</t>
  </si>
  <si>
    <t>Funds Held For Customers [Line Items]</t>
  </si>
  <si>
    <t>Total funds held for customers</t>
  </si>
  <si>
    <t>Total funds held for customers, net of income earned by the Company</t>
  </si>
  <si>
    <t>Other Current Assets</t>
  </si>
  <si>
    <t>Less - income earned by the Company</t>
  </si>
  <si>
    <t>Restricted Cash and Other Receivables</t>
  </si>
  <si>
    <t>Funds Held for Customers - Summary of Fair Value of Funds Held For Customers (Detail) - USD ($) $ in Thousands</t>
  </si>
  <si>
    <t>Gross unrealized gains</t>
  </si>
  <si>
    <t>Gross unrealized losses</t>
  </si>
  <si>
    <t>Funds Held for Customers - Additional Information (Detail) - USD ($)</t>
  </si>
  <si>
    <t>Short term marketable debt realized gains or losses</t>
  </si>
  <si>
    <t>Debt securities percentage mature within one year</t>
  </si>
  <si>
    <t>99.00%</t>
  </si>
  <si>
    <t>Debt securities percentage mature after one year through two years</t>
  </si>
  <si>
    <t>1.00%</t>
  </si>
  <si>
    <t>Funds Held for Customers - Summary of Gross Unrealized Losses And Fair Values (Detail) - USD ($) $ in Thousands</t>
  </si>
  <si>
    <t>Significant Balance Sheet Components - Schedule of Property and Equipment (Detail) - USD ($) $ in Thousands</t>
  </si>
  <si>
    <t>Property Plant And Equipment [Line Items]</t>
  </si>
  <si>
    <t>Property and equipment, gross</t>
  </si>
  <si>
    <t>Less: accumulated depreciation and amortization</t>
  </si>
  <si>
    <t>Computers Software and Equipment</t>
  </si>
  <si>
    <t>Capitalized Software</t>
  </si>
  <si>
    <t>Furniture and Fixtures</t>
  </si>
  <si>
    <t>Leasehold Improvements</t>
  </si>
  <si>
    <t>Significant Balance Sheet Components - Schedule of Property and Equipment - Additional Information (Detail) - USD ($) $ in Thousands</t>
  </si>
  <si>
    <t>Significant Balance Sheet Components - Schedule of Other accrued and Current Liabilities (Detail) - USD ($) $ in Thousands</t>
  </si>
  <si>
    <t>Accrued sales and use tax</t>
  </si>
  <si>
    <t>Current portion of a long-term payable for a purchase of software</t>
  </si>
  <si>
    <t>Deferred rent and lease incentives</t>
  </si>
  <si>
    <t>Non-sufficient funds reserve</t>
  </si>
  <si>
    <t>Accrued license fees</t>
  </si>
  <si>
    <t>Bank Borrowings - Additional Information (Detail) - USD ($)</t>
  </si>
  <si>
    <t>Jun. 28, 2019</t>
  </si>
  <si>
    <t>Oct. 31, 2017</t>
  </si>
  <si>
    <t>Aug. 15, 2019</t>
  </si>
  <si>
    <t>Oct. 01, 2017</t>
  </si>
  <si>
    <t>Line of Credit Facility [Line Items]</t>
  </si>
  <si>
    <t>Line of credit facility, utilization</t>
  </si>
  <si>
    <t>Senior Secured Credit Facilities Credit Agreement [Member]</t>
  </si>
  <si>
    <t>Line of credit facility, expiration date</t>
  </si>
  <si>
    <t>Jun. 28,
		2022</t>
  </si>
  <si>
    <t>Line of credit facility, interest rate</t>
  </si>
  <si>
    <t>2.00%</t>
  </si>
  <si>
    <t>5.00%</t>
  </si>
  <si>
    <t>Line of credit</t>
  </si>
  <si>
    <t>Line of credit facility, remaining borrowing capacity</t>
  </si>
  <si>
    <t>Letter of Credit [Member]</t>
  </si>
  <si>
    <t>Eurodollar [Member] | Senior Secured Credit Facilities Credit Agreement [Member]</t>
  </si>
  <si>
    <t>Debt instrument basis spread on variable rate</t>
  </si>
  <si>
    <t>1.25%</t>
  </si>
  <si>
    <t>Eurodollar [Member] | Senior Secured Credit Facilities Credit Agreement [Member] | Minimum</t>
  </si>
  <si>
    <t>1.75%</t>
  </si>
  <si>
    <t>Eurodollar [Member] | Senior Secured Credit Facilities Credit Agreement [Member] | Maximum</t>
  </si>
  <si>
    <t>2.75%</t>
  </si>
  <si>
    <t>London Interbank Offered Rate (LIBOR) [Member] | Senior Secured Credit Facilities Credit Agreement [Member] | Maximum</t>
  </si>
  <si>
    <t>Debt instrument reduction in basis spread on variable rate</t>
  </si>
  <si>
    <t>0.00%</t>
  </si>
  <si>
    <t>Alternative Base Rate [Member] | Senior Secured Credit Facilities Credit Agreement [Member] | Minimum</t>
  </si>
  <si>
    <t>0.25%</t>
  </si>
  <si>
    <t>Alternative Base Rate [Member] | Senior Secured Credit Facilities Credit Agreement [Member] | Maximum</t>
  </si>
  <si>
    <t>Fed Funds Effective Rate Overnight Index Swap Rate [Member] | Senior Secured Credit Facilities Credit Agreement [Member]</t>
  </si>
  <si>
    <t>Debt instrument basis for effective rate</t>
  </si>
  <si>
    <t>0.50%</t>
  </si>
  <si>
    <t>Silicon Valley Bank [Member] | Senior Secured Credit Facilities Credit Agreement [Member]</t>
  </si>
  <si>
    <t>Line of credit facility</t>
  </si>
  <si>
    <t>Line of credit facility maximum borrowing capacity subject to certain conditions</t>
  </si>
  <si>
    <t>Silicon Valley Bank [Member] | Senior Secured Credit Facilities Credit Agreement [Member] | J P Morgan Chase Bank [Member]</t>
  </si>
  <si>
    <t>Silicon Valley Bank [Member] | Amended and Restated Loan and Security Agreement [Member]</t>
  </si>
  <si>
    <t>Jun. 28,
		2019</t>
  </si>
  <si>
    <t>Line of credit facility initiation date</t>
  </si>
  <si>
    <t>2017-10</t>
  </si>
  <si>
    <t>4.75%</t>
  </si>
  <si>
    <t>Principal balances and accrued interest</t>
  </si>
  <si>
    <t>Debt instrument maturity term</t>
  </si>
  <si>
    <t>Silicon Valley Bank [Member] | Amended and Restated Loan and Security Agreement [Member] | Tranche One [Member]</t>
  </si>
  <si>
    <t>Silicon Valley Bank [Member] | Amended and Restated Loan and Security Agreement [Member] | Tranche Two [Member]</t>
  </si>
  <si>
    <t>Silicon Valley Bank [Member] | Amount with Floating Interest Rate [Member] | Amended and Restated Loan and Security Agreement [Member]</t>
  </si>
  <si>
    <t>Redeemable Convertible Preferred Stock - Schedule Of Redeemable Convertible Preferred Stock (Detail) - USD ($) $ in Thousands</t>
  </si>
  <si>
    <t>Schedule Of Stockholders Equity [Line Items]</t>
  </si>
  <si>
    <t>Gross proceeds</t>
  </si>
  <si>
    <t>Series A</t>
  </si>
  <si>
    <t>Series B</t>
  </si>
  <si>
    <t>Series C</t>
  </si>
  <si>
    <t>Series D</t>
  </si>
  <si>
    <t>Series E</t>
  </si>
  <si>
    <t>Series E-1</t>
  </si>
  <si>
    <t>Series F</t>
  </si>
  <si>
    <t>Series F-1</t>
  </si>
  <si>
    <t>Series G</t>
  </si>
  <si>
    <t>Series H</t>
  </si>
  <si>
    <t>Redeemable Convertible Preferred Stock - Additional Information (Detail)</t>
  </si>
  <si>
    <t>Jun. 30, 2019$ / shares</t>
  </si>
  <si>
    <t>Dividends per share, declared</t>
  </si>
  <si>
    <t>Dividends per share</t>
  </si>
  <si>
    <t>Stock-Based Compensation - Additional Information (Detail) - USD ($) $ / shares in Units, $ in Thousands</t>
  </si>
  <si>
    <t>Share-based Compensation Arrangement by Share-based Payment Award [Line Items]</t>
  </si>
  <si>
    <t>Share based compensation maximum authorized share under the optionplan</t>
  </si>
  <si>
    <t>Option Vesting period</t>
  </si>
  <si>
    <t>Option expiration period</t>
  </si>
  <si>
    <t>10 years</t>
  </si>
  <si>
    <t>Unvested shares of options granted with double trigger vesting acceleration percentage in event of sale</t>
  </si>
  <si>
    <t>50.00%</t>
  </si>
  <si>
    <t>Total intrinsic value of options exercised</t>
  </si>
  <si>
    <t>Weighted-average grant date fair value of options granted</t>
  </si>
  <si>
    <t>Unamortized stock-based compensation expense</t>
  </si>
  <si>
    <t>Weighted-average period over which unrecognized compensation cost is expected to be recognized</t>
  </si>
  <si>
    <t>3 years</t>
  </si>
  <si>
    <t>3 years 4 months 24 days</t>
  </si>
  <si>
    <t>Options exercised</t>
  </si>
  <si>
    <t>Incentive Stock</t>
  </si>
  <si>
    <t>Exercise price of incentive stock options granted under the Option Plans</t>
  </si>
  <si>
    <t>Nonstatutory Stock Options</t>
  </si>
  <si>
    <t>85.00%</t>
  </si>
  <si>
    <t>Stock-Based Compensation - Summary of Stock Option Activities (Detail) - USD ($) $ / shares in Units, $ in Thousands</t>
  </si>
  <si>
    <t>Jun. 30, 2017</t>
  </si>
  <si>
    <t>Number of Shares Outstanding</t>
  </si>
  <si>
    <t>Beginning balance</t>
  </si>
  <si>
    <t>Options granted</t>
  </si>
  <si>
    <t>Options cancelled/forfeited/expired</t>
  </si>
  <si>
    <t>Ending balance</t>
  </si>
  <si>
    <t>Vested and expected to vest at June 30, 2019</t>
  </si>
  <si>
    <t>[1]</t>
  </si>
  <si>
    <t>Vested at June 30, 2019</t>
  </si>
  <si>
    <t>Weighted average average exercise price per share</t>
  </si>
  <si>
    <t>Weighted average average exercise price per share, Beginning balance</t>
  </si>
  <si>
    <t>Weighted average average exercise price per share, Options granted</t>
  </si>
  <si>
    <t>Weighted average average exercise price per share, Options exercised</t>
  </si>
  <si>
    <t>Weighted average average exercise price per share, Options cancelled/forfeited/expired</t>
  </si>
  <si>
    <t>Weighted average average exercise price per share, Ending balance</t>
  </si>
  <si>
    <t>Weighted average average exercise price per share, Vested and expected to vest at June 30, 2019</t>
  </si>
  <si>
    <t>Weighted average average exercise price per share, Vested at June 30, 2019</t>
  </si>
  <si>
    <t>Weighted average remaining contractual term (in years)</t>
  </si>
  <si>
    <t>8 years 4 months 13 days</t>
  </si>
  <si>
    <t>7 years 9 months</t>
  </si>
  <si>
    <t>7 years 11 months 12 days</t>
  </si>
  <si>
    <t>8 years 2 months 23 days</t>
  </si>
  <si>
    <t>6 years 5 months 15 days</t>
  </si>
  <si>
    <t>Aggregate intrinsic value</t>
  </si>
  <si>
    <t>The expected-to-vest options are the result of applying the pre-vesting forfeiture rate assumptions to total outstanding options.</t>
  </si>
  <si>
    <t>Stock-Based Compensation - Summary of Stock Based Compensation Expense (Detail) - USD ($) $ in Thousands</t>
  </si>
  <si>
    <t>Employee Service Share Based Compensation Allocation Of Recognized Period Costs [Line Items]</t>
  </si>
  <si>
    <t>Stock-based Compensation Expense</t>
  </si>
  <si>
    <t>Cost of Sales</t>
  </si>
  <si>
    <t>Research and Development</t>
  </si>
  <si>
    <t>Sales and Marketing</t>
  </si>
  <si>
    <t>General and Administrative</t>
  </si>
  <si>
    <t>Stock-Based Compensation - Summary of Fair value of Options Granted Black-Scholes Option-Pricing Model Assumptions (Detail)</t>
  </si>
  <si>
    <t>Share-based Payment Arrangement [Abstract]</t>
  </si>
  <si>
    <t>Expected term (in years)</t>
  </si>
  <si>
    <t>6 years 3 months</t>
  </si>
  <si>
    <t>Expected volatility, minimum</t>
  </si>
  <si>
    <t>46.00%</t>
  </si>
  <si>
    <t>45.00%</t>
  </si>
  <si>
    <t>Expected volatility, maximum</t>
  </si>
  <si>
    <t>51.00%</t>
  </si>
  <si>
    <t>55.10%</t>
  </si>
  <si>
    <t>Risk-free interest rate, minimum</t>
  </si>
  <si>
    <t>1.59%</t>
  </si>
  <si>
    <t>2.19%</t>
  </si>
  <si>
    <t>2.05%</t>
  </si>
  <si>
    <t>Risk-free interest rate, maximum</t>
  </si>
  <si>
    <t>1.88%</t>
  </si>
  <si>
    <t>2.89%</t>
  </si>
  <si>
    <t>Expected dividend yield</t>
  </si>
  <si>
    <t>Stock Warrants - Schedule of Warrants Issued and Outstanding (Detail) - $ / shares shares in Thousands</t>
  </si>
  <si>
    <t>Class of Warrant or Right [Line Items]</t>
  </si>
  <si>
    <t>Number of Warrants Issued and Outstanding</t>
  </si>
  <si>
    <t>Exercise price per share</t>
  </si>
  <si>
    <t>Warrants expiration date</t>
  </si>
  <si>
    <t>Apr. 30,
		2024</t>
  </si>
  <si>
    <t>Common Stock | Weighted Average</t>
  </si>
  <si>
    <t>Series B Preferred Stock</t>
  </si>
  <si>
    <t>Jan. 31,
		2020</t>
  </si>
  <si>
    <t>Series B Preferred Stock | Weighted Average</t>
  </si>
  <si>
    <t>Series B Preferred Stock | Warrants to Purchase Common Stock</t>
  </si>
  <si>
    <t>Series D Preferred Stock</t>
  </si>
  <si>
    <t>May 31,
		2020</t>
  </si>
  <si>
    <t>Series D Preferred Stock | Weighted Average</t>
  </si>
  <si>
    <t>Series D Preferred Stock | Warrants to Purchase Common Stock</t>
  </si>
  <si>
    <t>Stock Warrants - Schedule of Outstanding Redeemable Convertible Preferred Stock Warrant Liabilities (Detail)</t>
  </si>
  <si>
    <t>Fair Value Assets And Liabilities Measured On Recurring And Nonrecurring Basis [Line Items]</t>
  </si>
  <si>
    <t>6 months 25 days</t>
  </si>
  <si>
    <t>6 months 29 days</t>
  </si>
  <si>
    <t>1 year 14 days</t>
  </si>
  <si>
    <t>Expected Volatility</t>
  </si>
  <si>
    <t>Financial liabilities, measurement input</t>
  </si>
  <si>
    <t>Risk-Free Interest Rate</t>
  </si>
  <si>
    <t>Expected Dividend Yield</t>
  </si>
  <si>
    <t>Stock Warrants - Additional Information (Detail) - $ / shares</t>
  </si>
  <si>
    <t>Class of warrant exercise price</t>
  </si>
  <si>
    <t>Class of warrant exercisable period</t>
  </si>
  <si>
    <t>Warrants issued or issuable</t>
  </si>
  <si>
    <t>Income Taxes - Components of Loss before Provision for (Benefit from) Income Taxes (Detail) - USD ($) $ in Thousands</t>
  </si>
  <si>
    <t>Domestic</t>
  </si>
  <si>
    <t>Foreign</t>
  </si>
  <si>
    <t>Income Taxes - Components of Provision for (Benefit from) Income Taxes (Detail) - USD ($) $ in Thousands</t>
  </si>
  <si>
    <t>Current:</t>
  </si>
  <si>
    <t>Federal</t>
  </si>
  <si>
    <t>State</t>
  </si>
  <si>
    <t>Total current</t>
  </si>
  <si>
    <t>Deferred:</t>
  </si>
  <si>
    <t>Total deferred</t>
  </si>
  <si>
    <t>Income Taxes - Additional Information (Detail) - USD ($) $ in Thousands</t>
  </si>
  <si>
    <t>Dec. 31, 2017</t>
  </si>
  <si>
    <t>Income Taxes [Line Items]</t>
  </si>
  <si>
    <t>Federal corporate tax rate</t>
  </si>
  <si>
    <t>21.00%</t>
  </si>
  <si>
    <t>35.00%</t>
  </si>
  <si>
    <t>Change in valuation allowance</t>
  </si>
  <si>
    <t>Federal and state net operating loss carryforwards expiration year</t>
  </si>
  <si>
    <t>2026</t>
  </si>
  <si>
    <t>Research and development tax credit carryforwards expiration year</t>
  </si>
  <si>
    <t>2027</t>
  </si>
  <si>
    <t>Unrecognized tax benefits related to federal and California R&amp;D credits</t>
  </si>
  <si>
    <t>Domestic Tax Authority [Member]</t>
  </si>
  <si>
    <t>Net operating loss carryforwards</t>
  </si>
  <si>
    <t>Research and development tax credit carryforwards</t>
  </si>
  <si>
    <t>State and Local Jurisdiction [Member]</t>
  </si>
  <si>
    <t>Income Taxes - Difference between Income Taxes Computed At Federal Statutory Rate and Provision for (Benefit from) Income Taxes (Detail) - USD ($) $ in Thousands</t>
  </si>
  <si>
    <t>Expected benefit at U.S. Federal statutory rate</t>
  </si>
  <si>
    <t>Federal and state R&amp;D credits</t>
  </si>
  <si>
    <t>Deferred tax asset re-measurement due to Tax Reform</t>
  </si>
  <si>
    <t>Income Taxes - Components of Deferred Tax Assets and Liabilities (Detail) - USD ($) $ in Thousands</t>
  </si>
  <si>
    <t>Deferred tax assets:</t>
  </si>
  <si>
    <t>Accruals and reserves</t>
  </si>
  <si>
    <t>Research and development credits</t>
  </si>
  <si>
    <t>Total deferred tax assets before valuation allowance</t>
  </si>
  <si>
    <t>Valuation allowance</t>
  </si>
  <si>
    <t>Deferred tax assets</t>
  </si>
  <si>
    <t>Deferred tax liabilities:</t>
  </si>
  <si>
    <t>Deferred contract costs</t>
  </si>
  <si>
    <t>Total deferred tax liabilities</t>
  </si>
  <si>
    <t>Net deferred tax assets (liabilities)</t>
  </si>
  <si>
    <t>Income Taxes - Reconciliation of Unrecognized Tax Benefits (Detail) - USD ($) $ in Thousands</t>
  </si>
  <si>
    <t>Balance at the beginning of the year</t>
  </si>
  <si>
    <t>Additions based upon tax positions related to the current year</t>
  </si>
  <si>
    <t>Additions based upon tax positions related to the prior year</t>
  </si>
  <si>
    <t>Balance at the end of the year</t>
  </si>
  <si>
    <t>Commitments and Contingencies - Additional Information (Detail) - USD ($) $ in Millions</t>
  </si>
  <si>
    <t>Commitment And Contingencies [Line Items]</t>
  </si>
  <si>
    <t>Rent expense</t>
  </si>
  <si>
    <t>Strategic partnership agreement period</t>
  </si>
  <si>
    <t>Online bill payment products expiration month and year</t>
  </si>
  <si>
    <t>2027-06</t>
  </si>
  <si>
    <t>Lease term</t>
  </si>
  <si>
    <t>11 years</t>
  </si>
  <si>
    <t>Non-cancelable operating leases beginning month and year</t>
  </si>
  <si>
    <t>2019-12</t>
  </si>
  <si>
    <t>Non-cancelable operating leases expiration month and year</t>
  </si>
  <si>
    <t>2031-04</t>
  </si>
  <si>
    <t>Strategic partnership agreement expenses</t>
  </si>
  <si>
    <t>Commitments and Contingencies - Schedule of Future Minimum Lease Payments Under Non-cancelable Leases (Detail) - USD ($) $ in Thousands</t>
  </si>
  <si>
    <t>2020</t>
  </si>
  <si>
    <t>Remainder of 2020</t>
  </si>
  <si>
    <t>2021</t>
  </si>
  <si>
    <t>2022</t>
  </si>
  <si>
    <t>2023</t>
  </si>
  <si>
    <t>2024</t>
  </si>
  <si>
    <t>Thereafter</t>
  </si>
  <si>
    <t>Commitments and Contingencies - Schedule of Future Payments Under Other Agreements (Detail) - USD ($) $ in Thousands</t>
  </si>
  <si>
    <t>Net Loss Per Share Attributable To Common Stockholders - Schedule of Calculation of Basic and Diluted Net Loss Per Share Attributable to Common Stockholders (Detail) - USD ($) $ / shares in Units, shares in Thousands, $ in Thousands</t>
  </si>
  <si>
    <t>Net loss attributable to common stockholders</t>
  </si>
  <si>
    <t>Net Loss Per Share Attributable To Common Stockholders - Summary of Potentially Dilutive Securities Excluded from Diluted Net Loss Per Share Calculation (Detail) - shares shares in Thousands</t>
  </si>
  <si>
    <t>Potentially Dilutive Securities Outstanding [Line Items]</t>
  </si>
  <si>
    <t>Antidilutive securities, potentially dilutive securities excluded from calculation of diluted net loss per share</t>
  </si>
  <si>
    <t>Convertible Redeemable Preferred Stock</t>
  </si>
  <si>
    <t>Stock Options</t>
  </si>
  <si>
    <t>Warrants to Purchase Redeemable Convertible Preferred Stock</t>
  </si>
  <si>
    <t>Warrants to Purchase Common Stock</t>
  </si>
  <si>
    <t>Restricted Stock Units</t>
  </si>
  <si>
    <t>Subsequent Events - Additional Information (Detail) - $ / shares</t>
  </si>
  <si>
    <t>Aug. 31, 2019</t>
  </si>
  <si>
    <t>Jul. 31, 2019</t>
  </si>
  <si>
    <t>Subsequent Event [Line Items]</t>
  </si>
  <si>
    <t>Exercise price</t>
  </si>
  <si>
    <t>Subsequent Event [Member] | Two Thousand Sixteen Equity Incentive Plan [Member]</t>
  </si>
  <si>
    <t>Options granted to purchase</t>
  </si>
  <si>
    <t>Revenue, Performance Obligations, Deferred Revenue and Deferred Costs - Schedule of Subscription and Transaction Fees Disaggregated by Customer Category (Detail) - USD ($) $ in Thousands</t>
  </si>
  <si>
    <t>Revenue, Performance Obligations, Deferred Revenue and Deferred Costs - Additional Information (Detail) - USD ($) $ in Thousands</t>
  </si>
  <si>
    <t>Revenue, Deferred Revenue and Performance Obligations [Line Items]</t>
  </si>
  <si>
    <t>Deferred revenue, current</t>
  </si>
  <si>
    <t>Deferred revenue, non-current</t>
  </si>
  <si>
    <t>Deferred sales commissions amortization period</t>
  </si>
  <si>
    <t>Revenue, Performance Obligations, Deferred Revenue and Deferred Costs - Additional Information (Details1) (Detail) - USD ($) $ in Millions</t>
  </si>
  <si>
    <t>Revenue Remaining Performance Obligation Expected Timing Of Satisfaction [Line Items]</t>
  </si>
  <si>
    <t>Revenue, Performance Obligations, Deferred Revenue and Deferred Costs - Summary of Deferred Costs (Detail) - USD ($) $ in Thousands</t>
  </si>
  <si>
    <t>Deferred Costs [Line Items]</t>
  </si>
  <si>
    <t>Current</t>
  </si>
  <si>
    <t>Non-current</t>
  </si>
  <si>
    <t>Fair Value of Financial Instrument - Additional Information (Detail) - USD ($)</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Fair Value Measurement - Summary of Black-Scholes Option-Pricing Model to Measure the Fair Value of Level 3 Financial Liabilities (Detail)</t>
  </si>
  <si>
    <t>Fair Value, Assets and Liabilities Measured on Recurring and Nonrecurring Basis [Line Items]</t>
  </si>
  <si>
    <t>Funds Held For Customers - Schedule of Gross Unrealized Loss and Fair Values (Detail) - USD ($) $ in Thousands</t>
  </si>
  <si>
    <t>Stockholders' Equity - Additional Information (Detail) - USD ($) $ / shares in Units, $ in Millions</t>
  </si>
  <si>
    <t>Nov. 26, 2019</t>
  </si>
  <si>
    <t>Class of Stock [Line Items]</t>
  </si>
  <si>
    <t>Number of stock options granted</t>
  </si>
  <si>
    <t>Weighted average exercise price of stock option granted</t>
  </si>
  <si>
    <t>Expected term of stock options granted</t>
  </si>
  <si>
    <t>Expected volatility of option granted</t>
  </si>
  <si>
    <t>Vest over requisite period</t>
  </si>
  <si>
    <t>Class of warrant exercisable period ends</t>
  </si>
  <si>
    <t>2023-09</t>
  </si>
  <si>
    <t>2019 Employee Stock Purchase Plan</t>
  </si>
  <si>
    <t>1.47%</t>
  </si>
  <si>
    <t>1.56%</t>
  </si>
  <si>
    <t>12 months</t>
  </si>
  <si>
    <t>Number of shares of common stock reserved for issuance</t>
  </si>
  <si>
    <t>Potential percentage of additional number of shares reserved for issuance each year</t>
  </si>
  <si>
    <t>Total number of shares issued</t>
  </si>
  <si>
    <t>Percentage of employee compensation, maximum</t>
  </si>
  <si>
    <t>15.00%</t>
  </si>
  <si>
    <t>Fair value of option granted percentage</t>
  </si>
  <si>
    <t>Minimum | 2019 Employee Stock Purchase Plan</t>
  </si>
  <si>
    <t>6 months</t>
  </si>
  <si>
    <t>Maximum | 2019 Employee Stock Purchase Plan</t>
  </si>
  <si>
    <t>1 year 2 months 1 day</t>
  </si>
  <si>
    <t>3 years 6 months</t>
  </si>
  <si>
    <t>Number of other than options granted</t>
  </si>
  <si>
    <t>Weighted grant-date fair value</t>
  </si>
  <si>
    <t>Restricted Stock Units | Minimum</t>
  </si>
  <si>
    <t>Restricted Stock Units | Maximum</t>
  </si>
  <si>
    <t>Stockholders' Equity - Summary of Stock Based Compensation Expense from Stock Options, RSUs and ESPP (Detail) - USD ($) $ in Thousands</t>
  </si>
  <si>
    <t>Stock-based Compensation</t>
  </si>
  <si>
    <t>Other Income, Net - Schedule of Other Income, Net (Details) (Detail) - USD ($) $ in Thousands</t>
  </si>
  <si>
    <t>Other Income, Nonoperating [Abstrac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4</v>
      </c>
      <c r="B1" s="2" t="s">
        <v>1</v>
      </c>
      <c r="C1" s="2" t="s">
        <v>73</v>
      </c>
    </row>
    <row r="2" spans="1:3">
      <c r="B2" s="2" t="s">
        <v>2</v>
      </c>
      <c r="C2" s="2" t="s">
        <v>19</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8</v>
      </c>
      <c r="B1" s="2" t="s">
        <v>1</v>
      </c>
      <c r="C1" s="2" t="s">
        <v>73</v>
      </c>
    </row>
    <row r="2" spans="1:3">
      <c r="B2" s="2" t="s">
        <v>2</v>
      </c>
      <c r="C2" s="2" t="s">
        <v>19</v>
      </c>
    </row>
    <row r="3" spans="1:3">
      <c r="A3" s="3" t="s">
        <v>185</v>
      </c>
    </row>
    <row r="4" spans="1:3">
      <c r="A4" s="4" t="s">
        <v>188</v>
      </c>
      <c r="B4" s="4" t="s">
        <v>189</v>
      </c>
      <c r="C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1</v>
      </c>
      <c r="B1" s="2" t="s">
        <v>1</v>
      </c>
      <c r="C1" s="2" t="s">
        <v>73</v>
      </c>
    </row>
    <row r="2" spans="1:3">
      <c r="B2" s="2" t="s">
        <v>2</v>
      </c>
      <c r="C2" s="2" t="s">
        <v>19</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5</v>
      </c>
      <c r="B1" s="2" t="s">
        <v>1</v>
      </c>
      <c r="C1" s="2" t="s">
        <v>73</v>
      </c>
    </row>
    <row r="2" spans="1:3">
      <c r="B2" s="2" t="s">
        <v>2</v>
      </c>
      <c r="C2" s="2" t="s">
        <v>19</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73</v>
      </c>
    </row>
    <row r="2" spans="1:2">
      <c r="B2" s="2" t="s">
        <v>19</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73</v>
      </c>
    </row>
    <row r="2" spans="1:2">
      <c r="B2" s="2" t="s">
        <v>19</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73</v>
      </c>
    </row>
    <row r="2" spans="1:2">
      <c r="B2" s="2" t="s">
        <v>19</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8</v>
      </c>
      <c r="B1" s="2" t="s">
        <v>1</v>
      </c>
      <c r="C1" s="2" t="s">
        <v>73</v>
      </c>
    </row>
    <row r="2" spans="1:3">
      <c r="B2" s="2" t="s">
        <v>2</v>
      </c>
      <c r="C2" s="2" t="s">
        <v>19</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2</v>
      </c>
      <c r="B1" s="2" t="s">
        <v>1</v>
      </c>
      <c r="C1" s="2" t="s">
        <v>73</v>
      </c>
    </row>
    <row r="2" spans="1:3">
      <c r="B2" s="2" t="s">
        <v>2</v>
      </c>
      <c r="C2" s="2" t="s">
        <v>19</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16</v>
      </c>
      <c r="B1" s="2" t="s">
        <v>1</v>
      </c>
      <c r="C1" s="2" t="s">
        <v>73</v>
      </c>
    </row>
    <row r="2" spans="1:3">
      <c r="B2" s="2" t="s">
        <v>2</v>
      </c>
      <c r="C2" s="2" t="s">
        <v>19</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228585</v>
      </c>
      <c r="C3" s="5" t="n">
        <v>90306</v>
      </c>
      <c r="D3" s="5" t="n">
        <v>22401</v>
      </c>
    </row>
    <row r="4" spans="1:4">
      <c r="A4" s="4" t="s">
        <v>23</v>
      </c>
      <c r="B4" s="6" t="n">
        <v>153838</v>
      </c>
      <c r="C4" s="6" t="n">
        <v>71969</v>
      </c>
      <c r="D4" s="6" t="n">
        <v>69867</v>
      </c>
    </row>
    <row r="5" spans="1:4">
      <c r="A5" s="4" t="s">
        <v>24</v>
      </c>
      <c r="B5" s="6" t="n">
        <v>3440</v>
      </c>
      <c r="C5" s="6" t="n">
        <v>4398</v>
      </c>
      <c r="D5" s="6" t="n">
        <v>2300</v>
      </c>
    </row>
    <row r="6" spans="1:4">
      <c r="A6" s="4" t="s">
        <v>25</v>
      </c>
      <c r="B6" s="6" t="n">
        <v>6151</v>
      </c>
      <c r="C6" s="6" t="n">
        <v>4795</v>
      </c>
      <c r="D6" s="6" t="n">
        <v>3047</v>
      </c>
    </row>
    <row r="7" spans="1:4">
      <c r="A7" s="4" t="s">
        <v>26</v>
      </c>
      <c r="B7" s="6" t="n">
        <v>25137</v>
      </c>
      <c r="C7" s="6" t="n">
        <v>12326</v>
      </c>
      <c r="D7" s="6" t="n">
        <v>6081</v>
      </c>
    </row>
    <row r="8" spans="1:4">
      <c r="A8" s="4" t="s">
        <v>27</v>
      </c>
      <c r="B8" s="6" t="n">
        <v>1353552</v>
      </c>
      <c r="C8" s="6" t="n">
        <v>1329306</v>
      </c>
      <c r="D8" s="6" t="n">
        <v>915013</v>
      </c>
    </row>
    <row r="9" spans="1:4">
      <c r="A9" s="4" t="s">
        <v>28</v>
      </c>
      <c r="B9" s="6" t="n">
        <v>1770703</v>
      </c>
      <c r="C9" s="6" t="n">
        <v>1513100</v>
      </c>
      <c r="D9" s="6" t="n">
        <v>1018709</v>
      </c>
    </row>
    <row r="10" spans="1:4">
      <c r="A10" s="4" t="s">
        <v>29</v>
      </c>
      <c r="B10" s="6" t="n">
        <v>12317</v>
      </c>
      <c r="C10" s="6" t="n">
        <v>6557</v>
      </c>
      <c r="D10" s="6" t="n">
        <v>5948</v>
      </c>
    </row>
    <row r="11" spans="1:4">
      <c r="A11" s="4" t="s">
        <v>30</v>
      </c>
      <c r="B11" s="6" t="n">
        <v>6819</v>
      </c>
      <c r="C11" s="6" t="n">
        <v>6641</v>
      </c>
      <c r="D11" s="6" t="n">
        <v>4626</v>
      </c>
    </row>
    <row r="12" spans="1:4">
      <c r="A12" s="4" t="s">
        <v>31</v>
      </c>
      <c r="B12" s="6" t="n">
        <v>1789839</v>
      </c>
      <c r="C12" s="6" t="n">
        <v>1526298</v>
      </c>
      <c r="D12" s="6" t="n">
        <v>1029283</v>
      </c>
    </row>
    <row r="13" spans="1:4">
      <c r="A13" s="3" t="s">
        <v>32</v>
      </c>
    </row>
    <row r="14" spans="1:4">
      <c r="A14" s="4" t="s">
        <v>33</v>
      </c>
      <c r="B14" s="6" t="n">
        <v>6477</v>
      </c>
      <c r="C14" s="6" t="n">
        <v>5063</v>
      </c>
      <c r="D14" s="6" t="n">
        <v>1532</v>
      </c>
    </row>
    <row r="15" spans="1:4">
      <c r="A15" s="4" t="s">
        <v>34</v>
      </c>
      <c r="B15" s="6" t="n">
        <v>6723</v>
      </c>
      <c r="C15" s="6" t="n">
        <v>4333</v>
      </c>
      <c r="D15" s="6" t="n">
        <v>3425</v>
      </c>
    </row>
    <row r="16" spans="1:4">
      <c r="A16" s="4" t="s">
        <v>35</v>
      </c>
      <c r="B16" s="6" t="n">
        <v>10894</v>
      </c>
      <c r="C16" s="6" t="n">
        <v>6556</v>
      </c>
      <c r="D16" s="6" t="n">
        <v>3001</v>
      </c>
    </row>
    <row r="17" spans="1:4">
      <c r="A17" s="4" t="s">
        <v>36</v>
      </c>
      <c r="C17" s="6" t="n">
        <v>688</v>
      </c>
      <c r="D17" s="6" t="n">
        <v>663</v>
      </c>
    </row>
    <row r="18" spans="1:4">
      <c r="A18" s="4" t="s">
        <v>37</v>
      </c>
      <c r="B18" s="6" t="n">
        <v>6101</v>
      </c>
      <c r="C18" s="6" t="n">
        <v>3469</v>
      </c>
      <c r="D18" s="6" t="n">
        <v>3277</v>
      </c>
    </row>
    <row r="19" spans="1:4">
      <c r="A19" s="4" t="s">
        <v>38</v>
      </c>
      <c r="B19" s="6" t="n">
        <v>2300</v>
      </c>
      <c r="D19" s="6" t="n">
        <v>3667</v>
      </c>
    </row>
    <row r="20" spans="1:4">
      <c r="A20" s="4" t="s">
        <v>39</v>
      </c>
      <c r="B20" s="6" t="n">
        <v>1353552</v>
      </c>
      <c r="C20" s="6" t="n">
        <v>1329306</v>
      </c>
      <c r="D20" s="6" t="n">
        <v>915013</v>
      </c>
    </row>
    <row r="21" spans="1:4">
      <c r="A21" s="4" t="s">
        <v>40</v>
      </c>
      <c r="B21" s="6" t="n">
        <v>1386047</v>
      </c>
      <c r="C21" s="6" t="n">
        <v>1349415</v>
      </c>
      <c r="D21" s="6" t="n">
        <v>930578</v>
      </c>
    </row>
    <row r="22" spans="1:4">
      <c r="A22" s="4" t="s">
        <v>41</v>
      </c>
      <c r="B22" s="6" t="n">
        <v>2098</v>
      </c>
      <c r="C22" s="6" t="n">
        <v>1786</v>
      </c>
      <c r="D22" s="6" t="n">
        <v>1931</v>
      </c>
    </row>
    <row r="23" spans="1:4">
      <c r="A23" s="4" t="s">
        <v>42</v>
      </c>
      <c r="D23" s="6" t="n">
        <v>5833</v>
      </c>
    </row>
    <row r="24" spans="1:4">
      <c r="A24" s="4" t="s">
        <v>43</v>
      </c>
      <c r="B24" s="6" t="n">
        <v>11745</v>
      </c>
      <c r="C24" s="6" t="n">
        <v>1447</v>
      </c>
      <c r="D24" s="6" t="n">
        <v>1698</v>
      </c>
    </row>
    <row r="25" spans="1:4">
      <c r="A25" s="4" t="s">
        <v>44</v>
      </c>
      <c r="B25" s="6" t="n">
        <v>1399890</v>
      </c>
      <c r="C25" s="6" t="n">
        <v>1352648</v>
      </c>
      <c r="D25" s="6" t="n">
        <v>940040</v>
      </c>
    </row>
    <row r="26" spans="1:4">
      <c r="A26" s="4" t="s">
        <v>45</v>
      </c>
      <c r="B26" s="4" t="s">
        <v>46</v>
      </c>
      <c r="C26" s="4" t="s">
        <v>46</v>
      </c>
      <c r="D26" s="4" t="s">
        <v>46</v>
      </c>
    </row>
    <row r="27" spans="1:4">
      <c r="A27" s="4" t="s">
        <v>47</v>
      </c>
      <c r="C27" s="6" t="n">
        <v>276307</v>
      </c>
      <c r="D27" s="6" t="n">
        <v>191147</v>
      </c>
    </row>
    <row r="28" spans="1:4">
      <c r="A28" s="3" t="s">
        <v>48</v>
      </c>
    </row>
    <row r="29" spans="1:4">
      <c r="A29" s="4" t="s">
        <v>49</v>
      </c>
      <c r="B29" s="6" t="n">
        <v>530190</v>
      </c>
      <c r="C29" s="6" t="n">
        <v>14672</v>
      </c>
      <c r="D29" s="6" t="n">
        <v>8614</v>
      </c>
    </row>
    <row r="30" spans="1:4">
      <c r="A30" s="4" t="s">
        <v>50</v>
      </c>
      <c r="B30" s="6" t="n">
        <v>-994</v>
      </c>
      <c r="C30" s="6" t="n">
        <v>326</v>
      </c>
      <c r="D30" s="6" t="n">
        <v>-177</v>
      </c>
    </row>
    <row r="31" spans="1:4">
      <c r="A31" s="4" t="s">
        <v>51</v>
      </c>
      <c r="B31" s="6" t="n">
        <v>-139249</v>
      </c>
      <c r="C31" s="6" t="n">
        <v>-117656</v>
      </c>
      <c r="D31" s="6" t="n">
        <v>-110342</v>
      </c>
    </row>
    <row r="32" spans="1:4">
      <c r="A32" s="4" t="s">
        <v>52</v>
      </c>
      <c r="B32" s="6" t="n">
        <v>389949</v>
      </c>
      <c r="C32" s="6" t="n">
        <v>-102657</v>
      </c>
      <c r="D32" s="6" t="n">
        <v>-101904</v>
      </c>
    </row>
    <row r="33" spans="1:4">
      <c r="A33" s="4" t="s">
        <v>53</v>
      </c>
      <c r="B33" s="4" t="s">
        <v>46</v>
      </c>
      <c r="C33" s="4" t="s">
        <v>46</v>
      </c>
    </row>
    <row r="34" spans="1:4">
      <c r="A34" s="4" t="s">
        <v>54</v>
      </c>
      <c r="B34" s="6" t="n">
        <v>1789839</v>
      </c>
      <c r="C34" s="6" t="n">
        <v>1526298</v>
      </c>
      <c r="D34" s="6" t="n">
        <v>1029283</v>
      </c>
    </row>
    <row r="35" spans="1:4">
      <c r="A35" s="4" t="s">
        <v>55</v>
      </c>
    </row>
    <row r="36" spans="1:4">
      <c r="A36" s="3" t="s">
        <v>48</v>
      </c>
    </row>
    <row r="37" spans="1:4">
      <c r="A37" s="4" t="s">
        <v>56</v>
      </c>
      <c r="B37" s="6" t="n">
        <v>2</v>
      </c>
      <c r="C37" s="6" t="n">
        <v>1</v>
      </c>
      <c r="D37" s="6" t="n">
        <v>1</v>
      </c>
    </row>
    <row r="38" spans="1:4">
      <c r="A38" s="4" t="s">
        <v>52</v>
      </c>
      <c r="B38" s="5" t="n">
        <v>2</v>
      </c>
      <c r="C38" s="5" t="n">
        <v>1</v>
      </c>
      <c r="D38"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73</v>
      </c>
    </row>
    <row r="2" spans="1:2">
      <c r="B2" s="2" t="s">
        <v>19</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2</v>
      </c>
      <c r="B1" s="2" t="s">
        <v>1</v>
      </c>
      <c r="C1" s="2" t="s">
        <v>73</v>
      </c>
    </row>
    <row r="2" spans="1:3">
      <c r="B2" s="2" t="s">
        <v>2</v>
      </c>
      <c r="C2" s="2" t="s">
        <v>19</v>
      </c>
    </row>
    <row r="3" spans="1:3">
      <c r="A3" s="3" t="s">
        <v>177</v>
      </c>
    </row>
    <row r="4" spans="1:3">
      <c r="A4" s="4" t="s">
        <v>233</v>
      </c>
      <c r="B4" s="4" t="s">
        <v>234</v>
      </c>
      <c r="C4" s="4" t="s">
        <v>235</v>
      </c>
    </row>
    <row r="5" spans="1:3">
      <c r="A5" s="4" t="s">
        <v>236</v>
      </c>
      <c r="B5" s="4" t="s">
        <v>237</v>
      </c>
      <c r="C5" s="4" t="s">
        <v>238</v>
      </c>
    </row>
    <row r="6" spans="1:3">
      <c r="A6" s="4" t="s">
        <v>239</v>
      </c>
      <c r="B6" s="4" t="s">
        <v>240</v>
      </c>
      <c r="C6" s="4" t="s">
        <v>239</v>
      </c>
    </row>
    <row r="7" spans="1:3">
      <c r="A7" s="4" t="s">
        <v>241</v>
      </c>
      <c r="B7" s="4" t="s">
        <v>242</v>
      </c>
      <c r="C7" s="4" t="s">
        <v>241</v>
      </c>
    </row>
    <row r="8" spans="1:3">
      <c r="A8" s="4" t="s">
        <v>243</v>
      </c>
      <c r="C8" s="4" t="s">
        <v>244</v>
      </c>
    </row>
    <row r="9" spans="1:3">
      <c r="A9" s="4" t="s">
        <v>245</v>
      </c>
      <c r="C9" s="4" t="s">
        <v>246</v>
      </c>
    </row>
    <row r="10" spans="1:3">
      <c r="A10" s="4" t="s">
        <v>23</v>
      </c>
      <c r="C10" s="4" t="s">
        <v>247</v>
      </c>
    </row>
    <row r="11" spans="1:3">
      <c r="A11" s="4" t="s">
        <v>248</v>
      </c>
      <c r="B11" s="4" t="s">
        <v>249</v>
      </c>
      <c r="C11" s="4" t="s">
        <v>250</v>
      </c>
    </row>
    <row r="12" spans="1:3">
      <c r="A12" s="4" t="s">
        <v>251</v>
      </c>
      <c r="C12" s="4" t="s">
        <v>252</v>
      </c>
    </row>
    <row r="13" spans="1:3">
      <c r="A13" s="4" t="s">
        <v>253</v>
      </c>
      <c r="C13" s="4" t="s">
        <v>253</v>
      </c>
    </row>
    <row r="14" spans="1:3">
      <c r="A14" s="4" t="s">
        <v>254</v>
      </c>
      <c r="C14" s="4" t="s">
        <v>255</v>
      </c>
    </row>
    <row r="15" spans="1:3">
      <c r="A15" s="4" t="s">
        <v>256</v>
      </c>
      <c r="C15" s="4" t="s">
        <v>257</v>
      </c>
    </row>
    <row r="16" spans="1:3">
      <c r="A16" s="4" t="s">
        <v>258</v>
      </c>
      <c r="C16" s="4" t="s">
        <v>258</v>
      </c>
    </row>
    <row r="17" spans="1:3">
      <c r="A17" s="4" t="s">
        <v>259</v>
      </c>
      <c r="C17" s="4" t="s">
        <v>260</v>
      </c>
    </row>
    <row r="18" spans="1:3">
      <c r="A18" s="4" t="s">
        <v>261</v>
      </c>
      <c r="C18" s="4" t="s">
        <v>262</v>
      </c>
    </row>
    <row r="19" spans="1:3">
      <c r="A19" s="4" t="s">
        <v>80</v>
      </c>
      <c r="C19" s="4" t="s">
        <v>263</v>
      </c>
    </row>
    <row r="20" spans="1:3">
      <c r="A20" s="4" t="s">
        <v>114</v>
      </c>
      <c r="C20" s="4" t="s">
        <v>114</v>
      </c>
    </row>
    <row r="21" spans="1:3">
      <c r="A21" s="4" t="s">
        <v>264</v>
      </c>
      <c r="C21" s="4" t="s">
        <v>264</v>
      </c>
    </row>
    <row r="22" spans="1:3">
      <c r="A22" s="4" t="s">
        <v>85</v>
      </c>
      <c r="C22" s="4" t="s">
        <v>265</v>
      </c>
    </row>
    <row r="23" spans="1:3">
      <c r="A23" s="4" t="s">
        <v>266</v>
      </c>
      <c r="C23" s="4" t="s">
        <v>267</v>
      </c>
    </row>
    <row r="24" spans="1:3">
      <c r="A24" s="4" t="s">
        <v>268</v>
      </c>
      <c r="C24" s="4" t="s">
        <v>269</v>
      </c>
    </row>
    <row r="25" spans="1:3">
      <c r="A25" s="4" t="s">
        <v>270</v>
      </c>
      <c r="B25" s="4" t="s">
        <v>271</v>
      </c>
      <c r="C25" s="4" t="s">
        <v>272</v>
      </c>
    </row>
    <row r="26" spans="1:3">
      <c r="A26" s="4" t="s">
        <v>273</v>
      </c>
      <c r="B26" s="4" t="s">
        <v>274</v>
      </c>
      <c r="C26" s="4" t="s">
        <v>275</v>
      </c>
    </row>
    <row r="27" spans="1:3">
      <c r="A27" s="4" t="s">
        <v>276</v>
      </c>
      <c r="C27" s="4" t="s">
        <v>277</v>
      </c>
    </row>
    <row r="28" spans="1:3">
      <c r="A28" s="4" t="s">
        <v>278</v>
      </c>
      <c r="C28" s="4" t="s">
        <v>279</v>
      </c>
    </row>
    <row r="29" spans="1:3">
      <c r="A29" s="4" t="s">
        <v>280</v>
      </c>
      <c r="B2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3</v>
      </c>
    </row>
    <row r="2" spans="1:3">
      <c r="B2" s="2" t="s">
        <v>2</v>
      </c>
      <c r="C2" s="2" t="s">
        <v>19</v>
      </c>
    </row>
    <row r="3" spans="1:3">
      <c r="A3" s="3" t="s">
        <v>177</v>
      </c>
    </row>
    <row r="4" spans="1:3">
      <c r="A4" s="4" t="s">
        <v>283</v>
      </c>
      <c r="B4" s="4" t="s">
        <v>284</v>
      </c>
      <c r="C4" s="4" t="s">
        <v>285</v>
      </c>
    </row>
    <row r="5" spans="1:3">
      <c r="A5" s="4" t="s">
        <v>286</v>
      </c>
      <c r="C5" s="4" t="s">
        <v>265</v>
      </c>
    </row>
    <row r="6" spans="1:3">
      <c r="A6" s="4" t="s">
        <v>287</v>
      </c>
      <c r="C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c r="C1" s="2" t="s">
        <v>73</v>
      </c>
    </row>
    <row r="2" spans="1:3">
      <c r="B2" s="2" t="s">
        <v>2</v>
      </c>
      <c r="C2" s="2" t="s">
        <v>19</v>
      </c>
    </row>
    <row r="3" spans="1:3">
      <c r="A3" s="3" t="s">
        <v>181</v>
      </c>
    </row>
    <row r="4" spans="1:3">
      <c r="A4" s="4" t="s">
        <v>290</v>
      </c>
      <c r="B4" s="4" t="s">
        <v>291</v>
      </c>
      <c r="C4" s="4" t="s">
        <v>292</v>
      </c>
    </row>
    <row r="5" spans="1:3">
      <c r="A5" s="4" t="s">
        <v>293</v>
      </c>
      <c r="B5" s="4" t="s">
        <v>294</v>
      </c>
      <c r="C5" s="4" t="s">
        <v>295</v>
      </c>
    </row>
    <row r="6" spans="1:3">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8</v>
      </c>
      <c r="B1" s="2" t="s">
        <v>1</v>
      </c>
      <c r="C1" s="2" t="s">
        <v>73</v>
      </c>
    </row>
    <row r="2" spans="1:3">
      <c r="B2" s="2" t="s">
        <v>2</v>
      </c>
      <c r="C2" s="2" t="s">
        <v>19</v>
      </c>
    </row>
    <row r="3" spans="1:3">
      <c r="A3" s="3" t="s">
        <v>185</v>
      </c>
    </row>
    <row r="4" spans="1:3">
      <c r="A4" s="4" t="s">
        <v>299</v>
      </c>
      <c r="B4" s="4" t="s">
        <v>300</v>
      </c>
      <c r="C4" s="4" t="s">
        <v>301</v>
      </c>
    </row>
    <row r="5" spans="1:3">
      <c r="A5" s="4" t="s">
        <v>302</v>
      </c>
      <c r="B5" s="4" t="s">
        <v>303</v>
      </c>
      <c r="C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73</v>
      </c>
    </row>
    <row r="2" spans="1:3">
      <c r="B2" s="2" t="s">
        <v>2</v>
      </c>
      <c r="C2" s="2" t="s">
        <v>19</v>
      </c>
    </row>
    <row r="3" spans="1:3">
      <c r="A3" s="3" t="s">
        <v>185</v>
      </c>
    </row>
    <row r="4" spans="1:3">
      <c r="A4" s="4" t="s">
        <v>306</v>
      </c>
      <c r="B4" s="4" t="s">
        <v>307</v>
      </c>
      <c r="C4" s="4" t="s">
        <v>308</v>
      </c>
    </row>
    <row r="5" spans="1:3">
      <c r="A5" s="4" t="s">
        <v>309</v>
      </c>
      <c r="B5" s="4" t="s">
        <v>310</v>
      </c>
      <c r="C5" s="4" t="s">
        <v>311</v>
      </c>
    </row>
    <row r="6" spans="1:3">
      <c r="A6" s="4" t="s">
        <v>302</v>
      </c>
      <c r="B6" s="4" t="s">
        <v>312</v>
      </c>
      <c r="C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14</v>
      </c>
      <c r="B1" s="2" t="s">
        <v>1</v>
      </c>
      <c r="C1" s="2" t="s">
        <v>73</v>
      </c>
    </row>
    <row r="2" spans="1:3">
      <c r="B2" s="2" t="s">
        <v>2</v>
      </c>
      <c r="C2" s="2" t="s">
        <v>19</v>
      </c>
    </row>
    <row r="3" spans="1:3">
      <c r="A3" s="3" t="s">
        <v>192</v>
      </c>
    </row>
    <row r="4" spans="1:3">
      <c r="A4" s="4" t="s">
        <v>315</v>
      </c>
      <c r="B4" s="4" t="s">
        <v>316</v>
      </c>
      <c r="C4" s="4" t="s">
        <v>317</v>
      </c>
    </row>
    <row r="5" spans="1:3">
      <c r="A5" s="4" t="s">
        <v>318</v>
      </c>
      <c r="B5" s="4" t="s">
        <v>319</v>
      </c>
      <c r="C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v>
      </c>
      <c r="B1" s="2" t="s">
        <v>2</v>
      </c>
      <c r="C1" s="2" t="s">
        <v>19</v>
      </c>
      <c r="D1" s="2" t="s">
        <v>20</v>
      </c>
    </row>
    <row r="2" spans="1:4">
      <c r="A2" s="4" t="s">
        <v>58</v>
      </c>
      <c r="B2" s="6" t="n">
        <v>0</v>
      </c>
      <c r="C2" s="6" t="n">
        <v>106090000</v>
      </c>
      <c r="D2" s="6" t="n">
        <v>96601000</v>
      </c>
    </row>
    <row r="3" spans="1:4">
      <c r="A3" s="4" t="s">
        <v>59</v>
      </c>
      <c r="B3" s="6" t="n">
        <v>0</v>
      </c>
      <c r="C3" s="6" t="n">
        <v>52435000</v>
      </c>
      <c r="D3" s="6" t="n">
        <v>47131000</v>
      </c>
    </row>
    <row r="4" spans="1:4">
      <c r="A4" s="4" t="s">
        <v>60</v>
      </c>
      <c r="B4" s="6" t="n">
        <v>0</v>
      </c>
      <c r="C4" s="6" t="n">
        <v>52435000</v>
      </c>
      <c r="D4" s="6" t="n">
        <v>47131000</v>
      </c>
    </row>
    <row r="5" spans="1:4">
      <c r="A5" s="4" t="s">
        <v>61</v>
      </c>
      <c r="B5" s="7" t="n">
        <v>1e-05</v>
      </c>
      <c r="C5" s="7" t="n">
        <v>1e-05</v>
      </c>
    </row>
    <row r="6" spans="1:4">
      <c r="A6" s="4" t="s">
        <v>62</v>
      </c>
      <c r="C6" s="5" t="n">
        <v>280513</v>
      </c>
      <c r="D6" s="5" t="n">
        <v>192396</v>
      </c>
    </row>
    <row r="7" spans="1:4">
      <c r="A7" s="4" t="s">
        <v>63</v>
      </c>
      <c r="B7" s="6" t="n">
        <v>10000000</v>
      </c>
      <c r="C7" s="6" t="n">
        <v>10000000</v>
      </c>
    </row>
    <row r="8" spans="1:4">
      <c r="A8" s="4" t="s">
        <v>64</v>
      </c>
      <c r="B8" s="6" t="n">
        <v>0</v>
      </c>
      <c r="C8" s="6" t="n">
        <v>0</v>
      </c>
    </row>
    <row r="9" spans="1:4">
      <c r="A9" s="4" t="s">
        <v>65</v>
      </c>
      <c r="B9" s="6" t="n">
        <v>0</v>
      </c>
      <c r="C9" s="6" t="n">
        <v>0</v>
      </c>
    </row>
    <row r="10" spans="1:4">
      <c r="A10" s="4" t="s">
        <v>55</v>
      </c>
    </row>
    <row r="11" spans="1:4">
      <c r="A11" s="4" t="s">
        <v>66</v>
      </c>
      <c r="B11" s="7" t="n">
        <v>1e-05</v>
      </c>
      <c r="C11" s="7" t="n">
        <v>1e-05</v>
      </c>
      <c r="D11" s="7" t="n">
        <v>1e-05</v>
      </c>
    </row>
    <row r="12" spans="1:4">
      <c r="A12" s="4" t="s">
        <v>67</v>
      </c>
      <c r="B12" s="6" t="n">
        <v>500000000</v>
      </c>
      <c r="C12" s="6" t="n">
        <v>169300000</v>
      </c>
      <c r="D12" s="6" t="n">
        <v>160000000</v>
      </c>
    </row>
    <row r="13" spans="1:4">
      <c r="A13" s="4" t="s">
        <v>68</v>
      </c>
      <c r="B13" s="6" t="n">
        <v>72460000</v>
      </c>
      <c r="C13" s="6" t="n">
        <v>8154000</v>
      </c>
      <c r="D13" s="6" t="n">
        <v>7345000</v>
      </c>
    </row>
    <row r="14" spans="1:4">
      <c r="A14" s="4" t="s">
        <v>69</v>
      </c>
      <c r="B14" s="6" t="n">
        <v>72460000</v>
      </c>
      <c r="C14" s="6" t="n">
        <v>8154000</v>
      </c>
      <c r="D14" s="6" t="n">
        <v>7345000</v>
      </c>
    </row>
    <row r="15" spans="1:4">
      <c r="A15" s="4" t="s">
        <v>70</v>
      </c>
    </row>
    <row r="16" spans="1:4">
      <c r="A16" s="4" t="s">
        <v>66</v>
      </c>
      <c r="C16" s="7" t="n">
        <v>1e-05</v>
      </c>
      <c r="D16" s="7" t="n">
        <v>1e-05</v>
      </c>
    </row>
    <row r="17" spans="1:4">
      <c r="A17" s="4" t="s">
        <v>67</v>
      </c>
      <c r="C17" s="6" t="n">
        <v>14000000</v>
      </c>
      <c r="D17" s="6" t="n">
        <v>14000000</v>
      </c>
    </row>
    <row r="18" spans="1:4">
      <c r="A18" s="4" t="s">
        <v>68</v>
      </c>
      <c r="C18" s="6" t="n">
        <v>0</v>
      </c>
      <c r="D18" s="6" t="n">
        <v>0</v>
      </c>
    </row>
    <row r="19" spans="1:4">
      <c r="A19" s="4" t="s">
        <v>69</v>
      </c>
      <c r="C19" s="6" t="n">
        <v>0</v>
      </c>
      <c r="D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73</v>
      </c>
    </row>
    <row r="2" spans="1:2">
      <c r="B2" s="2" t="s">
        <v>19</v>
      </c>
    </row>
    <row r="3" spans="1:2">
      <c r="A3" s="3" t="s">
        <v>20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73</v>
      </c>
    </row>
    <row r="2" spans="1:2">
      <c r="B2" s="2" t="s">
        <v>19</v>
      </c>
    </row>
    <row r="3" spans="1:2">
      <c r="A3" s="3" t="s">
        <v>20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73</v>
      </c>
    </row>
    <row r="2" spans="1:2">
      <c r="B2" s="2" t="s">
        <v>19</v>
      </c>
    </row>
    <row r="3" spans="1:2">
      <c r="A3" s="3" t="s">
        <v>20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73</v>
      </c>
    </row>
    <row r="2" spans="1:2">
      <c r="B2" s="2" t="s">
        <v>19</v>
      </c>
    </row>
    <row r="3" spans="1:2">
      <c r="A3" s="3" t="s">
        <v>20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45</v>
      </c>
      <c r="B1" s="2" t="s">
        <v>1</v>
      </c>
      <c r="C1" s="2" t="s">
        <v>73</v>
      </c>
    </row>
    <row r="2" spans="1:3">
      <c r="B2" s="2" t="s">
        <v>2</v>
      </c>
      <c r="C2" s="2" t="s">
        <v>19</v>
      </c>
    </row>
    <row r="3" spans="1:3">
      <c r="A3" s="3" t="s">
        <v>213</v>
      </c>
    </row>
    <row r="4" spans="1:3">
      <c r="A4" s="4" t="s">
        <v>346</v>
      </c>
      <c r="B4" s="4" t="s">
        <v>347</v>
      </c>
      <c r="C4" s="4" t="s">
        <v>348</v>
      </c>
    </row>
    <row r="5" spans="1:3">
      <c r="A5" s="4" t="s">
        <v>349</v>
      </c>
      <c r="B5" s="4" t="s">
        <v>350</v>
      </c>
      <c r="C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c r="C1" s="2" t="s">
        <v>73</v>
      </c>
    </row>
    <row r="2" spans="1:3">
      <c r="B2" s="2" t="s">
        <v>2</v>
      </c>
      <c r="C2" s="2" t="s">
        <v>19</v>
      </c>
    </row>
    <row r="3" spans="1:3">
      <c r="A3" s="3" t="s">
        <v>217</v>
      </c>
    </row>
    <row r="4" spans="1:3">
      <c r="A4" s="4" t="s">
        <v>353</v>
      </c>
      <c r="B4" s="4" t="s">
        <v>354</v>
      </c>
      <c r="C4" s="4" t="s">
        <v>355</v>
      </c>
    </row>
    <row r="5" spans="1:3">
      <c r="A5" s="4" t="s">
        <v>356</v>
      </c>
      <c r="B5" s="4" t="s">
        <v>357</v>
      </c>
      <c r="C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2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9"/>
    <col customWidth="1" max="5" min="5" width="29"/>
    <col customWidth="1" max="6" min="6" width="42"/>
    <col customWidth="1" max="7" min="7" width="29"/>
    <col customWidth="1" max="8" min="8" width="80"/>
    <col customWidth="1" max="9" min="9" width="21"/>
    <col customWidth="1" max="10" min="10" width="14"/>
  </cols>
  <sheetData>
    <row r="1" spans="1:10">
      <c r="A1" s="1" t="s">
        <v>368</v>
      </c>
      <c r="B1" s="2" t="s">
        <v>369</v>
      </c>
      <c r="C1" s="2" t="s">
        <v>370</v>
      </c>
      <c r="D1" s="2" t="s">
        <v>371</v>
      </c>
      <c r="E1" s="2" t="s">
        <v>372</v>
      </c>
      <c r="F1" s="2" t="s">
        <v>373</v>
      </c>
      <c r="G1" s="2" t="s">
        <v>372</v>
      </c>
      <c r="H1" s="2" t="s">
        <v>374</v>
      </c>
      <c r="I1" s="2" t="s">
        <v>375</v>
      </c>
      <c r="J1" s="2" t="s">
        <v>376</v>
      </c>
    </row>
    <row r="2" spans="1:10">
      <c r="A2" s="4" t="s">
        <v>377</v>
      </c>
      <c r="H2" s="4" t="s">
        <v>378</v>
      </c>
    </row>
    <row r="3" spans="1:10">
      <c r="A3" s="4" t="s">
        <v>379</v>
      </c>
      <c r="C3" s="6" t="n">
        <v>2</v>
      </c>
    </row>
    <row r="4" spans="1:10">
      <c r="A4" s="4" t="s">
        <v>380</v>
      </c>
      <c r="F4" s="6" t="n">
        <v>1</v>
      </c>
      <c r="H4" s="6" t="n">
        <v>1</v>
      </c>
    </row>
    <row r="5" spans="1:10">
      <c r="A5" s="4" t="s">
        <v>258</v>
      </c>
      <c r="H5" s="5" t="n">
        <v>470</v>
      </c>
    </row>
    <row r="6" spans="1:10">
      <c r="A6" s="4" t="s">
        <v>381</v>
      </c>
      <c r="H6" s="6" t="n">
        <v>3500</v>
      </c>
      <c r="I6" s="5" t="n">
        <v>3300</v>
      </c>
    </row>
    <row r="7" spans="1:10">
      <c r="A7" s="4" t="s">
        <v>382</v>
      </c>
      <c r="H7" s="6" t="n">
        <v>1800</v>
      </c>
      <c r="I7" s="6" t="n">
        <v>1900</v>
      </c>
    </row>
    <row r="8" spans="1:10">
      <c r="A8" s="4" t="s">
        <v>383</v>
      </c>
      <c r="D8" s="5" t="n">
        <v>1700</v>
      </c>
      <c r="E8" s="5" t="n">
        <v>500</v>
      </c>
      <c r="F8" s="5" t="n">
        <v>4400</v>
      </c>
      <c r="G8" s="5" t="n">
        <v>2700</v>
      </c>
      <c r="H8" s="6" t="n">
        <v>3400</v>
      </c>
      <c r="I8" s="6" t="n">
        <v>3400</v>
      </c>
    </row>
    <row r="9" spans="1:10">
      <c r="A9" s="4" t="s">
        <v>384</v>
      </c>
      <c r="H9" s="6" t="n">
        <v>3700</v>
      </c>
      <c r="I9" s="6" t="n">
        <v>800</v>
      </c>
    </row>
    <row r="10" spans="1:10">
      <c r="A10" s="4" t="s">
        <v>385</v>
      </c>
      <c r="D10" s="6" t="n">
        <v>-139249</v>
      </c>
      <c r="F10" s="6" t="n">
        <v>-139249</v>
      </c>
      <c r="H10" s="5" t="n">
        <v>-117656</v>
      </c>
      <c r="I10" s="6" t="n">
        <v>-110342</v>
      </c>
    </row>
    <row r="11" spans="1:10">
      <c r="A11" s="4" t="s">
        <v>386</v>
      </c>
      <c r="B11" s="5" t="n">
        <v>225500</v>
      </c>
      <c r="F11" s="6" t="n">
        <v>225544</v>
      </c>
    </row>
    <row r="12" spans="1:10">
      <c r="A12" s="4" t="s">
        <v>131</v>
      </c>
      <c r="B12" s="5" t="n">
        <v>1400</v>
      </c>
      <c r="F12" s="5" t="n">
        <v>1405</v>
      </c>
    </row>
    <row r="13" spans="1:10">
      <c r="A13" s="4" t="s">
        <v>55</v>
      </c>
    </row>
    <row r="14" spans="1:10">
      <c r="A14" s="4" t="s">
        <v>387</v>
      </c>
      <c r="F14" s="6" t="n">
        <v>11297000</v>
      </c>
    </row>
    <row r="15" spans="1:10">
      <c r="A15" s="4" t="s">
        <v>388</v>
      </c>
      <c r="B15" s="6" t="n">
        <v>52434505</v>
      </c>
    </row>
    <row r="16" spans="1:10">
      <c r="A16" s="4" t="s">
        <v>389</v>
      </c>
    </row>
    <row r="17" spans="1:10">
      <c r="A17" s="4" t="s">
        <v>390</v>
      </c>
      <c r="H17" s="4" t="s">
        <v>391</v>
      </c>
    </row>
    <row r="18" spans="1:10">
      <c r="A18" s="4" t="s">
        <v>392</v>
      </c>
    </row>
    <row r="19" spans="1:10">
      <c r="A19" s="4" t="s">
        <v>393</v>
      </c>
      <c r="H19" s="5" t="n">
        <v>1600</v>
      </c>
      <c r="I19" s="6" t="n">
        <v>700</v>
      </c>
    </row>
    <row r="20" spans="1:10">
      <c r="A20" s="4" t="s">
        <v>394</v>
      </c>
      <c r="H20" s="6" t="n">
        <v>2300</v>
      </c>
      <c r="I20" s="6" t="n">
        <v>1300</v>
      </c>
    </row>
    <row r="21" spans="1:10">
      <c r="A21" s="4" t="s">
        <v>395</v>
      </c>
    </row>
    <row r="22" spans="1:10">
      <c r="A22" s="4" t="s">
        <v>396</v>
      </c>
      <c r="D22" s="6" t="n">
        <v>2440</v>
      </c>
      <c r="F22" s="5" t="n">
        <v>2440</v>
      </c>
      <c r="H22" s="6" t="n">
        <v>1674</v>
      </c>
      <c r="I22" s="6" t="n">
        <v>1100</v>
      </c>
    </row>
    <row r="23" spans="1:10">
      <c r="A23" s="4" t="s">
        <v>397</v>
      </c>
      <c r="D23" s="6" t="n">
        <v>4169</v>
      </c>
      <c r="F23" s="6" t="n">
        <v>4169</v>
      </c>
      <c r="H23" s="6" t="n">
        <v>3069</v>
      </c>
      <c r="I23" s="6" t="n">
        <v>2100</v>
      </c>
    </row>
    <row r="24" spans="1:10">
      <c r="A24" s="4" t="s">
        <v>398</v>
      </c>
      <c r="H24" s="6" t="n">
        <v>1400</v>
      </c>
      <c r="I24" s="6" t="n">
        <v>1000</v>
      </c>
    </row>
    <row r="25" spans="1:10">
      <c r="A25" s="4" t="s">
        <v>399</v>
      </c>
    </row>
    <row r="26" spans="1:10">
      <c r="A26" s="4" t="s">
        <v>396</v>
      </c>
      <c r="D26" s="6" t="n">
        <v>669</v>
      </c>
      <c r="F26" s="6" t="n">
        <v>669</v>
      </c>
      <c r="H26" s="6" t="n">
        <v>755</v>
      </c>
      <c r="I26" s="6" t="n">
        <v>800</v>
      </c>
    </row>
    <row r="27" spans="1:10">
      <c r="A27" s="4" t="s">
        <v>397</v>
      </c>
      <c r="D27" s="5" t="n">
        <v>2002</v>
      </c>
      <c r="F27" s="5" t="n">
        <v>2002</v>
      </c>
      <c r="H27" s="6" t="n">
        <v>2173</v>
      </c>
      <c r="I27" s="6" t="n">
        <v>2300</v>
      </c>
    </row>
    <row r="28" spans="1:10">
      <c r="A28" s="4" t="s">
        <v>398</v>
      </c>
      <c r="H28" s="5" t="n">
        <v>1100</v>
      </c>
      <c r="I28" s="6" t="n">
        <v>400</v>
      </c>
    </row>
    <row r="29" spans="1:10">
      <c r="A29" s="4" t="s">
        <v>400</v>
      </c>
    </row>
    <row r="30" spans="1:10">
      <c r="A30" s="4" t="s">
        <v>390</v>
      </c>
      <c r="H30" s="4" t="s">
        <v>401</v>
      </c>
    </row>
    <row r="31" spans="1:10">
      <c r="A31" s="4" t="s">
        <v>402</v>
      </c>
      <c r="F31" s="4" t="s">
        <v>403</v>
      </c>
      <c r="H31" s="4" t="s">
        <v>403</v>
      </c>
    </row>
    <row r="32" spans="1:10">
      <c r="A32" s="4" t="s">
        <v>404</v>
      </c>
    </row>
    <row r="33" spans="1:10">
      <c r="A33" s="4" t="s">
        <v>390</v>
      </c>
      <c r="H33" s="4" t="s">
        <v>405</v>
      </c>
    </row>
    <row r="34" spans="1:10">
      <c r="A34" s="4" t="s">
        <v>402</v>
      </c>
      <c r="F34" s="4" t="s">
        <v>406</v>
      </c>
      <c r="H34" s="4" t="s">
        <v>406</v>
      </c>
    </row>
    <row r="35" spans="1:10">
      <c r="A35" s="4" t="s">
        <v>407</v>
      </c>
    </row>
    <row r="36" spans="1:10">
      <c r="A36" s="4" t="s">
        <v>387</v>
      </c>
      <c r="B36" s="6" t="n">
        <v>11297058</v>
      </c>
    </row>
    <row r="37" spans="1:10">
      <c r="A37" s="4" t="s">
        <v>408</v>
      </c>
      <c r="B37" s="5" t="n">
        <v>22</v>
      </c>
    </row>
    <row r="38" spans="1:10">
      <c r="A38" s="4" t="s">
        <v>409</v>
      </c>
      <c r="B38" s="5" t="n">
        <v>17400</v>
      </c>
    </row>
    <row r="39" spans="1:10">
      <c r="A39" s="4" t="s">
        <v>410</v>
      </c>
      <c r="B39" s="5" t="n">
        <v>5600</v>
      </c>
    </row>
    <row r="40" spans="1:10">
      <c r="A40" s="4" t="s">
        <v>411</v>
      </c>
    </row>
    <row r="41" spans="1:10">
      <c r="A41" s="4" t="s">
        <v>387</v>
      </c>
      <c r="B41" s="6" t="n">
        <v>1473529</v>
      </c>
    </row>
    <row r="42" spans="1:10">
      <c r="A42" s="4" t="s">
        <v>412</v>
      </c>
    </row>
    <row r="43" spans="1:10">
      <c r="A43" s="4" t="s">
        <v>385</v>
      </c>
      <c r="I43" s="6" t="n">
        <v>-1500</v>
      </c>
    </row>
    <row r="44" spans="1:10">
      <c r="A44" s="4" t="s">
        <v>413</v>
      </c>
    </row>
    <row r="45" spans="1:10">
      <c r="A45" s="4" t="s">
        <v>258</v>
      </c>
      <c r="H45" s="5" t="n">
        <v>400</v>
      </c>
      <c r="I45" s="5" t="n">
        <v>0</v>
      </c>
    </row>
    <row r="46" spans="1:10">
      <c r="A46" s="4" t="s">
        <v>414</v>
      </c>
    </row>
    <row r="47" spans="1:10">
      <c r="A47" s="4" t="s">
        <v>415</v>
      </c>
      <c r="J47" s="4" t="s">
        <v>416</v>
      </c>
    </row>
    <row r="48" spans="1:10">
      <c r="A48" s="4" t="s">
        <v>417</v>
      </c>
    </row>
    <row r="49" spans="1:10">
      <c r="A49" s="4" t="s">
        <v>418</v>
      </c>
      <c r="D49" s="6" t="n">
        <v>0</v>
      </c>
      <c r="E49" s="6" t="n">
        <v>0</v>
      </c>
      <c r="F49" s="6" t="n">
        <v>0</v>
      </c>
      <c r="G49" s="6" t="n">
        <v>0</v>
      </c>
      <c r="H49" s="6" t="n">
        <v>0</v>
      </c>
    </row>
    <row r="50" spans="1:10">
      <c r="A50" s="4" t="s">
        <v>419</v>
      </c>
      <c r="D50" s="4" t="s">
        <v>420</v>
      </c>
      <c r="E50" s="4" t="s">
        <v>420</v>
      </c>
      <c r="F50" s="4" t="s">
        <v>420</v>
      </c>
      <c r="G50" s="4" t="s">
        <v>420</v>
      </c>
      <c r="H50"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19</v>
      </c>
      <c r="G2" s="2" t="s">
        <v>20</v>
      </c>
    </row>
    <row r="3" spans="1:7">
      <c r="A3" s="3" t="s">
        <v>75</v>
      </c>
    </row>
    <row r="4" spans="1:7">
      <c r="A4" s="4" t="s">
        <v>76</v>
      </c>
      <c r="B4" s="5" t="n">
        <v>41230</v>
      </c>
      <c r="C4" s="5" t="n">
        <v>28244</v>
      </c>
      <c r="D4" s="5" t="n">
        <v>115490</v>
      </c>
      <c r="E4" s="5" t="n">
        <v>76667</v>
      </c>
      <c r="F4" s="5" t="n">
        <v>108351</v>
      </c>
      <c r="G4" s="5" t="n">
        <v>64865</v>
      </c>
    </row>
    <row r="5" spans="1:7">
      <c r="A5" s="4" t="s">
        <v>77</v>
      </c>
      <c r="B5" s="6" t="n">
        <v>10110</v>
      </c>
      <c r="C5" s="6" t="n">
        <v>7914</v>
      </c>
      <c r="D5" s="6" t="n">
        <v>29044</v>
      </c>
      <c r="E5" s="6" t="n">
        <v>21430</v>
      </c>
      <c r="F5" s="6" t="n">
        <v>29918</v>
      </c>
      <c r="G5" s="6" t="n">
        <v>19372</v>
      </c>
    </row>
    <row r="6" spans="1:7">
      <c r="A6" s="4" t="s">
        <v>78</v>
      </c>
      <c r="B6" s="6" t="n">
        <v>31120</v>
      </c>
      <c r="C6" s="6" t="n">
        <v>20330</v>
      </c>
      <c r="D6" s="6" t="n">
        <v>86446</v>
      </c>
      <c r="E6" s="6" t="n">
        <v>55237</v>
      </c>
      <c r="F6" s="6" t="n">
        <v>78433</v>
      </c>
      <c r="G6" s="6" t="n">
        <v>45493</v>
      </c>
    </row>
    <row r="7" spans="1:7">
      <c r="A7" s="3" t="s">
        <v>79</v>
      </c>
    </row>
    <row r="8" spans="1:7">
      <c r="A8" s="4" t="s">
        <v>80</v>
      </c>
      <c r="B8" s="6" t="n">
        <v>13969</v>
      </c>
      <c r="C8" s="6" t="n">
        <v>7899</v>
      </c>
      <c r="D8" s="6" t="n">
        <v>38476</v>
      </c>
      <c r="E8" s="6" t="n">
        <v>19477</v>
      </c>
      <c r="F8" s="6" t="n">
        <v>28924</v>
      </c>
      <c r="G8" s="6" t="n">
        <v>17986</v>
      </c>
    </row>
    <row r="9" spans="1:7">
      <c r="A9" s="4" t="s">
        <v>81</v>
      </c>
      <c r="B9" s="6" t="n">
        <v>11802</v>
      </c>
      <c r="C9" s="6" t="n">
        <v>7365</v>
      </c>
      <c r="D9" s="6" t="n">
        <v>33560</v>
      </c>
      <c r="E9" s="6" t="n">
        <v>20165</v>
      </c>
      <c r="F9" s="6" t="n">
        <v>30114</v>
      </c>
      <c r="G9" s="6" t="n">
        <v>19290</v>
      </c>
    </row>
    <row r="10" spans="1:7">
      <c r="A10" s="4" t="s">
        <v>82</v>
      </c>
      <c r="B10" s="6" t="n">
        <v>15064</v>
      </c>
      <c r="C10" s="6" t="n">
        <v>7904</v>
      </c>
      <c r="D10" s="6" t="n">
        <v>38347</v>
      </c>
      <c r="E10" s="6" t="n">
        <v>20245</v>
      </c>
      <c r="F10" s="6" t="n">
        <v>29198</v>
      </c>
      <c r="G10" s="6" t="n">
        <v>16034</v>
      </c>
    </row>
    <row r="11" spans="1:7">
      <c r="A11" s="4" t="s">
        <v>83</v>
      </c>
      <c r="B11" s="6" t="n">
        <v>40835</v>
      </c>
      <c r="C11" s="6" t="n">
        <v>23168</v>
      </c>
      <c r="D11" s="6" t="n">
        <v>110383</v>
      </c>
      <c r="E11" s="6" t="n">
        <v>59887</v>
      </c>
      <c r="F11" s="6" t="n">
        <v>88236</v>
      </c>
      <c r="G11" s="6" t="n">
        <v>53310</v>
      </c>
    </row>
    <row r="12" spans="1:7">
      <c r="A12" s="4" t="s">
        <v>84</v>
      </c>
      <c r="B12" s="6" t="n">
        <v>-9715</v>
      </c>
      <c r="C12" s="6" t="n">
        <v>-2838</v>
      </c>
      <c r="D12" s="6" t="n">
        <v>-23937</v>
      </c>
      <c r="E12" s="6" t="n">
        <v>-4650</v>
      </c>
      <c r="F12" s="6" t="n">
        <v>-9803</v>
      </c>
      <c r="G12" s="6" t="n">
        <v>-7817</v>
      </c>
    </row>
    <row r="13" spans="1:7">
      <c r="A13" s="4" t="s">
        <v>85</v>
      </c>
      <c r="B13" s="6" t="n">
        <v>1397</v>
      </c>
      <c r="C13" s="6" t="n">
        <v>734</v>
      </c>
      <c r="D13" s="6" t="n">
        <v>2396</v>
      </c>
      <c r="E13" s="6" t="n">
        <v>1737</v>
      </c>
      <c r="F13" s="6" t="n">
        <v>2333</v>
      </c>
      <c r="G13" s="6" t="n">
        <v>632</v>
      </c>
    </row>
    <row r="14" spans="1:7">
      <c r="A14" s="4" t="s">
        <v>86</v>
      </c>
      <c r="B14" s="6" t="n">
        <v>-8318</v>
      </c>
      <c r="C14" s="6" t="n">
        <v>-2104</v>
      </c>
      <c r="D14" s="6" t="n">
        <v>-21541</v>
      </c>
      <c r="E14" s="6" t="n">
        <v>-2913</v>
      </c>
      <c r="F14" s="6" t="n">
        <v>-7470</v>
      </c>
      <c r="G14" s="6" t="n">
        <v>-7185</v>
      </c>
    </row>
    <row r="15" spans="1:7">
      <c r="A15" s="4" t="s">
        <v>87</v>
      </c>
      <c r="B15" s="6" t="n">
        <v>1</v>
      </c>
      <c r="C15" s="6" t="n">
        <v>-70</v>
      </c>
      <c r="D15" s="6" t="n">
        <v>52</v>
      </c>
      <c r="E15" s="6" t="n">
        <v>-97</v>
      </c>
      <c r="F15" s="6" t="n">
        <v>-156</v>
      </c>
      <c r="G15" s="6" t="n">
        <v>10</v>
      </c>
    </row>
    <row r="16" spans="1:7">
      <c r="A16" s="4" t="s">
        <v>88</v>
      </c>
      <c r="B16" s="5" t="n">
        <v>-8319</v>
      </c>
      <c r="C16" s="5" t="n">
        <v>-2034</v>
      </c>
      <c r="D16" s="5" t="n">
        <v>-21593</v>
      </c>
      <c r="E16" s="5" t="n">
        <v>-2816</v>
      </c>
      <c r="F16" s="5" t="n">
        <v>-7314</v>
      </c>
      <c r="G16" s="5" t="n">
        <v>-7195</v>
      </c>
    </row>
    <row r="17" spans="1:7">
      <c r="A17" s="3" t="s">
        <v>89</v>
      </c>
    </row>
    <row r="18" spans="1:7">
      <c r="A18" s="4" t="s">
        <v>90</v>
      </c>
      <c r="B18" s="8" t="n">
        <v>-0.11</v>
      </c>
      <c r="C18" s="8" t="n">
        <v>-0.26</v>
      </c>
      <c r="D18" s="8" t="n">
        <v>-0.63</v>
      </c>
      <c r="E18" s="8" t="n">
        <v>-0.37</v>
      </c>
      <c r="F18" s="8" t="n">
        <v>-0.9399999999999999</v>
      </c>
      <c r="G18" s="8" t="n">
        <v>-1.01</v>
      </c>
    </row>
    <row r="19" spans="1:7">
      <c r="A19" s="3" t="s">
        <v>91</v>
      </c>
    </row>
    <row r="20" spans="1:7">
      <c r="A20" s="4" t="s">
        <v>90</v>
      </c>
      <c r="B20" s="6" t="n">
        <v>72379</v>
      </c>
      <c r="C20" s="6" t="n">
        <v>7946</v>
      </c>
      <c r="D20" s="6" t="n">
        <v>34167</v>
      </c>
      <c r="E20" s="6" t="n">
        <v>7701</v>
      </c>
      <c r="F20" s="6" t="n">
        <v>7797</v>
      </c>
      <c r="G20" s="6" t="n">
        <v>7155</v>
      </c>
    </row>
    <row r="21" spans="1:7">
      <c r="A21" s="4" t="s">
        <v>92</v>
      </c>
    </row>
    <row r="22" spans="1:7">
      <c r="A22" s="3" t="s">
        <v>75</v>
      </c>
    </row>
    <row r="23" spans="1:7">
      <c r="A23" s="4" t="s">
        <v>76</v>
      </c>
      <c r="B23" s="5" t="n">
        <v>36092</v>
      </c>
      <c r="C23" s="5" t="n">
        <v>22112</v>
      </c>
      <c r="D23" s="5" t="n">
        <v>97604</v>
      </c>
      <c r="E23" s="5" t="n">
        <v>60726</v>
      </c>
      <c r="F23" s="5" t="n">
        <v>85951</v>
      </c>
      <c r="G23" s="5" t="n">
        <v>56992</v>
      </c>
    </row>
    <row r="24" spans="1:7">
      <c r="A24" s="4" t="s">
        <v>93</v>
      </c>
    </row>
    <row r="25" spans="1:7">
      <c r="A25" s="3" t="s">
        <v>75</v>
      </c>
    </row>
    <row r="26" spans="1:7">
      <c r="A26" s="4" t="s">
        <v>76</v>
      </c>
      <c r="B26" s="5" t="n">
        <v>5138</v>
      </c>
      <c r="C26" s="5" t="n">
        <v>6132</v>
      </c>
      <c r="D26" s="5" t="n">
        <v>17886</v>
      </c>
      <c r="E26" s="5" t="n">
        <v>15941</v>
      </c>
      <c r="F26" s="5" t="n">
        <v>22400</v>
      </c>
      <c r="G26" s="5" t="n">
        <v>787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1</v>
      </c>
      <c r="B1" s="2" t="s">
        <v>72</v>
      </c>
      <c r="D1" s="2" t="s">
        <v>1</v>
      </c>
      <c r="F1" s="2" t="s">
        <v>73</v>
      </c>
    </row>
    <row r="2" spans="1:7">
      <c r="B2" s="2" t="s">
        <v>2</v>
      </c>
      <c r="C2" s="2" t="s">
        <v>74</v>
      </c>
      <c r="D2" s="2" t="s">
        <v>2</v>
      </c>
      <c r="E2" s="2" t="s">
        <v>74</v>
      </c>
      <c r="F2" s="2" t="s">
        <v>19</v>
      </c>
      <c r="G2" s="2" t="s">
        <v>20</v>
      </c>
    </row>
    <row r="3" spans="1:7">
      <c r="A3" s="3" t="s">
        <v>422</v>
      </c>
    </row>
    <row r="4" spans="1:7">
      <c r="A4" s="4" t="s">
        <v>76</v>
      </c>
      <c r="B4" s="5" t="n">
        <v>41230</v>
      </c>
      <c r="C4" s="5" t="n">
        <v>28244</v>
      </c>
      <c r="D4" s="5" t="n">
        <v>115490</v>
      </c>
      <c r="E4" s="5" t="n">
        <v>76667</v>
      </c>
      <c r="F4" s="5" t="n">
        <v>108351</v>
      </c>
      <c r="G4" s="5" t="n">
        <v>64865</v>
      </c>
    </row>
    <row r="5" spans="1:7">
      <c r="A5" s="4" t="s">
        <v>92</v>
      </c>
    </row>
    <row r="6" spans="1:7">
      <c r="A6" s="3" t="s">
        <v>422</v>
      </c>
    </row>
    <row r="7" spans="1:7">
      <c r="A7" s="4" t="s">
        <v>76</v>
      </c>
      <c r="B7" s="6" t="n">
        <v>36092</v>
      </c>
      <c r="C7" s="6" t="n">
        <v>22112</v>
      </c>
      <c r="D7" s="6" t="n">
        <v>97604</v>
      </c>
      <c r="E7" s="6" t="n">
        <v>60726</v>
      </c>
      <c r="F7" s="6" t="n">
        <v>85951</v>
      </c>
      <c r="G7" s="6" t="n">
        <v>56992</v>
      </c>
    </row>
    <row r="8" spans="1:7">
      <c r="A8" s="4" t="s">
        <v>423</v>
      </c>
    </row>
    <row r="9" spans="1:7">
      <c r="A9" s="3" t="s">
        <v>422</v>
      </c>
    </row>
    <row r="10" spans="1:7">
      <c r="A10" s="4" t="s">
        <v>76</v>
      </c>
      <c r="B10" s="6" t="n">
        <v>33356</v>
      </c>
      <c r="C10" s="6" t="n">
        <v>19537</v>
      </c>
      <c r="D10" s="6" t="n">
        <v>89789</v>
      </c>
      <c r="E10" s="6" t="n">
        <v>53958</v>
      </c>
      <c r="F10" s="6" t="n">
        <v>76292</v>
      </c>
      <c r="G10" s="6" t="n">
        <v>50138</v>
      </c>
    </row>
    <row r="11" spans="1:7">
      <c r="A11" s="4" t="s">
        <v>424</v>
      </c>
    </row>
    <row r="12" spans="1:7">
      <c r="A12" s="3" t="s">
        <v>422</v>
      </c>
    </row>
    <row r="13" spans="1:7">
      <c r="A13" s="4" t="s">
        <v>76</v>
      </c>
      <c r="B13" s="5" t="n">
        <v>2736</v>
      </c>
      <c r="C13" s="5" t="n">
        <v>2575</v>
      </c>
      <c r="D13" s="5" t="n">
        <v>7815</v>
      </c>
      <c r="E13" s="5" t="n">
        <v>6768</v>
      </c>
      <c r="F13" s="5" t="n">
        <v>9659</v>
      </c>
      <c r="G13" s="5" t="n">
        <v>685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19</v>
      </c>
    </row>
    <row r="2" spans="1:3">
      <c r="A2" s="4" t="s">
        <v>426</v>
      </c>
      <c r="B2" s="9" t="n">
        <v>43.7</v>
      </c>
      <c r="C2" s="5" t="n">
        <v>34</v>
      </c>
    </row>
    <row r="3" spans="1:3">
      <c r="A3" s="4" t="s">
        <v>427</v>
      </c>
    </row>
    <row r="4" spans="1:3">
      <c r="A4" s="4" t="s">
        <v>426</v>
      </c>
      <c r="C4" s="9" t="n">
        <v>8.699999999999999</v>
      </c>
    </row>
    <row r="5" spans="1:3">
      <c r="A5" s="4" t="s">
        <v>428</v>
      </c>
      <c r="C5" s="4" t="s">
        <v>401</v>
      </c>
    </row>
    <row r="6" spans="1:3">
      <c r="A6" s="4" t="s">
        <v>429</v>
      </c>
    </row>
    <row r="7" spans="1:3">
      <c r="A7" s="4" t="s">
        <v>426</v>
      </c>
      <c r="B7" s="9" t="n">
        <v>7.5</v>
      </c>
    </row>
    <row r="8" spans="1:3">
      <c r="A8" s="4" t="s">
        <v>428</v>
      </c>
      <c r="B8" s="4" t="s">
        <v>401</v>
      </c>
    </row>
    <row r="9" spans="1:3">
      <c r="A9" s="4" t="s">
        <v>430</v>
      </c>
    </row>
    <row r="10" spans="1:3">
      <c r="A10" s="4" t="s">
        <v>426</v>
      </c>
      <c r="C10" s="9" t="n">
        <v>25.3</v>
      </c>
    </row>
    <row r="11" spans="1:3">
      <c r="A11" s="4" t="s">
        <v>431</v>
      </c>
    </row>
    <row r="12" spans="1:3">
      <c r="A12" s="4" t="s">
        <v>428</v>
      </c>
      <c r="C12" s="4" t="s">
        <v>401</v>
      </c>
    </row>
    <row r="13" spans="1:3">
      <c r="A13" s="4" t="s">
        <v>432</v>
      </c>
    </row>
    <row r="14" spans="1:3">
      <c r="A14" s="4" t="s">
        <v>428</v>
      </c>
      <c r="C14" s="4" t="s">
        <v>405</v>
      </c>
    </row>
    <row r="15" spans="1:3">
      <c r="A15" s="4" t="s">
        <v>433</v>
      </c>
    </row>
    <row r="16" spans="1:3">
      <c r="A16" s="4" t="s">
        <v>426</v>
      </c>
      <c r="B16" s="9" t="n">
        <v>36.2</v>
      </c>
    </row>
    <row r="17" spans="1:3">
      <c r="A17" s="4" t="s">
        <v>428</v>
      </c>
      <c r="B17"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4</v>
      </c>
      <c r="B1" s="2" t="s">
        <v>72</v>
      </c>
      <c r="D1" s="2" t="s">
        <v>1</v>
      </c>
      <c r="F1" s="2" t="s">
        <v>73</v>
      </c>
    </row>
    <row r="2" spans="1:7">
      <c r="B2" s="2" t="s">
        <v>2</v>
      </c>
      <c r="C2" s="2" t="s">
        <v>74</v>
      </c>
      <c r="D2" s="2" t="s">
        <v>2</v>
      </c>
      <c r="E2" s="2" t="s">
        <v>74</v>
      </c>
      <c r="F2" s="2" t="s">
        <v>19</v>
      </c>
      <c r="G2" s="2" t="s">
        <v>20</v>
      </c>
    </row>
    <row r="3" spans="1:7">
      <c r="A3" s="3" t="s">
        <v>435</v>
      </c>
    </row>
    <row r="4" spans="1:7">
      <c r="A4" s="4" t="s">
        <v>436</v>
      </c>
      <c r="B4" s="5" t="n">
        <v>1417</v>
      </c>
      <c r="C4" s="5" t="n">
        <v>1043</v>
      </c>
      <c r="D4" s="5" t="n">
        <v>3307</v>
      </c>
      <c r="E4" s="5" t="n">
        <v>2093</v>
      </c>
      <c r="F4" s="5" t="n">
        <v>3207</v>
      </c>
      <c r="G4" s="5" t="n">
        <v>1058</v>
      </c>
    </row>
    <row r="5" spans="1:7">
      <c r="A5" s="4" t="s">
        <v>437</v>
      </c>
      <c r="B5" s="6" t="n">
        <v>-23</v>
      </c>
      <c r="C5" s="6" t="n">
        <v>-142</v>
      </c>
      <c r="D5" s="6" t="n">
        <v>-198</v>
      </c>
      <c r="E5" s="6" t="n">
        <v>-451</v>
      </c>
      <c r="F5" s="6" t="n">
        <v>-825</v>
      </c>
      <c r="G5" s="6" t="n">
        <v>-427</v>
      </c>
    </row>
    <row r="6" spans="1:7">
      <c r="A6" s="4" t="s">
        <v>438</v>
      </c>
      <c r="B6" s="6" t="n">
        <v>3</v>
      </c>
      <c r="C6" s="6" t="n">
        <v>-1</v>
      </c>
      <c r="D6" s="6" t="n">
        <v>4</v>
      </c>
      <c r="E6" s="6" t="n">
        <v>-33</v>
      </c>
      <c r="F6" s="6" t="n">
        <v>-49</v>
      </c>
      <c r="G6" s="6" t="n">
        <v>1</v>
      </c>
    </row>
    <row r="7" spans="1:7">
      <c r="A7" s="4" t="s">
        <v>85</v>
      </c>
      <c r="B7" s="5" t="n">
        <v>1397</v>
      </c>
      <c r="C7" s="5" t="n">
        <v>734</v>
      </c>
      <c r="D7" s="5" t="n">
        <v>2396</v>
      </c>
      <c r="E7" s="5" t="n">
        <v>1737</v>
      </c>
      <c r="F7" s="5" t="n">
        <v>2333</v>
      </c>
      <c r="G7" s="5" t="n">
        <v>63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9</v>
      </c>
      <c r="B1" s="2" t="s">
        <v>1</v>
      </c>
      <c r="D1" s="2" t="s">
        <v>73</v>
      </c>
    </row>
    <row r="2" spans="1:5">
      <c r="B2" s="2" t="s">
        <v>2</v>
      </c>
      <c r="C2" s="2" t="s">
        <v>74</v>
      </c>
      <c r="D2" s="2" t="s">
        <v>19</v>
      </c>
      <c r="E2" s="2" t="s">
        <v>20</v>
      </c>
    </row>
    <row r="3" spans="1:5">
      <c r="A3" s="3" t="s">
        <v>440</v>
      </c>
    </row>
    <row r="4" spans="1:5">
      <c r="A4" s="4" t="s">
        <v>149</v>
      </c>
      <c r="B4" s="5" t="n">
        <v>-112223</v>
      </c>
      <c r="C4" s="5" t="n">
        <v>-272851</v>
      </c>
      <c r="D4" s="5" t="n">
        <v>-419801</v>
      </c>
      <c r="E4" s="5" t="n">
        <v>-335421</v>
      </c>
    </row>
    <row r="5" spans="1:5">
      <c r="A5" s="4" t="s">
        <v>168</v>
      </c>
      <c r="B5" s="5" t="n">
        <v>253829</v>
      </c>
      <c r="C5" s="5" t="n">
        <v>353255</v>
      </c>
      <c r="D5" s="6" t="n">
        <v>491655</v>
      </c>
      <c r="E5" s="6" t="n">
        <v>326282</v>
      </c>
    </row>
    <row r="6" spans="1:5">
      <c r="A6" s="4" t="s">
        <v>441</v>
      </c>
    </row>
    <row r="7" spans="1:5">
      <c r="A7" s="3" t="s">
        <v>440</v>
      </c>
    </row>
    <row r="8" spans="1:5">
      <c r="A8" s="4" t="s">
        <v>149</v>
      </c>
      <c r="D8" s="6" t="n">
        <v>-5508</v>
      </c>
      <c r="E8" s="6" t="n">
        <v>-71750</v>
      </c>
    </row>
    <row r="9" spans="1:5">
      <c r="A9" s="4" t="s">
        <v>168</v>
      </c>
      <c r="D9" s="6" t="n">
        <v>77362</v>
      </c>
      <c r="E9" s="6" t="n">
        <v>62611</v>
      </c>
    </row>
    <row r="10" spans="1:5">
      <c r="A10" s="4" t="s">
        <v>442</v>
      </c>
    </row>
    <row r="11" spans="1:5">
      <c r="A11" s="3" t="s">
        <v>440</v>
      </c>
    </row>
    <row r="12" spans="1:5">
      <c r="A12" s="4" t="s">
        <v>149</v>
      </c>
      <c r="D12" s="6" t="n">
        <v>-414293</v>
      </c>
      <c r="E12" s="6" t="n">
        <v>-263671</v>
      </c>
    </row>
    <row r="13" spans="1:5">
      <c r="A13" s="4" t="s">
        <v>168</v>
      </c>
      <c r="D13" s="5" t="n">
        <v>414293</v>
      </c>
      <c r="E13" s="5" t="n">
        <v>2636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19</v>
      </c>
      <c r="D1" s="2" t="s">
        <v>20</v>
      </c>
    </row>
    <row r="2" spans="1:4">
      <c r="A2" s="3" t="s">
        <v>444</v>
      </c>
    </row>
    <row r="3" spans="1:4">
      <c r="A3" s="4" t="s">
        <v>445</v>
      </c>
      <c r="B3" s="5" t="n">
        <v>48191</v>
      </c>
      <c r="C3" s="5" t="n">
        <v>13718</v>
      </c>
      <c r="D3" s="5" t="n">
        <v>22011</v>
      </c>
    </row>
    <row r="4" spans="1:4">
      <c r="A4" s="4" t="s">
        <v>23</v>
      </c>
      <c r="B4" s="6" t="n">
        <v>153838</v>
      </c>
      <c r="C4" s="6" t="n">
        <v>71969</v>
      </c>
      <c r="D4" s="6" t="n">
        <v>69867</v>
      </c>
    </row>
    <row r="5" spans="1:4">
      <c r="A5" s="4" t="s">
        <v>27</v>
      </c>
      <c r="B5" s="6" t="n">
        <v>1009504</v>
      </c>
      <c r="C5" s="6" t="n">
        <v>862626</v>
      </c>
      <c r="D5" s="6" t="n">
        <v>655580</v>
      </c>
    </row>
    <row r="6" spans="1:4">
      <c r="A6" s="4" t="s">
        <v>446</v>
      </c>
      <c r="B6" s="6" t="n">
        <v>1211533</v>
      </c>
      <c r="C6" s="6" t="n">
        <v>948313</v>
      </c>
      <c r="D6" s="6" t="n">
        <v>747458</v>
      </c>
    </row>
    <row r="7" spans="1:4">
      <c r="A7" s="3" t="s">
        <v>447</v>
      </c>
    </row>
    <row r="8" spans="1:4">
      <c r="A8" s="4" t="s">
        <v>36</v>
      </c>
      <c r="C8" s="6" t="n">
        <v>688</v>
      </c>
      <c r="D8" s="6" t="n">
        <v>663</v>
      </c>
    </row>
    <row r="9" spans="1:4">
      <c r="A9" s="4" t="s">
        <v>448</v>
      </c>
      <c r="C9" s="6" t="n">
        <v>688</v>
      </c>
      <c r="D9" s="6" t="n">
        <v>663</v>
      </c>
    </row>
    <row r="10" spans="1:4">
      <c r="A10" s="4" t="s">
        <v>449</v>
      </c>
    </row>
    <row r="11" spans="1:4">
      <c r="A11" s="3" t="s">
        <v>444</v>
      </c>
    </row>
    <row r="12" spans="1:4">
      <c r="A12" s="4" t="s">
        <v>27</v>
      </c>
      <c r="B12" s="6" t="n">
        <v>78714</v>
      </c>
      <c r="C12" s="6" t="n">
        <v>105377</v>
      </c>
      <c r="D12" s="6" t="n">
        <v>185360</v>
      </c>
    </row>
    <row r="13" spans="1:4">
      <c r="A13" s="4" t="s">
        <v>450</v>
      </c>
    </row>
    <row r="14" spans="1:4">
      <c r="A14" s="3" t="s">
        <v>444</v>
      </c>
    </row>
    <row r="15" spans="1:4">
      <c r="A15" s="4" t="s">
        <v>23</v>
      </c>
      <c r="B15" s="6" t="n">
        <v>28373</v>
      </c>
      <c r="C15" s="6" t="n">
        <v>64758</v>
      </c>
      <c r="D15" s="6" t="n">
        <v>12955</v>
      </c>
    </row>
    <row r="16" spans="1:4">
      <c r="A16" s="4" t="s">
        <v>27</v>
      </c>
      <c r="B16" s="6" t="n">
        <v>19419</v>
      </c>
      <c r="C16" s="6" t="n">
        <v>30960</v>
      </c>
    </row>
    <row r="17" spans="1:4">
      <c r="A17" s="4" t="s">
        <v>451</v>
      </c>
    </row>
    <row r="18" spans="1:4">
      <c r="A18" s="3" t="s">
        <v>444</v>
      </c>
    </row>
    <row r="19" spans="1:4">
      <c r="A19" s="4" t="s">
        <v>445</v>
      </c>
      <c r="B19" s="6" t="n">
        <v>5583</v>
      </c>
      <c r="D19" s="6" t="n">
        <v>7175</v>
      </c>
    </row>
    <row r="20" spans="1:4">
      <c r="A20" s="4" t="s">
        <v>23</v>
      </c>
      <c r="B20" s="6" t="n">
        <v>99492</v>
      </c>
      <c r="C20" s="6" t="n">
        <v>4787</v>
      </c>
      <c r="D20" s="6" t="n">
        <v>47696</v>
      </c>
    </row>
    <row r="21" spans="1:4">
      <c r="A21" s="4" t="s">
        <v>27</v>
      </c>
      <c r="B21" s="6" t="n">
        <v>469071</v>
      </c>
      <c r="C21" s="6" t="n">
        <v>302070</v>
      </c>
      <c r="D21" s="6" t="n">
        <v>166570</v>
      </c>
    </row>
    <row r="22" spans="1:4">
      <c r="A22" s="4" t="s">
        <v>452</v>
      </c>
    </row>
    <row r="23" spans="1:4">
      <c r="A23" s="3" t="s">
        <v>444</v>
      </c>
    </row>
    <row r="24" spans="1:4">
      <c r="A24" s="4" t="s">
        <v>23</v>
      </c>
      <c r="B24" s="6" t="n">
        <v>25973</v>
      </c>
      <c r="C24" s="6" t="n">
        <v>2424</v>
      </c>
      <c r="D24" s="6" t="n">
        <v>9216</v>
      </c>
    </row>
    <row r="25" spans="1:4">
      <c r="A25" s="4" t="s">
        <v>453</v>
      </c>
    </row>
    <row r="26" spans="1:4">
      <c r="A26" s="3" t="s">
        <v>444</v>
      </c>
    </row>
    <row r="27" spans="1:4">
      <c r="A27" s="4" t="s">
        <v>27</v>
      </c>
      <c r="B27" s="6" t="n">
        <v>442300</v>
      </c>
      <c r="C27" s="6" t="n">
        <v>424219</v>
      </c>
    </row>
    <row r="28" spans="1:4">
      <c r="A28" s="4" t="s">
        <v>454</v>
      </c>
    </row>
    <row r="29" spans="1:4">
      <c r="A29" s="3" t="s">
        <v>444</v>
      </c>
    </row>
    <row r="30" spans="1:4">
      <c r="A30" s="4" t="s">
        <v>445</v>
      </c>
      <c r="B30" s="6" t="n">
        <v>42608</v>
      </c>
      <c r="C30" s="6" t="n">
        <v>13718</v>
      </c>
      <c r="D30" s="6" t="n">
        <v>14836</v>
      </c>
    </row>
    <row r="31" spans="1:4">
      <c r="A31" s="4" t="s">
        <v>23</v>
      </c>
      <c r="B31" s="6" t="n">
        <v>28373</v>
      </c>
      <c r="C31" s="6" t="n">
        <v>64758</v>
      </c>
      <c r="D31" s="6" t="n">
        <v>12955</v>
      </c>
    </row>
    <row r="32" spans="1:4">
      <c r="A32" s="4" t="s">
        <v>27</v>
      </c>
      <c r="B32" s="6" t="n">
        <v>381448</v>
      </c>
      <c r="C32" s="6" t="n">
        <v>455179</v>
      </c>
      <c r="D32" s="6" t="n">
        <v>303650</v>
      </c>
    </row>
    <row r="33" spans="1:4">
      <c r="A33" s="4" t="s">
        <v>446</v>
      </c>
      <c r="B33" s="6" t="n">
        <v>452429</v>
      </c>
      <c r="C33" s="6" t="n">
        <v>533655</v>
      </c>
      <c r="D33" s="6" t="n">
        <v>331441</v>
      </c>
    </row>
    <row r="34" spans="1:4">
      <c r="A34" s="4" t="s">
        <v>455</v>
      </c>
    </row>
    <row r="35" spans="1:4">
      <c r="A35" s="3" t="s">
        <v>444</v>
      </c>
    </row>
    <row r="36" spans="1:4">
      <c r="A36" s="4" t="s">
        <v>23</v>
      </c>
      <c r="B36" s="6" t="n">
        <v>28373</v>
      </c>
      <c r="C36" s="6" t="n">
        <v>64758</v>
      </c>
      <c r="D36" s="6" t="n">
        <v>12955</v>
      </c>
    </row>
    <row r="37" spans="1:4">
      <c r="A37" s="4" t="s">
        <v>27</v>
      </c>
      <c r="B37" s="6" t="n">
        <v>19419</v>
      </c>
      <c r="C37" s="6" t="n">
        <v>30960</v>
      </c>
    </row>
    <row r="38" spans="1:4">
      <c r="A38" s="4" t="s">
        <v>456</v>
      </c>
    </row>
    <row r="39" spans="1:4">
      <c r="A39" s="3" t="s">
        <v>444</v>
      </c>
    </row>
    <row r="40" spans="1:4">
      <c r="A40" s="4" t="s">
        <v>27</v>
      </c>
      <c r="B40" s="6" t="n">
        <v>362029</v>
      </c>
      <c r="C40" s="6" t="n">
        <v>424219</v>
      </c>
    </row>
    <row r="41" spans="1:4">
      <c r="A41" s="4" t="s">
        <v>457</v>
      </c>
    </row>
    <row r="42" spans="1:4">
      <c r="A42" s="3" t="s">
        <v>444</v>
      </c>
    </row>
    <row r="43" spans="1:4">
      <c r="A43" s="4" t="s">
        <v>445</v>
      </c>
      <c r="B43" s="6" t="n">
        <v>5583</v>
      </c>
      <c r="D43" s="6" t="n">
        <v>7175</v>
      </c>
    </row>
    <row r="44" spans="1:4">
      <c r="A44" s="4" t="s">
        <v>23</v>
      </c>
      <c r="B44" s="6" t="n">
        <v>125465</v>
      </c>
      <c r="C44" s="6" t="n">
        <v>7211</v>
      </c>
      <c r="D44" s="6" t="n">
        <v>56912</v>
      </c>
    </row>
    <row r="45" spans="1:4">
      <c r="A45" s="4" t="s">
        <v>27</v>
      </c>
      <c r="B45" s="6" t="n">
        <v>628056</v>
      </c>
      <c r="C45" s="6" t="n">
        <v>407447</v>
      </c>
      <c r="D45" s="6" t="n">
        <v>351930</v>
      </c>
    </row>
    <row r="46" spans="1:4">
      <c r="A46" s="4" t="s">
        <v>446</v>
      </c>
      <c r="B46" s="6" t="n">
        <v>759104</v>
      </c>
      <c r="C46" s="6" t="n">
        <v>414658</v>
      </c>
      <c r="D46" s="6" t="n">
        <v>416017</v>
      </c>
    </row>
    <row r="47" spans="1:4">
      <c r="A47" s="4" t="s">
        <v>458</v>
      </c>
    </row>
    <row r="48" spans="1:4">
      <c r="A48" s="3" t="s">
        <v>444</v>
      </c>
    </row>
    <row r="49" spans="1:4">
      <c r="A49" s="4" t="s">
        <v>27</v>
      </c>
      <c r="B49" s="6" t="n">
        <v>78714</v>
      </c>
      <c r="C49" s="6" t="n">
        <v>105377</v>
      </c>
      <c r="D49" s="6" t="n">
        <v>185360</v>
      </c>
    </row>
    <row r="50" spans="1:4">
      <c r="A50" s="4" t="s">
        <v>459</v>
      </c>
    </row>
    <row r="51" spans="1:4">
      <c r="A51" s="3" t="s">
        <v>444</v>
      </c>
    </row>
    <row r="52" spans="1:4">
      <c r="A52" s="4" t="s">
        <v>445</v>
      </c>
      <c r="B52" s="6" t="n">
        <v>5583</v>
      </c>
      <c r="D52" s="6" t="n">
        <v>7175</v>
      </c>
    </row>
    <row r="53" spans="1:4">
      <c r="A53" s="4" t="s">
        <v>23</v>
      </c>
      <c r="B53" s="6" t="n">
        <v>99492</v>
      </c>
      <c r="C53" s="6" t="n">
        <v>4787</v>
      </c>
      <c r="D53" s="6" t="n">
        <v>47696</v>
      </c>
    </row>
    <row r="54" spans="1:4">
      <c r="A54" s="4" t="s">
        <v>27</v>
      </c>
      <c r="B54" s="6" t="n">
        <v>469071</v>
      </c>
      <c r="C54" s="6" t="n">
        <v>302070</v>
      </c>
      <c r="D54" s="6" t="n">
        <v>166570</v>
      </c>
    </row>
    <row r="55" spans="1:4">
      <c r="A55" s="4" t="s">
        <v>460</v>
      </c>
    </row>
    <row r="56" spans="1:4">
      <c r="A56" s="3" t="s">
        <v>444</v>
      </c>
    </row>
    <row r="57" spans="1:4">
      <c r="A57" s="4" t="s">
        <v>23</v>
      </c>
      <c r="B57" s="6" t="n">
        <v>25973</v>
      </c>
      <c r="C57" s="6" t="n">
        <v>2424</v>
      </c>
      <c r="D57" s="6" t="n">
        <v>9216</v>
      </c>
    </row>
    <row r="58" spans="1:4">
      <c r="A58" s="4" t="s">
        <v>461</v>
      </c>
    </row>
    <row r="59" spans="1:4">
      <c r="A59" s="3" t="s">
        <v>444</v>
      </c>
    </row>
    <row r="60" spans="1:4">
      <c r="A60" s="4" t="s">
        <v>27</v>
      </c>
      <c r="B60" s="6" t="n">
        <v>80271</v>
      </c>
    </row>
    <row r="61" spans="1:4">
      <c r="A61" s="4" t="s">
        <v>462</v>
      </c>
    </row>
    <row r="62" spans="1:4">
      <c r="A62" s="3" t="s">
        <v>447</v>
      </c>
    </row>
    <row r="63" spans="1:4">
      <c r="A63" s="4" t="s">
        <v>36</v>
      </c>
      <c r="C63" s="6" t="n">
        <v>688</v>
      </c>
      <c r="D63" s="6" t="n">
        <v>663</v>
      </c>
    </row>
    <row r="64" spans="1:4">
      <c r="A64" s="4" t="s">
        <v>448</v>
      </c>
      <c r="C64" s="6" t="n">
        <v>688</v>
      </c>
      <c r="D64" s="6" t="n">
        <v>663</v>
      </c>
    </row>
    <row r="65" spans="1:4">
      <c r="A65" s="4" t="s">
        <v>463</v>
      </c>
    </row>
    <row r="66" spans="1:4">
      <c r="A66" s="3" t="s">
        <v>444</v>
      </c>
    </row>
    <row r="67" spans="1:4">
      <c r="A67" s="4" t="s">
        <v>445</v>
      </c>
      <c r="B67" s="6" t="n">
        <v>42608</v>
      </c>
      <c r="C67" s="6" t="n">
        <v>13718</v>
      </c>
      <c r="D67" s="6" t="n">
        <v>14836</v>
      </c>
    </row>
    <row r="68" spans="1:4">
      <c r="A68" s="4" t="s">
        <v>27</v>
      </c>
      <c r="C68" s="6" t="n">
        <v>424219</v>
      </c>
      <c r="D68" s="6" t="n">
        <v>303650</v>
      </c>
    </row>
    <row r="69" spans="1:4">
      <c r="A69" s="4" t="s">
        <v>464</v>
      </c>
    </row>
    <row r="70" spans="1:4">
      <c r="A70" s="3" t="s">
        <v>444</v>
      </c>
    </row>
    <row r="71" spans="1:4">
      <c r="A71" s="4" t="s">
        <v>445</v>
      </c>
      <c r="B71" s="5" t="n">
        <v>42608</v>
      </c>
      <c r="C71" s="6" t="n">
        <v>13718</v>
      </c>
      <c r="D71" s="6" t="n">
        <v>14836</v>
      </c>
    </row>
    <row r="72" spans="1:4">
      <c r="A72" s="4" t="s">
        <v>27</v>
      </c>
      <c r="C72" s="5" t="n">
        <v>424219</v>
      </c>
      <c r="D72" s="5" t="n">
        <v>303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65</v>
      </c>
      <c r="B1" s="2" t="s">
        <v>72</v>
      </c>
      <c r="C1" s="2" t="s">
        <v>1</v>
      </c>
      <c r="E1" s="2" t="s">
        <v>73</v>
      </c>
    </row>
    <row r="2" spans="1:6">
      <c r="B2" s="2" t="s">
        <v>74</v>
      </c>
      <c r="C2" s="2" t="s">
        <v>2</v>
      </c>
      <c r="D2" s="2" t="s">
        <v>74</v>
      </c>
      <c r="E2" s="2" t="s">
        <v>19</v>
      </c>
      <c r="F2" s="2" t="s">
        <v>20</v>
      </c>
    </row>
    <row r="3" spans="1:6">
      <c r="A3" s="3" t="s">
        <v>466</v>
      </c>
    </row>
    <row r="4" spans="1:6">
      <c r="A4" s="4" t="s">
        <v>467</v>
      </c>
      <c r="B4" s="5" t="n">
        <v>358</v>
      </c>
      <c r="C4" s="5" t="n">
        <v>688</v>
      </c>
      <c r="D4" s="5" t="n">
        <v>663</v>
      </c>
      <c r="E4" s="5" t="n">
        <v>663</v>
      </c>
      <c r="F4" s="5" t="n">
        <v>481</v>
      </c>
    </row>
    <row r="5" spans="1:6">
      <c r="A5" s="4" t="s">
        <v>468</v>
      </c>
      <c r="B5" s="6" t="n">
        <v>166</v>
      </c>
      <c r="C5" s="6" t="n">
        <v>717</v>
      </c>
      <c r="D5" s="6" t="n">
        <v>155</v>
      </c>
      <c r="E5" s="6" t="n">
        <v>319</v>
      </c>
      <c r="F5" s="6" t="n">
        <v>182</v>
      </c>
    </row>
    <row r="6" spans="1:6">
      <c r="A6" s="4" t="s">
        <v>469</v>
      </c>
      <c r="C6" s="5" t="n">
        <v>-1405</v>
      </c>
    </row>
    <row r="7" spans="1:6">
      <c r="A7" s="4" t="s">
        <v>470</v>
      </c>
      <c r="D7" s="6" t="n">
        <v>-294</v>
      </c>
      <c r="E7" s="6" t="n">
        <v>-294</v>
      </c>
    </row>
    <row r="8" spans="1:6">
      <c r="A8" s="4" t="s">
        <v>471</v>
      </c>
      <c r="B8" s="5" t="n">
        <v>524</v>
      </c>
      <c r="D8" s="5" t="n">
        <v>524</v>
      </c>
      <c r="E8" s="5" t="n">
        <v>688</v>
      </c>
      <c r="F8" s="5" t="n">
        <v>66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19</v>
      </c>
      <c r="D1" s="2" t="s">
        <v>20</v>
      </c>
    </row>
    <row r="2" spans="1:4">
      <c r="A2" s="3" t="s">
        <v>473</v>
      </c>
    </row>
    <row r="3" spans="1:4">
      <c r="A3" s="4" t="s">
        <v>474</v>
      </c>
      <c r="B3" s="5" t="n">
        <v>154281</v>
      </c>
      <c r="C3" s="5" t="n">
        <v>71894</v>
      </c>
      <c r="D3" s="5" t="n">
        <v>69915</v>
      </c>
    </row>
    <row r="4" spans="1:4">
      <c r="A4" s="4" t="s">
        <v>475</v>
      </c>
      <c r="B4" s="6" t="n">
        <v>233</v>
      </c>
      <c r="C4" s="6" t="n">
        <v>75</v>
      </c>
    </row>
    <row r="5" spans="1:4">
      <c r="A5" s="4" t="s">
        <v>476</v>
      </c>
      <c r="B5" s="6" t="n">
        <v>-676</v>
      </c>
      <c r="D5" s="6" t="n">
        <v>-48</v>
      </c>
    </row>
    <row r="6" spans="1:4">
      <c r="A6" s="4" t="s">
        <v>23</v>
      </c>
      <c r="B6" s="6" t="n">
        <v>153838</v>
      </c>
      <c r="C6" s="6" t="n">
        <v>71969</v>
      </c>
      <c r="D6" s="6" t="n">
        <v>69867</v>
      </c>
    </row>
    <row r="7" spans="1:4">
      <c r="A7" s="4" t="s">
        <v>450</v>
      </c>
    </row>
    <row r="8" spans="1:4">
      <c r="A8" s="3" t="s">
        <v>473</v>
      </c>
    </row>
    <row r="9" spans="1:4">
      <c r="A9" s="4" t="s">
        <v>474</v>
      </c>
      <c r="B9" s="6" t="n">
        <v>28193</v>
      </c>
      <c r="C9" s="6" t="n">
        <v>64683</v>
      </c>
      <c r="D9" s="6" t="n">
        <v>12965</v>
      </c>
    </row>
    <row r="10" spans="1:4">
      <c r="A10" s="4" t="s">
        <v>475</v>
      </c>
      <c r="B10" s="6" t="n">
        <v>180</v>
      </c>
      <c r="C10" s="6" t="n">
        <v>75</v>
      </c>
    </row>
    <row r="11" spans="1:4">
      <c r="A11" s="4" t="s">
        <v>476</v>
      </c>
      <c r="D11" s="6" t="n">
        <v>-10</v>
      </c>
    </row>
    <row r="12" spans="1:4">
      <c r="A12" s="4" t="s">
        <v>23</v>
      </c>
      <c r="B12" s="6" t="n">
        <v>28373</v>
      </c>
      <c r="C12" s="6" t="n">
        <v>64758</v>
      </c>
      <c r="D12" s="6" t="n">
        <v>12955</v>
      </c>
    </row>
    <row r="13" spans="1:4">
      <c r="A13" s="4" t="s">
        <v>451</v>
      </c>
    </row>
    <row r="14" spans="1:4">
      <c r="A14" s="3" t="s">
        <v>473</v>
      </c>
    </row>
    <row r="15" spans="1:4">
      <c r="A15" s="4" t="s">
        <v>474</v>
      </c>
      <c r="B15" s="6" t="n">
        <v>100034</v>
      </c>
      <c r="C15" s="6" t="n">
        <v>4787</v>
      </c>
      <c r="D15" s="6" t="n">
        <v>47722</v>
      </c>
    </row>
    <row r="16" spans="1:4">
      <c r="A16" s="4" t="s">
        <v>475</v>
      </c>
      <c r="B16" s="6" t="n">
        <v>29</v>
      </c>
    </row>
    <row r="17" spans="1:4">
      <c r="A17" s="4" t="s">
        <v>476</v>
      </c>
      <c r="B17" s="6" t="n">
        <v>-571</v>
      </c>
      <c r="D17" s="6" t="n">
        <v>-26</v>
      </c>
    </row>
    <row r="18" spans="1:4">
      <c r="A18" s="4" t="s">
        <v>23</v>
      </c>
      <c r="B18" s="6" t="n">
        <v>99492</v>
      </c>
      <c r="C18" s="6" t="n">
        <v>4787</v>
      </c>
      <c r="D18" s="6" t="n">
        <v>47696</v>
      </c>
    </row>
    <row r="19" spans="1:4">
      <c r="A19" s="4" t="s">
        <v>452</v>
      </c>
    </row>
    <row r="20" spans="1:4">
      <c r="A20" s="3" t="s">
        <v>473</v>
      </c>
    </row>
    <row r="21" spans="1:4">
      <c r="A21" s="4" t="s">
        <v>474</v>
      </c>
      <c r="B21" s="6" t="n">
        <v>26054</v>
      </c>
      <c r="C21" s="6" t="n">
        <v>2424</v>
      </c>
      <c r="D21" s="6" t="n">
        <v>9228</v>
      </c>
    </row>
    <row r="22" spans="1:4">
      <c r="A22" s="4" t="s">
        <v>475</v>
      </c>
      <c r="B22" s="6" t="n">
        <v>24</v>
      </c>
    </row>
    <row r="23" spans="1:4">
      <c r="A23" s="4" t="s">
        <v>476</v>
      </c>
      <c r="B23" s="6" t="n">
        <v>-105</v>
      </c>
      <c r="D23" s="6" t="n">
        <v>-12</v>
      </c>
    </row>
    <row r="24" spans="1:4">
      <c r="A24" s="4" t="s">
        <v>23</v>
      </c>
      <c r="B24" s="5" t="n">
        <v>25973</v>
      </c>
      <c r="C24" s="5" t="n">
        <v>2424</v>
      </c>
      <c r="D24" s="5" t="n">
        <v>9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7</v>
      </c>
      <c r="B1" s="2" t="s">
        <v>72</v>
      </c>
      <c r="D1" s="2" t="s">
        <v>1</v>
      </c>
    </row>
    <row r="2" spans="1:7">
      <c r="B2" s="2" t="s">
        <v>2</v>
      </c>
      <c r="C2" s="2" t="s">
        <v>74</v>
      </c>
      <c r="D2" s="2" t="s">
        <v>2</v>
      </c>
      <c r="E2" s="2" t="s">
        <v>74</v>
      </c>
      <c r="F2" s="2" t="s">
        <v>19</v>
      </c>
      <c r="G2" s="2" t="s">
        <v>20</v>
      </c>
    </row>
    <row r="3" spans="1:7">
      <c r="A3" s="3" t="s">
        <v>473</v>
      </c>
    </row>
    <row r="4" spans="1:7">
      <c r="A4" s="4" t="s">
        <v>478</v>
      </c>
      <c r="B4" s="5" t="n">
        <v>154281000</v>
      </c>
      <c r="D4" s="5" t="n">
        <v>154281000</v>
      </c>
      <c r="F4" s="5" t="n">
        <v>71894000</v>
      </c>
      <c r="G4" s="5" t="n">
        <v>69915000</v>
      </c>
    </row>
    <row r="5" spans="1:7">
      <c r="A5" s="4" t="s">
        <v>479</v>
      </c>
      <c r="B5" s="4" t="s">
        <v>480</v>
      </c>
      <c r="D5" s="4" t="s">
        <v>480</v>
      </c>
      <c r="F5" s="4" t="s">
        <v>416</v>
      </c>
    </row>
    <row r="6" spans="1:7">
      <c r="A6" s="4" t="s">
        <v>481</v>
      </c>
      <c r="B6" s="4" t="s">
        <v>482</v>
      </c>
      <c r="D6" s="4" t="s">
        <v>482</v>
      </c>
    </row>
    <row r="7" spans="1:7">
      <c r="A7" s="4" t="s">
        <v>483</v>
      </c>
      <c r="B7" s="5" t="n">
        <v>0</v>
      </c>
      <c r="C7" s="5" t="n">
        <v>0</v>
      </c>
      <c r="D7" s="5" t="n">
        <v>0</v>
      </c>
      <c r="E7" s="5" t="n">
        <v>0</v>
      </c>
    </row>
    <row r="8" spans="1:7">
      <c r="A8" s="4" t="s">
        <v>484</v>
      </c>
    </row>
    <row r="9" spans="1:7">
      <c r="A9" s="3" t="s">
        <v>473</v>
      </c>
    </row>
    <row r="10" spans="1:7">
      <c r="A10" s="4" t="s">
        <v>478</v>
      </c>
      <c r="B10" s="6" t="n">
        <v>500000</v>
      </c>
      <c r="D10" s="6" t="n">
        <v>500000</v>
      </c>
      <c r="F10" s="5" t="n">
        <v>200000</v>
      </c>
      <c r="G10" s="6" t="n">
        <v>200000</v>
      </c>
    </row>
    <row r="11" spans="1:7">
      <c r="A11" s="4" t="s">
        <v>485</v>
      </c>
      <c r="B11" s="5" t="n">
        <v>500000</v>
      </c>
      <c r="D11" s="5" t="n">
        <v>500000</v>
      </c>
      <c r="F11" s="5" t="n">
        <v>200000</v>
      </c>
      <c r="G11" s="5" t="n">
        <v>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0</v>
      </c>
    </row>
    <row r="2" spans="1:3">
      <c r="A2" s="3" t="s">
        <v>473</v>
      </c>
    </row>
    <row r="3" spans="1:3">
      <c r="A3" s="4" t="s">
        <v>485</v>
      </c>
      <c r="B3" s="5" t="n">
        <v>69566</v>
      </c>
      <c r="C3" s="5" t="n">
        <v>38589</v>
      </c>
    </row>
    <row r="4" spans="1:3">
      <c r="A4" s="4" t="s">
        <v>487</v>
      </c>
      <c r="B4" s="6" t="n">
        <v>-676</v>
      </c>
      <c r="C4" s="6" t="n">
        <v>-48</v>
      </c>
    </row>
    <row r="5" spans="1:3">
      <c r="A5" s="4" t="s">
        <v>451</v>
      </c>
    </row>
    <row r="6" spans="1:3">
      <c r="A6" s="3" t="s">
        <v>473</v>
      </c>
    </row>
    <row r="7" spans="1:3">
      <c r="A7" s="4" t="s">
        <v>485</v>
      </c>
      <c r="B7" s="6" t="n">
        <v>51296</v>
      </c>
      <c r="C7" s="6" t="n">
        <v>21396</v>
      </c>
    </row>
    <row r="8" spans="1:3">
      <c r="A8" s="4" t="s">
        <v>487</v>
      </c>
      <c r="B8" s="6" t="n">
        <v>-571</v>
      </c>
      <c r="C8" s="6" t="n">
        <v>-26</v>
      </c>
    </row>
    <row r="9" spans="1:3">
      <c r="A9" s="4" t="s">
        <v>450</v>
      </c>
    </row>
    <row r="10" spans="1:3">
      <c r="A10" s="3" t="s">
        <v>473</v>
      </c>
    </row>
    <row r="11" spans="1:3">
      <c r="A11" s="4" t="s">
        <v>485</v>
      </c>
      <c r="C11" s="6" t="n">
        <v>7977</v>
      </c>
    </row>
    <row r="12" spans="1:3">
      <c r="A12" s="4" t="s">
        <v>487</v>
      </c>
      <c r="C12" s="6" t="n">
        <v>-10</v>
      </c>
    </row>
    <row r="13" spans="1:3">
      <c r="A13" s="4" t="s">
        <v>452</v>
      </c>
    </row>
    <row r="14" spans="1:3">
      <c r="A14" s="3" t="s">
        <v>473</v>
      </c>
    </row>
    <row r="15" spans="1:3">
      <c r="A15" s="4" t="s">
        <v>485</v>
      </c>
      <c r="B15" s="6" t="n">
        <v>18270</v>
      </c>
      <c r="C15" s="6" t="n">
        <v>9216</v>
      </c>
    </row>
    <row r="16" spans="1:3">
      <c r="A16" s="4" t="s">
        <v>487</v>
      </c>
      <c r="B16" s="5" t="n">
        <v>-105</v>
      </c>
      <c r="C16" s="5"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19</v>
      </c>
      <c r="D1" s="2" t="s">
        <v>20</v>
      </c>
    </row>
    <row r="2" spans="1:4">
      <c r="A2" s="3" t="s">
        <v>489</v>
      </c>
    </row>
    <row r="3" spans="1:4">
      <c r="A3" s="4" t="s">
        <v>490</v>
      </c>
      <c r="B3" s="5" t="n">
        <v>1355831</v>
      </c>
      <c r="C3" s="5" t="n">
        <v>1333597</v>
      </c>
      <c r="D3" s="5" t="n">
        <v>917135</v>
      </c>
    </row>
    <row r="4" spans="1:4">
      <c r="A4" s="4" t="s">
        <v>491</v>
      </c>
      <c r="B4" s="6" t="n">
        <v>1353552</v>
      </c>
      <c r="C4" s="6" t="n">
        <v>1329306</v>
      </c>
      <c r="D4" s="6" t="n">
        <v>915013</v>
      </c>
    </row>
    <row r="5" spans="1:4">
      <c r="A5" s="4" t="s">
        <v>492</v>
      </c>
    </row>
    <row r="6" spans="1:4">
      <c r="A6" s="3" t="s">
        <v>489</v>
      </c>
    </row>
    <row r="7" spans="1:4">
      <c r="A7" s="4" t="s">
        <v>493</v>
      </c>
      <c r="B7" s="6" t="n">
        <v>-2279</v>
      </c>
      <c r="C7" s="6" t="n">
        <v>-4291</v>
      </c>
      <c r="D7" s="6" t="n">
        <v>-2122</v>
      </c>
    </row>
    <row r="8" spans="1:4">
      <c r="A8" s="4" t="s">
        <v>449</v>
      </c>
    </row>
    <row r="9" spans="1:4">
      <c r="A9" s="3" t="s">
        <v>489</v>
      </c>
    </row>
    <row r="10" spans="1:4">
      <c r="A10" s="4" t="s">
        <v>490</v>
      </c>
      <c r="B10" s="6" t="n">
        <v>78714</v>
      </c>
      <c r="C10" s="6" t="n">
        <v>105377</v>
      </c>
      <c r="D10" s="6" t="n">
        <v>185360</v>
      </c>
    </row>
    <row r="11" spans="1:4">
      <c r="A11" s="4" t="s">
        <v>494</v>
      </c>
    </row>
    <row r="12" spans="1:4">
      <c r="A12" s="3" t="s">
        <v>489</v>
      </c>
    </row>
    <row r="13" spans="1:4">
      <c r="A13" s="4" t="s">
        <v>490</v>
      </c>
      <c r="B13" s="6" t="n">
        <v>346327</v>
      </c>
      <c r="C13" s="6" t="n">
        <v>470971</v>
      </c>
      <c r="D13" s="6" t="n">
        <v>261555</v>
      </c>
    </row>
    <row r="14" spans="1:4">
      <c r="A14" s="4" t="s">
        <v>453</v>
      </c>
    </row>
    <row r="15" spans="1:4">
      <c r="A15" s="3" t="s">
        <v>489</v>
      </c>
    </row>
    <row r="16" spans="1:4">
      <c r="A16" s="4" t="s">
        <v>490</v>
      </c>
      <c r="B16" s="6" t="n">
        <v>442300</v>
      </c>
      <c r="C16" s="6" t="n">
        <v>424219</v>
      </c>
      <c r="D16" s="6" t="n">
        <v>303650</v>
      </c>
    </row>
    <row r="17" spans="1:4">
      <c r="A17" s="4" t="s">
        <v>451</v>
      </c>
    </row>
    <row r="18" spans="1:4">
      <c r="A18" s="3" t="s">
        <v>489</v>
      </c>
    </row>
    <row r="19" spans="1:4">
      <c r="A19" s="4" t="s">
        <v>490</v>
      </c>
      <c r="B19" s="6" t="n">
        <v>469071</v>
      </c>
      <c r="C19" s="6" t="n">
        <v>302070</v>
      </c>
      <c r="D19" s="5" t="n">
        <v>166570</v>
      </c>
    </row>
    <row r="20" spans="1:4">
      <c r="A20" s="4" t="s">
        <v>450</v>
      </c>
    </row>
    <row r="21" spans="1:4">
      <c r="A21" s="3" t="s">
        <v>489</v>
      </c>
    </row>
    <row r="22" spans="1:4">
      <c r="A22" s="4" t="s">
        <v>490</v>
      </c>
      <c r="B22" s="5" t="n">
        <v>19419</v>
      </c>
      <c r="C22" s="5" t="n">
        <v>30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4</v>
      </c>
      <c r="B1" s="2" t="s">
        <v>72</v>
      </c>
      <c r="D1" s="2" t="s">
        <v>1</v>
      </c>
      <c r="F1" s="2" t="s">
        <v>73</v>
      </c>
    </row>
    <row r="2" spans="1:7">
      <c r="B2" s="2" t="s">
        <v>2</v>
      </c>
      <c r="C2" s="2" t="s">
        <v>74</v>
      </c>
      <c r="D2" s="2" t="s">
        <v>2</v>
      </c>
      <c r="E2" s="2" t="s">
        <v>74</v>
      </c>
      <c r="F2" s="2" t="s">
        <v>19</v>
      </c>
      <c r="G2" s="2" t="s">
        <v>20</v>
      </c>
    </row>
    <row r="3" spans="1:7">
      <c r="A3" s="3" t="s">
        <v>95</v>
      </c>
    </row>
    <row r="4" spans="1:7">
      <c r="A4" s="4" t="s">
        <v>88</v>
      </c>
      <c r="B4" s="5" t="n">
        <v>-8319</v>
      </c>
      <c r="C4" s="5" t="n">
        <v>-2034</v>
      </c>
      <c r="D4" s="5" t="n">
        <v>-21593</v>
      </c>
      <c r="E4" s="5" t="n">
        <v>-2816</v>
      </c>
      <c r="F4" s="5" t="n">
        <v>-7314</v>
      </c>
      <c r="G4" s="5" t="n">
        <v>-7195</v>
      </c>
    </row>
    <row r="5" spans="1:7">
      <c r="A5" s="3" t="s">
        <v>96</v>
      </c>
    </row>
    <row r="6" spans="1:7">
      <c r="A6" s="4" t="s">
        <v>97</v>
      </c>
      <c r="B6" s="6" t="n">
        <v>-1014</v>
      </c>
      <c r="C6" s="6" t="n">
        <v>268</v>
      </c>
      <c r="D6" s="6" t="n">
        <v>-1320</v>
      </c>
      <c r="E6" s="6" t="n">
        <v>438</v>
      </c>
      <c r="F6" s="6" t="n">
        <v>503</v>
      </c>
      <c r="G6" s="6" t="n">
        <v>-177</v>
      </c>
    </row>
    <row r="7" spans="1:7">
      <c r="A7" s="4" t="s">
        <v>98</v>
      </c>
      <c r="C7" s="6" t="n">
        <v>-69</v>
      </c>
      <c r="E7" s="6" t="n">
        <v>-113</v>
      </c>
    </row>
    <row r="8" spans="1:7">
      <c r="A8" s="4" t="s">
        <v>99</v>
      </c>
      <c r="B8" s="5" t="n">
        <v>-9333</v>
      </c>
      <c r="C8" s="5" t="n">
        <v>-1835</v>
      </c>
      <c r="D8" s="5" t="n">
        <v>-22913</v>
      </c>
      <c r="E8" s="5" t="n">
        <v>-2491</v>
      </c>
      <c r="F8" s="5" t="n">
        <v>-6811</v>
      </c>
      <c r="G8" s="5" t="n">
        <v>-7372</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19</v>
      </c>
      <c r="D1" s="2" t="s">
        <v>20</v>
      </c>
    </row>
    <row r="2" spans="1:4">
      <c r="A2" s="3" t="s">
        <v>489</v>
      </c>
    </row>
    <row r="3" spans="1:4">
      <c r="A3" s="4" t="s">
        <v>478</v>
      </c>
      <c r="B3" s="5" t="n">
        <v>567495</v>
      </c>
      <c r="C3" s="5" t="n">
        <v>437979</v>
      </c>
      <c r="D3" s="5" t="n">
        <v>352059</v>
      </c>
    </row>
    <row r="4" spans="1:4">
      <c r="A4" s="4" t="s">
        <v>496</v>
      </c>
      <c r="B4" s="6" t="n">
        <v>783</v>
      </c>
      <c r="C4" s="6" t="n">
        <v>441</v>
      </c>
      <c r="D4" s="6" t="n">
        <v>30</v>
      </c>
    </row>
    <row r="5" spans="1:4">
      <c r="A5" s="4" t="s">
        <v>497</v>
      </c>
      <c r="B5" s="6" t="n">
        <v>-1074</v>
      </c>
      <c r="C5" s="6" t="n">
        <v>-13</v>
      </c>
      <c r="D5" s="6" t="n">
        <v>-159</v>
      </c>
    </row>
    <row r="6" spans="1:4">
      <c r="A6" s="4" t="s">
        <v>485</v>
      </c>
      <c r="B6" s="6" t="n">
        <v>567204</v>
      </c>
      <c r="C6" s="6" t="n">
        <v>438407</v>
      </c>
      <c r="D6" s="6" t="n">
        <v>351930</v>
      </c>
    </row>
    <row r="7" spans="1:4">
      <c r="A7" s="4" t="s">
        <v>449</v>
      </c>
    </row>
    <row r="8" spans="1:4">
      <c r="A8" s="3" t="s">
        <v>489</v>
      </c>
    </row>
    <row r="9" spans="1:4">
      <c r="A9" s="4" t="s">
        <v>478</v>
      </c>
      <c r="B9" s="6" t="n">
        <v>78753</v>
      </c>
      <c r="C9" s="6" t="n">
        <v>105297</v>
      </c>
      <c r="D9" s="6" t="n">
        <v>185418</v>
      </c>
    </row>
    <row r="10" spans="1:4">
      <c r="A10" s="4" t="s">
        <v>496</v>
      </c>
      <c r="B10" s="6" t="n">
        <v>97</v>
      </c>
      <c r="C10" s="6" t="n">
        <v>81</v>
      </c>
      <c r="D10" s="6" t="n">
        <v>19</v>
      </c>
    </row>
    <row r="11" spans="1:4">
      <c r="A11" s="4" t="s">
        <v>497</v>
      </c>
      <c r="B11" s="6" t="n">
        <v>-136</v>
      </c>
      <c r="C11" s="6" t="n">
        <v>-1</v>
      </c>
      <c r="D11" s="6" t="n">
        <v>-77</v>
      </c>
    </row>
    <row r="12" spans="1:4">
      <c r="A12" s="4" t="s">
        <v>485</v>
      </c>
      <c r="B12" s="6" t="n">
        <v>78714</v>
      </c>
      <c r="C12" s="6" t="n">
        <v>105377</v>
      </c>
      <c r="D12" s="6" t="n">
        <v>185360</v>
      </c>
    </row>
    <row r="13" spans="1:4">
      <c r="A13" s="4" t="s">
        <v>451</v>
      </c>
    </row>
    <row r="14" spans="1:4">
      <c r="A14" s="3" t="s">
        <v>489</v>
      </c>
    </row>
    <row r="15" spans="1:4">
      <c r="A15" s="4" t="s">
        <v>478</v>
      </c>
      <c r="B15" s="6" t="n">
        <v>469504</v>
      </c>
      <c r="C15" s="6" t="n">
        <v>301755</v>
      </c>
      <c r="D15" s="6" t="n">
        <v>166641</v>
      </c>
    </row>
    <row r="16" spans="1:4">
      <c r="A16" s="4" t="s">
        <v>496</v>
      </c>
      <c r="B16" s="6" t="n">
        <v>505</v>
      </c>
      <c r="C16" s="6" t="n">
        <v>327</v>
      </c>
      <c r="D16" s="6" t="n">
        <v>11</v>
      </c>
    </row>
    <row r="17" spans="1:4">
      <c r="A17" s="4" t="s">
        <v>497</v>
      </c>
      <c r="B17" s="6" t="n">
        <v>-938</v>
      </c>
      <c r="C17" s="6" t="n">
        <v>-12</v>
      </c>
      <c r="D17" s="6" t="n">
        <v>-82</v>
      </c>
    </row>
    <row r="18" spans="1:4">
      <c r="A18" s="4" t="s">
        <v>485</v>
      </c>
      <c r="B18" s="6" t="n">
        <v>469071</v>
      </c>
      <c r="C18" s="6" t="n">
        <v>302070</v>
      </c>
      <c r="D18" s="5" t="n">
        <v>166570</v>
      </c>
    </row>
    <row r="19" spans="1:4">
      <c r="A19" s="4" t="s">
        <v>450</v>
      </c>
    </row>
    <row r="20" spans="1:4">
      <c r="A20" s="3" t="s">
        <v>489</v>
      </c>
    </row>
    <row r="21" spans="1:4">
      <c r="A21" s="4" t="s">
        <v>478</v>
      </c>
      <c r="B21" s="6" t="n">
        <v>19238</v>
      </c>
      <c r="C21" s="6" t="n">
        <v>30927</v>
      </c>
    </row>
    <row r="22" spans="1:4">
      <c r="A22" s="4" t="s">
        <v>496</v>
      </c>
      <c r="B22" s="6" t="n">
        <v>181</v>
      </c>
      <c r="C22" s="6" t="n">
        <v>33</v>
      </c>
    </row>
    <row r="23" spans="1:4">
      <c r="A23" s="4" t="s">
        <v>485</v>
      </c>
      <c r="B23" s="5" t="n">
        <v>19419</v>
      </c>
      <c r="C23" s="5" t="n">
        <v>30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98</v>
      </c>
      <c r="B1" s="2" t="s">
        <v>2</v>
      </c>
      <c r="C1" s="2" t="s">
        <v>19</v>
      </c>
      <c r="D1" s="2" t="s">
        <v>74</v>
      </c>
      <c r="E1" s="2" t="s">
        <v>20</v>
      </c>
    </row>
    <row r="2" spans="1:5">
      <c r="A2" s="3" t="s">
        <v>489</v>
      </c>
    </row>
    <row r="3" spans="1:5">
      <c r="A3" s="4" t="s">
        <v>478</v>
      </c>
      <c r="B3" s="5" t="n">
        <v>567495000</v>
      </c>
      <c r="C3" s="5" t="n">
        <v>437979000</v>
      </c>
      <c r="E3" s="5" t="n">
        <v>352059000</v>
      </c>
    </row>
    <row r="4" spans="1:5">
      <c r="A4" s="4" t="s">
        <v>485</v>
      </c>
      <c r="B4" s="6" t="n">
        <v>567204000</v>
      </c>
      <c r="C4" s="6" t="n">
        <v>438407000</v>
      </c>
      <c r="E4" s="6" t="n">
        <v>351930000</v>
      </c>
    </row>
    <row r="5" spans="1:5">
      <c r="A5" s="4" t="s">
        <v>499</v>
      </c>
      <c r="B5" s="5" t="n">
        <v>0</v>
      </c>
      <c r="C5" s="5" t="n">
        <v>0</v>
      </c>
      <c r="D5" s="5" t="n">
        <v>0</v>
      </c>
    </row>
    <row r="6" spans="1:5">
      <c r="A6" s="4" t="s">
        <v>500</v>
      </c>
      <c r="B6" s="4" t="s">
        <v>501</v>
      </c>
      <c r="C6" s="4" t="s">
        <v>416</v>
      </c>
    </row>
    <row r="7" spans="1:5">
      <c r="A7" s="4" t="s">
        <v>502</v>
      </c>
      <c r="B7" s="4" t="s">
        <v>503</v>
      </c>
    </row>
    <row r="8" spans="1:5">
      <c r="A8" s="4" t="s">
        <v>484</v>
      </c>
    </row>
    <row r="9" spans="1:5">
      <c r="A9" s="3" t="s">
        <v>489</v>
      </c>
    </row>
    <row r="10" spans="1:5">
      <c r="A10" s="4" t="s">
        <v>478</v>
      </c>
      <c r="B10" s="5" t="n">
        <v>2400000</v>
      </c>
      <c r="C10" s="5" t="n">
        <v>1900000</v>
      </c>
      <c r="E10" s="6" t="n">
        <v>1000000</v>
      </c>
    </row>
    <row r="11" spans="1:5">
      <c r="A11" s="4" t="s">
        <v>485</v>
      </c>
      <c r="B11" s="5" t="n">
        <v>2400000</v>
      </c>
      <c r="C11" s="5" t="n">
        <v>1900000</v>
      </c>
      <c r="E11" s="5"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19</v>
      </c>
      <c r="D1" s="2" t="s">
        <v>20</v>
      </c>
    </row>
    <row r="2" spans="1:4">
      <c r="A2" s="3" t="s">
        <v>489</v>
      </c>
    </row>
    <row r="3" spans="1:4">
      <c r="A3" s="4" t="s">
        <v>485</v>
      </c>
      <c r="B3" s="5" t="n">
        <v>269118</v>
      </c>
      <c r="C3" s="5" t="n">
        <v>58092</v>
      </c>
      <c r="D3" s="5" t="n">
        <v>147528</v>
      </c>
    </row>
    <row r="4" spans="1:4">
      <c r="A4" s="4" t="s">
        <v>487</v>
      </c>
      <c r="B4" s="6" t="n">
        <v>-1074</v>
      </c>
      <c r="C4" s="6" t="n">
        <v>-13</v>
      </c>
      <c r="D4" s="6" t="n">
        <v>-159</v>
      </c>
    </row>
    <row r="5" spans="1:4">
      <c r="A5" s="4" t="s">
        <v>449</v>
      </c>
    </row>
    <row r="6" spans="1:4">
      <c r="A6" s="3" t="s">
        <v>489</v>
      </c>
    </row>
    <row r="7" spans="1:4">
      <c r="A7" s="4" t="s">
        <v>485</v>
      </c>
      <c r="B7" s="6" t="n">
        <v>33966</v>
      </c>
      <c r="C7" s="6" t="n">
        <v>12027</v>
      </c>
      <c r="D7" s="6" t="n">
        <v>80515</v>
      </c>
    </row>
    <row r="8" spans="1:4">
      <c r="A8" s="4" t="s">
        <v>487</v>
      </c>
      <c r="B8" s="6" t="n">
        <v>-136</v>
      </c>
      <c r="C8" s="6" t="n">
        <v>-1</v>
      </c>
      <c r="D8" s="6" t="n">
        <v>-77</v>
      </c>
    </row>
    <row r="9" spans="1:4">
      <c r="A9" s="4" t="s">
        <v>451</v>
      </c>
    </row>
    <row r="10" spans="1:4">
      <c r="A10" s="3" t="s">
        <v>489</v>
      </c>
    </row>
    <row r="11" spans="1:4">
      <c r="A11" s="4" t="s">
        <v>485</v>
      </c>
      <c r="B11" s="6" t="n">
        <v>235152</v>
      </c>
      <c r="C11" s="6" t="n">
        <v>46065</v>
      </c>
      <c r="D11" s="6" t="n">
        <v>67013</v>
      </c>
    </row>
    <row r="12" spans="1:4">
      <c r="A12" s="4" t="s">
        <v>487</v>
      </c>
      <c r="B12" s="5" t="n">
        <v>-938</v>
      </c>
      <c r="C12" s="5" t="n">
        <v>-12</v>
      </c>
      <c r="D12" s="5" t="n">
        <v>-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19</v>
      </c>
      <c r="D1" s="2" t="s">
        <v>20</v>
      </c>
    </row>
    <row r="2" spans="1:4">
      <c r="A2" s="3" t="s">
        <v>506</v>
      </c>
    </row>
    <row r="3" spans="1:4">
      <c r="A3" s="4" t="s">
        <v>507</v>
      </c>
      <c r="B3" s="5" t="n">
        <v>26987</v>
      </c>
      <c r="C3" s="5" t="n">
        <v>18022</v>
      </c>
      <c r="D3" s="5" t="n">
        <v>14423</v>
      </c>
    </row>
    <row r="4" spans="1:4">
      <c r="A4" s="4" t="s">
        <v>508</v>
      </c>
      <c r="B4" s="6" t="n">
        <v>-14670</v>
      </c>
      <c r="C4" s="6" t="n">
        <v>-11465</v>
      </c>
      <c r="D4" s="6" t="n">
        <v>-8475</v>
      </c>
    </row>
    <row r="5" spans="1:4">
      <c r="A5" s="4" t="s">
        <v>29</v>
      </c>
      <c r="B5" s="6" t="n">
        <v>12317</v>
      </c>
      <c r="C5" s="6" t="n">
        <v>6557</v>
      </c>
      <c r="D5" s="6" t="n">
        <v>5948</v>
      </c>
    </row>
    <row r="6" spans="1:4">
      <c r="A6" s="4" t="s">
        <v>509</v>
      </c>
    </row>
    <row r="7" spans="1:4">
      <c r="A7" s="3" t="s">
        <v>506</v>
      </c>
    </row>
    <row r="8" spans="1:4">
      <c r="A8" s="4" t="s">
        <v>507</v>
      </c>
      <c r="B8" s="6" t="n">
        <v>10919</v>
      </c>
      <c r="C8" s="6" t="n">
        <v>10341</v>
      </c>
      <c r="D8" s="6" t="n">
        <v>9046</v>
      </c>
    </row>
    <row r="9" spans="1:4">
      <c r="A9" s="4" t="s">
        <v>510</v>
      </c>
    </row>
    <row r="10" spans="1:4">
      <c r="A10" s="3" t="s">
        <v>506</v>
      </c>
    </row>
    <row r="11" spans="1:4">
      <c r="A11" s="4" t="s">
        <v>507</v>
      </c>
      <c r="B11" s="6" t="n">
        <v>3876</v>
      </c>
      <c r="C11" s="6" t="n">
        <v>3387</v>
      </c>
      <c r="D11" s="6" t="n">
        <v>1831</v>
      </c>
    </row>
    <row r="12" spans="1:4">
      <c r="A12" s="4" t="s">
        <v>511</v>
      </c>
    </row>
    <row r="13" spans="1:4">
      <c r="A13" s="3" t="s">
        <v>506</v>
      </c>
    </row>
    <row r="14" spans="1:4">
      <c r="A14" s="4" t="s">
        <v>507</v>
      </c>
      <c r="B14" s="6" t="n">
        <v>3116</v>
      </c>
      <c r="C14" s="6" t="n">
        <v>1859</v>
      </c>
      <c r="D14" s="6" t="n">
        <v>1535</v>
      </c>
    </row>
    <row r="15" spans="1:4">
      <c r="A15" s="4" t="s">
        <v>512</v>
      </c>
    </row>
    <row r="16" spans="1:4">
      <c r="A16" s="3" t="s">
        <v>506</v>
      </c>
    </row>
    <row r="17" spans="1:4">
      <c r="A17" s="4" t="s">
        <v>507</v>
      </c>
      <c r="B17" s="5" t="n">
        <v>9076</v>
      </c>
      <c r="C17" s="5" t="n">
        <v>2435</v>
      </c>
      <c r="D17" s="5" t="n">
        <v>2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3</v>
      </c>
      <c r="B1" s="2" t="s">
        <v>72</v>
      </c>
      <c r="D1" s="2" t="s">
        <v>1</v>
      </c>
      <c r="F1" s="2" t="s">
        <v>73</v>
      </c>
    </row>
    <row r="2" spans="1:7">
      <c r="B2" s="2" t="s">
        <v>2</v>
      </c>
      <c r="C2" s="2" t="s">
        <v>74</v>
      </c>
      <c r="D2" s="2" t="s">
        <v>2</v>
      </c>
      <c r="E2" s="2" t="s">
        <v>74</v>
      </c>
      <c r="F2" s="2" t="s">
        <v>19</v>
      </c>
      <c r="G2" s="2" t="s">
        <v>20</v>
      </c>
    </row>
    <row r="3" spans="1:7">
      <c r="A3" s="3" t="s">
        <v>192</v>
      </c>
    </row>
    <row r="4" spans="1:7">
      <c r="A4" s="4" t="s">
        <v>141</v>
      </c>
      <c r="B4" s="5" t="n">
        <v>1100</v>
      </c>
      <c r="C4" s="5" t="n">
        <v>800</v>
      </c>
      <c r="D4" s="5" t="n">
        <v>3205</v>
      </c>
      <c r="E4" s="5" t="n">
        <v>2419</v>
      </c>
      <c r="F4" s="5" t="n">
        <v>3154</v>
      </c>
      <c r="G4" s="5" t="n">
        <v>2314</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19</v>
      </c>
      <c r="D1" s="2" t="s">
        <v>20</v>
      </c>
    </row>
    <row r="2" spans="1:4">
      <c r="A2" s="3" t="s">
        <v>192</v>
      </c>
    </row>
    <row r="3" spans="1:4">
      <c r="A3" s="4" t="s">
        <v>515</v>
      </c>
      <c r="B3" s="5" t="n">
        <v>4941</v>
      </c>
      <c r="C3" s="5" t="n">
        <v>2881</v>
      </c>
      <c r="D3" s="5" t="n">
        <v>935</v>
      </c>
    </row>
    <row r="4" spans="1:4">
      <c r="A4" s="4" t="s">
        <v>516</v>
      </c>
      <c r="B4" s="6" t="n">
        <v>393</v>
      </c>
      <c r="C4" s="6" t="n">
        <v>512</v>
      </c>
      <c r="D4" s="6" t="n">
        <v>494</v>
      </c>
    </row>
    <row r="5" spans="1:4">
      <c r="A5" s="4" t="s">
        <v>517</v>
      </c>
      <c r="B5" s="6" t="n">
        <v>1189</v>
      </c>
      <c r="C5" s="6" t="n">
        <v>494</v>
      </c>
      <c r="D5" s="6" t="n">
        <v>193</v>
      </c>
    </row>
    <row r="6" spans="1:4">
      <c r="A6" s="4" t="s">
        <v>518</v>
      </c>
      <c r="B6" s="6" t="n">
        <v>407</v>
      </c>
      <c r="C6" s="6" t="n">
        <v>147</v>
      </c>
      <c r="D6" s="6" t="n">
        <v>91</v>
      </c>
    </row>
    <row r="7" spans="1:4">
      <c r="A7" s="4" t="s">
        <v>519</v>
      </c>
      <c r="B7" s="6" t="n">
        <v>454</v>
      </c>
      <c r="C7" s="6" t="n">
        <v>131</v>
      </c>
      <c r="D7" s="6" t="n">
        <v>85</v>
      </c>
    </row>
    <row r="8" spans="1:4">
      <c r="A8" s="4" t="s">
        <v>438</v>
      </c>
      <c r="B8" s="6" t="n">
        <v>3510</v>
      </c>
      <c r="C8" s="6" t="n">
        <v>2391</v>
      </c>
      <c r="D8" s="6" t="n">
        <v>1203</v>
      </c>
    </row>
    <row r="9" spans="1:4">
      <c r="A9" s="4" t="s">
        <v>101</v>
      </c>
      <c r="B9" s="5" t="n">
        <v>10894</v>
      </c>
      <c r="C9" s="5" t="n">
        <v>6556</v>
      </c>
      <c r="D9" s="5" t="n">
        <v>3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0</v>
      </c>
      <c r="B1" s="2" t="s">
        <v>521</v>
      </c>
      <c r="C1" s="2" t="s">
        <v>522</v>
      </c>
      <c r="D1" s="2" t="s">
        <v>2</v>
      </c>
      <c r="E1" s="2" t="s">
        <v>19</v>
      </c>
      <c r="F1" s="2" t="s">
        <v>20</v>
      </c>
      <c r="G1" s="2" t="s">
        <v>523</v>
      </c>
      <c r="H1" s="2" t="s">
        <v>524</v>
      </c>
    </row>
    <row r="2" spans="1:8">
      <c r="A2" s="3" t="s">
        <v>525</v>
      </c>
    </row>
    <row r="3" spans="1:8">
      <c r="A3" s="4" t="s">
        <v>526</v>
      </c>
      <c r="D3" s="5" t="n">
        <v>2300000</v>
      </c>
      <c r="F3" s="5" t="n">
        <v>9500000</v>
      </c>
    </row>
    <row r="4" spans="1:8">
      <c r="A4" s="4" t="s">
        <v>527</v>
      </c>
    </row>
    <row r="5" spans="1:8">
      <c r="A5" s="3" t="s">
        <v>525</v>
      </c>
    </row>
    <row r="6" spans="1:8">
      <c r="A6" s="4" t="s">
        <v>528</v>
      </c>
      <c r="B6" s="4" t="s">
        <v>529</v>
      </c>
    </row>
    <row r="7" spans="1:8">
      <c r="A7" s="4" t="s">
        <v>530</v>
      </c>
      <c r="D7" s="4" t="s">
        <v>531</v>
      </c>
      <c r="F7" s="4" t="s">
        <v>532</v>
      </c>
    </row>
    <row r="8" spans="1:8">
      <c r="A8" s="4" t="s">
        <v>533</v>
      </c>
      <c r="D8" s="5" t="n">
        <v>2300000</v>
      </c>
    </row>
    <row r="9" spans="1:8">
      <c r="A9" s="4" t="s">
        <v>534</v>
      </c>
      <c r="D9" s="6" t="n">
        <v>40800000</v>
      </c>
      <c r="F9" s="5" t="n">
        <v>2000000</v>
      </c>
    </row>
    <row r="10" spans="1:8">
      <c r="A10" s="4" t="s">
        <v>535</v>
      </c>
    </row>
    <row r="11" spans="1:8">
      <c r="A11" s="3" t="s">
        <v>525</v>
      </c>
    </row>
    <row r="12" spans="1:8">
      <c r="A12" s="4" t="s">
        <v>526</v>
      </c>
      <c r="D12" s="5" t="n">
        <v>6900000</v>
      </c>
    </row>
    <row r="13" spans="1:8">
      <c r="A13" s="4" t="s">
        <v>536</v>
      </c>
    </row>
    <row r="14" spans="1:8">
      <c r="A14" s="3" t="s">
        <v>525</v>
      </c>
    </row>
    <row r="15" spans="1:8">
      <c r="A15" s="4" t="s">
        <v>537</v>
      </c>
      <c r="B15" s="4" t="s">
        <v>538</v>
      </c>
    </row>
    <row r="16" spans="1:8">
      <c r="A16" s="4" t="s">
        <v>539</v>
      </c>
    </row>
    <row r="17" spans="1:8">
      <c r="A17" s="3" t="s">
        <v>525</v>
      </c>
    </row>
    <row r="18" spans="1:8">
      <c r="A18" s="4" t="s">
        <v>537</v>
      </c>
      <c r="B18" s="4" t="s">
        <v>540</v>
      </c>
    </row>
    <row r="19" spans="1:8">
      <c r="A19" s="4" t="s">
        <v>541</v>
      </c>
    </row>
    <row r="20" spans="1:8">
      <c r="A20" s="3" t="s">
        <v>525</v>
      </c>
    </row>
    <row r="21" spans="1:8">
      <c r="A21" s="4" t="s">
        <v>537</v>
      </c>
      <c r="B21" s="4" t="s">
        <v>542</v>
      </c>
    </row>
    <row r="22" spans="1:8">
      <c r="A22" s="4" t="s">
        <v>543</v>
      </c>
    </row>
    <row r="23" spans="1:8">
      <c r="A23" s="3" t="s">
        <v>525</v>
      </c>
    </row>
    <row r="24" spans="1:8">
      <c r="A24" s="4" t="s">
        <v>544</v>
      </c>
      <c r="B24" s="4" t="s">
        <v>545</v>
      </c>
    </row>
    <row r="25" spans="1:8">
      <c r="A25" s="4" t="s">
        <v>546</v>
      </c>
    </row>
    <row r="26" spans="1:8">
      <c r="A26" s="3" t="s">
        <v>525</v>
      </c>
    </row>
    <row r="27" spans="1:8">
      <c r="A27" s="4" t="s">
        <v>537</v>
      </c>
      <c r="B27" s="4" t="s">
        <v>547</v>
      </c>
    </row>
    <row r="28" spans="1:8">
      <c r="A28" s="4" t="s">
        <v>548</v>
      </c>
    </row>
    <row r="29" spans="1:8">
      <c r="A29" s="3" t="s">
        <v>525</v>
      </c>
    </row>
    <row r="30" spans="1:8">
      <c r="A30" s="4" t="s">
        <v>544</v>
      </c>
      <c r="B30" s="4" t="s">
        <v>538</v>
      </c>
    </row>
    <row r="31" spans="1:8">
      <c r="A31" s="4" t="s">
        <v>549</v>
      </c>
    </row>
    <row r="32" spans="1:8">
      <c r="A32" s="3" t="s">
        <v>525</v>
      </c>
    </row>
    <row r="33" spans="1:8">
      <c r="A33" s="4" t="s">
        <v>550</v>
      </c>
      <c r="B33" s="4" t="s">
        <v>551</v>
      </c>
    </row>
    <row r="34" spans="1:8">
      <c r="A34" s="4" t="s">
        <v>552</v>
      </c>
    </row>
    <row r="35" spans="1:8">
      <c r="A35" s="3" t="s">
        <v>525</v>
      </c>
    </row>
    <row r="36" spans="1:8">
      <c r="A36" s="4" t="s">
        <v>553</v>
      </c>
      <c r="B36" s="5" t="n">
        <v>50000000</v>
      </c>
      <c r="H36" s="5" t="n">
        <v>15000000</v>
      </c>
    </row>
    <row r="37" spans="1:8">
      <c r="A37" s="4" t="s">
        <v>554</v>
      </c>
      <c r="B37" s="5" t="n">
        <v>25000000</v>
      </c>
    </row>
    <row r="38" spans="1:8">
      <c r="A38" s="4" t="s">
        <v>555</v>
      </c>
    </row>
    <row r="39" spans="1:8">
      <c r="A39" s="3" t="s">
        <v>525</v>
      </c>
    </row>
    <row r="40" spans="1:8">
      <c r="A40" s="4" t="s">
        <v>553</v>
      </c>
      <c r="G40" s="5" t="n">
        <v>20000000</v>
      </c>
    </row>
    <row r="41" spans="1:8">
      <c r="A41" s="4" t="s">
        <v>556</v>
      </c>
    </row>
    <row r="42" spans="1:8">
      <c r="A42" s="3" t="s">
        <v>525</v>
      </c>
    </row>
    <row r="43" spans="1:8">
      <c r="A43" s="4" t="s">
        <v>528</v>
      </c>
      <c r="B43" s="4" t="s">
        <v>557</v>
      </c>
    </row>
    <row r="44" spans="1:8">
      <c r="A44" s="4" t="s">
        <v>553</v>
      </c>
      <c r="E44" s="5" t="n">
        <v>15000000</v>
      </c>
      <c r="H44" s="5" t="n">
        <v>10000000</v>
      </c>
    </row>
    <row r="45" spans="1:8">
      <c r="A45" s="4" t="s">
        <v>558</v>
      </c>
      <c r="B45" s="4" t="s">
        <v>559</v>
      </c>
    </row>
    <row r="46" spans="1:8">
      <c r="A46" s="4" t="s">
        <v>530</v>
      </c>
      <c r="F46" s="4" t="s">
        <v>560</v>
      </c>
    </row>
    <row r="47" spans="1:8">
      <c r="A47" s="4" t="s">
        <v>561</v>
      </c>
      <c r="E47" s="5" t="n">
        <v>200000</v>
      </c>
    </row>
    <row r="48" spans="1:8">
      <c r="A48" s="4" t="s">
        <v>562</v>
      </c>
      <c r="E48" s="4" t="s">
        <v>403</v>
      </c>
    </row>
    <row r="49" spans="1:8">
      <c r="A49" s="4" t="s">
        <v>533</v>
      </c>
      <c r="F49" s="5" t="n">
        <v>7500000</v>
      </c>
    </row>
    <row r="50" spans="1:8">
      <c r="A50" s="4" t="s">
        <v>563</v>
      </c>
    </row>
    <row r="51" spans="1:8">
      <c r="A51" s="3" t="s">
        <v>525</v>
      </c>
    </row>
    <row r="52" spans="1:8">
      <c r="A52" s="4" t="s">
        <v>553</v>
      </c>
      <c r="E52" s="5" t="n">
        <v>7500000</v>
      </c>
    </row>
    <row r="53" spans="1:8">
      <c r="A53" s="4" t="s">
        <v>526</v>
      </c>
      <c r="C53" s="5" t="n">
        <v>7500000</v>
      </c>
    </row>
    <row r="54" spans="1:8">
      <c r="A54" s="4" t="s">
        <v>564</v>
      </c>
    </row>
    <row r="55" spans="1:8">
      <c r="A55" s="3" t="s">
        <v>525</v>
      </c>
    </row>
    <row r="56" spans="1:8">
      <c r="A56" s="4" t="s">
        <v>554</v>
      </c>
      <c r="E56" s="5" t="n">
        <v>2500000</v>
      </c>
    </row>
    <row r="57" spans="1:8">
      <c r="A57" s="4" t="s">
        <v>565</v>
      </c>
    </row>
    <row r="58" spans="1:8">
      <c r="A58" s="3" t="s">
        <v>525</v>
      </c>
    </row>
    <row r="59" spans="1:8">
      <c r="A59" s="4" t="s">
        <v>530</v>
      </c>
      <c r="E59" s="4" t="s">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73</v>
      </c>
    </row>
    <row r="2" spans="1:4">
      <c r="B2" s="2" t="s">
        <v>19</v>
      </c>
      <c r="C2" s="2" t="s">
        <v>2</v>
      </c>
      <c r="D2" s="2" t="s">
        <v>20</v>
      </c>
    </row>
    <row r="3" spans="1:4">
      <c r="A3" s="3" t="s">
        <v>567</v>
      </c>
    </row>
    <row r="4" spans="1:4">
      <c r="A4" s="4" t="s">
        <v>58</v>
      </c>
      <c r="B4" s="6" t="n">
        <v>106090000</v>
      </c>
      <c r="C4" s="6" t="n">
        <v>0</v>
      </c>
      <c r="D4" s="6" t="n">
        <v>96601000</v>
      </c>
    </row>
    <row r="5" spans="1:4">
      <c r="A5" s="4" t="s">
        <v>59</v>
      </c>
      <c r="B5" s="6" t="n">
        <v>52435000</v>
      </c>
      <c r="C5" s="6" t="n">
        <v>0</v>
      </c>
      <c r="D5" s="6" t="n">
        <v>47131000</v>
      </c>
    </row>
    <row r="6" spans="1:4">
      <c r="A6" s="4" t="s">
        <v>60</v>
      </c>
      <c r="B6" s="6" t="n">
        <v>52435000</v>
      </c>
      <c r="C6" s="6" t="n">
        <v>0</v>
      </c>
      <c r="D6" s="6" t="n">
        <v>47131000</v>
      </c>
    </row>
    <row r="7" spans="1:4">
      <c r="A7" s="4" t="s">
        <v>62</v>
      </c>
      <c r="B7" s="5" t="n">
        <v>280513</v>
      </c>
      <c r="D7" s="5" t="n">
        <v>192396</v>
      </c>
    </row>
    <row r="8" spans="1:4">
      <c r="A8" s="4" t="s">
        <v>568</v>
      </c>
      <c r="B8" s="5" t="n">
        <v>280513</v>
      </c>
    </row>
    <row r="9" spans="1:4">
      <c r="A9" s="4" t="s">
        <v>569</v>
      </c>
    </row>
    <row r="10" spans="1:4">
      <c r="A10" s="3" t="s">
        <v>567</v>
      </c>
    </row>
    <row r="11" spans="1:4">
      <c r="A11" s="4" t="s">
        <v>58</v>
      </c>
      <c r="B11" s="6" t="n">
        <v>5400000</v>
      </c>
    </row>
    <row r="12" spans="1:4">
      <c r="A12" s="4" t="s">
        <v>59</v>
      </c>
      <c r="B12" s="6" t="n">
        <v>2700000</v>
      </c>
    </row>
    <row r="13" spans="1:4">
      <c r="A13" s="4" t="s">
        <v>60</v>
      </c>
      <c r="B13" s="6" t="n">
        <v>2700000</v>
      </c>
    </row>
    <row r="14" spans="1:4">
      <c r="A14" s="4" t="s">
        <v>62</v>
      </c>
      <c r="B14" s="5" t="n">
        <v>2106</v>
      </c>
    </row>
    <row r="15" spans="1:4">
      <c r="A15" s="4" t="s">
        <v>568</v>
      </c>
      <c r="B15" s="5" t="n">
        <v>2106</v>
      </c>
    </row>
    <row r="16" spans="1:4">
      <c r="A16" s="4" t="s">
        <v>570</v>
      </c>
    </row>
    <row r="17" spans="1:4">
      <c r="A17" s="3" t="s">
        <v>567</v>
      </c>
    </row>
    <row r="18" spans="1:4">
      <c r="A18" s="4" t="s">
        <v>58</v>
      </c>
      <c r="B18" s="6" t="n">
        <v>21733000</v>
      </c>
    </row>
    <row r="19" spans="1:4">
      <c r="A19" s="4" t="s">
        <v>59</v>
      </c>
      <c r="B19" s="6" t="n">
        <v>10815000</v>
      </c>
    </row>
    <row r="20" spans="1:4">
      <c r="A20" s="4" t="s">
        <v>60</v>
      </c>
      <c r="B20" s="6" t="n">
        <v>10815000</v>
      </c>
    </row>
    <row r="21" spans="1:4">
      <c r="A21" s="4" t="s">
        <v>62</v>
      </c>
      <c r="B21" s="5" t="n">
        <v>15790</v>
      </c>
    </row>
    <row r="22" spans="1:4">
      <c r="A22" s="4" t="s">
        <v>568</v>
      </c>
      <c r="B22" s="5" t="n">
        <v>15790</v>
      </c>
    </row>
    <row r="23" spans="1:4">
      <c r="A23" s="4" t="s">
        <v>571</v>
      </c>
    </row>
    <row r="24" spans="1:4">
      <c r="A24" s="3" t="s">
        <v>567</v>
      </c>
    </row>
    <row r="25" spans="1:4">
      <c r="A25" s="4" t="s">
        <v>58</v>
      </c>
      <c r="B25" s="6" t="n">
        <v>9197000</v>
      </c>
    </row>
    <row r="26" spans="1:4">
      <c r="A26" s="4" t="s">
        <v>59</v>
      </c>
      <c r="B26" s="6" t="n">
        <v>4599000</v>
      </c>
    </row>
    <row r="27" spans="1:4">
      <c r="A27" s="4" t="s">
        <v>60</v>
      </c>
      <c r="B27" s="6" t="n">
        <v>4599000</v>
      </c>
    </row>
    <row r="28" spans="1:4">
      <c r="A28" s="4" t="s">
        <v>62</v>
      </c>
      <c r="B28" s="5" t="n">
        <v>8500</v>
      </c>
    </row>
    <row r="29" spans="1:4">
      <c r="A29" s="4" t="s">
        <v>568</v>
      </c>
      <c r="B29" s="5" t="n">
        <v>8500</v>
      </c>
    </row>
    <row r="30" spans="1:4">
      <c r="A30" s="4" t="s">
        <v>572</v>
      </c>
    </row>
    <row r="31" spans="1:4">
      <c r="A31" s="3" t="s">
        <v>567</v>
      </c>
    </row>
    <row r="32" spans="1:4">
      <c r="A32" s="4" t="s">
        <v>58</v>
      </c>
      <c r="B32" s="6" t="n">
        <v>12425000</v>
      </c>
    </row>
    <row r="33" spans="1:4">
      <c r="A33" s="4" t="s">
        <v>59</v>
      </c>
      <c r="B33" s="6" t="n">
        <v>6200000</v>
      </c>
    </row>
    <row r="34" spans="1:4">
      <c r="A34" s="4" t="s">
        <v>60</v>
      </c>
      <c r="B34" s="6" t="n">
        <v>6200000</v>
      </c>
    </row>
    <row r="35" spans="1:4">
      <c r="A35" s="4" t="s">
        <v>62</v>
      </c>
      <c r="B35" s="5" t="n">
        <v>15500</v>
      </c>
    </row>
    <row r="36" spans="1:4">
      <c r="A36" s="4" t="s">
        <v>568</v>
      </c>
      <c r="B36" s="5" t="n">
        <v>15500</v>
      </c>
    </row>
    <row r="37" spans="1:4">
      <c r="A37" s="4" t="s">
        <v>573</v>
      </c>
    </row>
    <row r="38" spans="1:4">
      <c r="A38" s="3" t="s">
        <v>567</v>
      </c>
    </row>
    <row r="39" spans="1:4">
      <c r="A39" s="4" t="s">
        <v>58</v>
      </c>
      <c r="B39" s="6" t="n">
        <v>17512000</v>
      </c>
    </row>
    <row r="40" spans="1:4">
      <c r="A40" s="4" t="s">
        <v>59</v>
      </c>
      <c r="B40" s="6" t="n">
        <v>8756000</v>
      </c>
    </row>
    <row r="41" spans="1:4">
      <c r="A41" s="4" t="s">
        <v>60</v>
      </c>
      <c r="B41" s="6" t="n">
        <v>8756000</v>
      </c>
    </row>
    <row r="42" spans="1:4">
      <c r="A42" s="4" t="s">
        <v>62</v>
      </c>
      <c r="B42" s="5" t="n">
        <v>35200</v>
      </c>
    </row>
    <row r="43" spans="1:4">
      <c r="A43" s="4" t="s">
        <v>568</v>
      </c>
      <c r="B43" s="5" t="n">
        <v>35200</v>
      </c>
    </row>
    <row r="44" spans="1:4">
      <c r="A44" s="4" t="s">
        <v>574</v>
      </c>
    </row>
    <row r="45" spans="1:4">
      <c r="A45" s="3" t="s">
        <v>567</v>
      </c>
    </row>
    <row r="46" spans="1:4">
      <c r="A46" s="4" t="s">
        <v>58</v>
      </c>
      <c r="B46" s="6" t="n">
        <v>1393000</v>
      </c>
    </row>
    <row r="47" spans="1:4">
      <c r="A47" s="4" t="s">
        <v>59</v>
      </c>
      <c r="B47" s="6" t="n">
        <v>697000</v>
      </c>
    </row>
    <row r="48" spans="1:4">
      <c r="A48" s="4" t="s">
        <v>60</v>
      </c>
      <c r="B48" s="6" t="n">
        <v>697000</v>
      </c>
    </row>
    <row r="49" spans="1:4">
      <c r="A49" s="4" t="s">
        <v>62</v>
      </c>
      <c r="B49" s="5" t="n">
        <v>2800</v>
      </c>
    </row>
    <row r="50" spans="1:4">
      <c r="A50" s="4" t="s">
        <v>568</v>
      </c>
      <c r="B50" s="5" t="n">
        <v>2800</v>
      </c>
    </row>
    <row r="51" spans="1:4">
      <c r="A51" s="4" t="s">
        <v>575</v>
      </c>
    </row>
    <row r="52" spans="1:4">
      <c r="A52" s="3" t="s">
        <v>567</v>
      </c>
    </row>
    <row r="53" spans="1:4">
      <c r="A53" s="4" t="s">
        <v>58</v>
      </c>
      <c r="B53" s="6" t="n">
        <v>9756000</v>
      </c>
    </row>
    <row r="54" spans="1:4">
      <c r="A54" s="4" t="s">
        <v>59</v>
      </c>
      <c r="B54" s="6" t="n">
        <v>4878000</v>
      </c>
    </row>
    <row r="55" spans="1:4">
      <c r="A55" s="4" t="s">
        <v>60</v>
      </c>
      <c r="B55" s="6" t="n">
        <v>4878000</v>
      </c>
    </row>
    <row r="56" spans="1:4">
      <c r="A56" s="4" t="s">
        <v>62</v>
      </c>
      <c r="B56" s="5" t="n">
        <v>29750</v>
      </c>
    </row>
    <row r="57" spans="1:4">
      <c r="A57" s="4" t="s">
        <v>568</v>
      </c>
      <c r="B57" s="5" t="n">
        <v>29750</v>
      </c>
    </row>
    <row r="58" spans="1:4">
      <c r="A58" s="4" t="s">
        <v>576</v>
      </c>
    </row>
    <row r="59" spans="1:4">
      <c r="A59" s="3" t="s">
        <v>567</v>
      </c>
    </row>
    <row r="60" spans="1:4">
      <c r="A60" s="4" t="s">
        <v>58</v>
      </c>
      <c r="B60" s="6" t="n">
        <v>82000</v>
      </c>
    </row>
    <row r="61" spans="1:4">
      <c r="A61" s="4" t="s">
        <v>59</v>
      </c>
      <c r="B61" s="6" t="n">
        <v>41000</v>
      </c>
    </row>
    <row r="62" spans="1:4">
      <c r="A62" s="4" t="s">
        <v>60</v>
      </c>
      <c r="B62" s="6" t="n">
        <v>41000</v>
      </c>
    </row>
    <row r="63" spans="1:4">
      <c r="A63" s="4" t="s">
        <v>62</v>
      </c>
      <c r="B63" s="5" t="n">
        <v>250</v>
      </c>
    </row>
    <row r="64" spans="1:4">
      <c r="A64" s="4" t="s">
        <v>568</v>
      </c>
      <c r="B64" s="5" t="n">
        <v>250</v>
      </c>
    </row>
    <row r="65" spans="1:4">
      <c r="A65" s="4" t="s">
        <v>577</v>
      </c>
    </row>
    <row r="66" spans="1:4">
      <c r="A66" s="3" t="s">
        <v>567</v>
      </c>
    </row>
    <row r="67" spans="1:4">
      <c r="A67" s="4" t="s">
        <v>58</v>
      </c>
      <c r="B67" s="6" t="n">
        <v>16892000</v>
      </c>
    </row>
    <row r="68" spans="1:4">
      <c r="A68" s="4" t="s">
        <v>59</v>
      </c>
      <c r="B68" s="6" t="n">
        <v>8446000</v>
      </c>
    </row>
    <row r="69" spans="1:4">
      <c r="A69" s="4" t="s">
        <v>60</v>
      </c>
      <c r="B69" s="6" t="n">
        <v>8446000</v>
      </c>
    </row>
    <row r="70" spans="1:4">
      <c r="A70" s="4" t="s">
        <v>62</v>
      </c>
      <c r="B70" s="5" t="n">
        <v>82500</v>
      </c>
    </row>
    <row r="71" spans="1:4">
      <c r="A71" s="4" t="s">
        <v>568</v>
      </c>
      <c r="B71" s="5" t="n">
        <v>82500</v>
      </c>
    </row>
    <row r="72" spans="1:4">
      <c r="A72" s="4" t="s">
        <v>578</v>
      </c>
    </row>
    <row r="73" spans="1:4">
      <c r="A73" s="3" t="s">
        <v>567</v>
      </c>
    </row>
    <row r="74" spans="1:4">
      <c r="A74" s="4" t="s">
        <v>58</v>
      </c>
      <c r="B74" s="6" t="n">
        <v>11700000</v>
      </c>
    </row>
    <row r="75" spans="1:4">
      <c r="A75" s="4" t="s">
        <v>59</v>
      </c>
      <c r="B75" s="6" t="n">
        <v>5303000</v>
      </c>
    </row>
    <row r="76" spans="1:4">
      <c r="A76" s="4" t="s">
        <v>60</v>
      </c>
      <c r="B76" s="6" t="n">
        <v>5303000</v>
      </c>
    </row>
    <row r="77" spans="1:4">
      <c r="A77" s="4" t="s">
        <v>62</v>
      </c>
      <c r="B77" s="5" t="n">
        <v>88117</v>
      </c>
    </row>
    <row r="78" spans="1:4">
      <c r="A78" s="4" t="s">
        <v>568</v>
      </c>
      <c r="B78" s="5" t="n">
        <v>881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4"/>
  </cols>
  <sheetData>
    <row r="1" spans="1:2">
      <c r="A1" s="1" t="s">
        <v>579</v>
      </c>
      <c r="B1" s="2" t="s">
        <v>73</v>
      </c>
    </row>
    <row r="2" spans="1:2">
      <c r="B2" s="2" t="s">
        <v>580</v>
      </c>
    </row>
    <row r="3" spans="1:2">
      <c r="A3" s="3" t="s">
        <v>567</v>
      </c>
    </row>
    <row r="4" spans="1:2">
      <c r="A4" s="4" t="s">
        <v>581</v>
      </c>
      <c r="B4" s="5" t="n">
        <v>0</v>
      </c>
    </row>
    <row r="5" spans="1:2">
      <c r="A5" s="4" t="s">
        <v>569</v>
      </c>
    </row>
    <row r="6" spans="1:2">
      <c r="A6" s="3" t="s">
        <v>567</v>
      </c>
    </row>
    <row r="7" spans="1:2">
      <c r="A7" s="4" t="s">
        <v>582</v>
      </c>
      <c r="B7" s="10" t="n">
        <v>0.06</v>
      </c>
    </row>
    <row r="8" spans="1:2">
      <c r="A8" s="4" t="s">
        <v>570</v>
      </c>
    </row>
    <row r="9" spans="1:2">
      <c r="A9" s="3" t="s">
        <v>567</v>
      </c>
    </row>
    <row r="10" spans="1:2">
      <c r="A10" s="4" t="s">
        <v>582</v>
      </c>
      <c r="B10" s="10" t="n">
        <v>0.12</v>
      </c>
    </row>
    <row r="11" spans="1:2">
      <c r="A11" s="4" t="s">
        <v>571</v>
      </c>
    </row>
    <row r="12" spans="1:2">
      <c r="A12" s="3" t="s">
        <v>567</v>
      </c>
    </row>
    <row r="13" spans="1:2">
      <c r="A13" s="4" t="s">
        <v>582</v>
      </c>
      <c r="B13" s="11" t="n">
        <v>0.148</v>
      </c>
    </row>
    <row r="14" spans="1:2">
      <c r="A14" s="4" t="s">
        <v>572</v>
      </c>
    </row>
    <row r="15" spans="1:2">
      <c r="A15" s="3" t="s">
        <v>567</v>
      </c>
    </row>
    <row r="16" spans="1:2">
      <c r="A16" s="4" t="s">
        <v>582</v>
      </c>
      <c r="B16" s="10" t="n">
        <v>0.2</v>
      </c>
    </row>
    <row r="17" spans="1:2">
      <c r="A17" s="4" t="s">
        <v>573</v>
      </c>
    </row>
    <row r="18" spans="1:2">
      <c r="A18" s="3" t="s">
        <v>567</v>
      </c>
    </row>
    <row r="19" spans="1:2">
      <c r="A19" s="4" t="s">
        <v>582</v>
      </c>
      <c r="B19" s="12" t="n">
        <v>0.3216</v>
      </c>
    </row>
    <row r="20" spans="1:2">
      <c r="A20" s="4" t="s">
        <v>574</v>
      </c>
    </row>
    <row r="21" spans="1:2">
      <c r="A21" s="3" t="s">
        <v>567</v>
      </c>
    </row>
    <row r="22" spans="1:2">
      <c r="A22" s="4" t="s">
        <v>582</v>
      </c>
      <c r="B22" s="12" t="n">
        <v>0.3216</v>
      </c>
    </row>
    <row r="23" spans="1:2">
      <c r="A23" s="4" t="s">
        <v>575</v>
      </c>
    </row>
    <row r="24" spans="1:2">
      <c r="A24" s="3" t="s">
        <v>567</v>
      </c>
    </row>
    <row r="25" spans="1:2">
      <c r="A25" s="4" t="s">
        <v>582</v>
      </c>
      <c r="B25" s="12" t="n">
        <v>0.488</v>
      </c>
    </row>
    <row r="26" spans="1:2">
      <c r="A26" s="4" t="s">
        <v>576</v>
      </c>
    </row>
    <row r="27" spans="1:2">
      <c r="A27" s="3" t="s">
        <v>567</v>
      </c>
    </row>
    <row r="28" spans="1:2">
      <c r="A28" s="4" t="s">
        <v>582</v>
      </c>
      <c r="B28" s="12" t="n">
        <v>0.488</v>
      </c>
    </row>
    <row r="29" spans="1:2">
      <c r="A29" s="4" t="s">
        <v>577</v>
      </c>
    </row>
    <row r="30" spans="1:2">
      <c r="A30" s="3" t="s">
        <v>567</v>
      </c>
    </row>
    <row r="31" spans="1:2">
      <c r="A31" s="4" t="s">
        <v>582</v>
      </c>
      <c r="B31" s="12" t="n">
        <v>0.7814</v>
      </c>
    </row>
    <row r="32" spans="1:2">
      <c r="A32" s="4" t="s">
        <v>578</v>
      </c>
    </row>
    <row r="33" spans="1:2">
      <c r="A33" s="3" t="s">
        <v>567</v>
      </c>
    </row>
    <row r="34" spans="1:2">
      <c r="A34" s="4" t="s">
        <v>582</v>
      </c>
      <c r="B34" s="13" t="n">
        <v>1.3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83</v>
      </c>
      <c r="B1" s="2" t="s">
        <v>1</v>
      </c>
      <c r="D1" s="2" t="s">
        <v>73</v>
      </c>
    </row>
    <row r="2" spans="1:5">
      <c r="B2" s="2" t="s">
        <v>2</v>
      </c>
      <c r="C2" s="2" t="s">
        <v>74</v>
      </c>
      <c r="D2" s="2" t="s">
        <v>19</v>
      </c>
      <c r="E2" s="2" t="s">
        <v>20</v>
      </c>
    </row>
    <row r="3" spans="1:5">
      <c r="A3" s="3" t="s">
        <v>584</v>
      </c>
    </row>
    <row r="4" spans="1:5">
      <c r="A4" s="4" t="s">
        <v>585</v>
      </c>
      <c r="D4" s="6" t="n">
        <v>11370068</v>
      </c>
      <c r="E4" s="6" t="n">
        <v>6337779</v>
      </c>
    </row>
    <row r="5" spans="1:5">
      <c r="A5" s="4" t="s">
        <v>586</v>
      </c>
      <c r="D5" s="4" t="s">
        <v>403</v>
      </c>
    </row>
    <row r="6" spans="1:5">
      <c r="A6" s="4" t="s">
        <v>587</v>
      </c>
      <c r="D6" s="4" t="s">
        <v>588</v>
      </c>
    </row>
    <row r="7" spans="1:5">
      <c r="A7" s="4" t="s">
        <v>589</v>
      </c>
      <c r="D7" s="4" t="s">
        <v>590</v>
      </c>
    </row>
    <row r="8" spans="1:5">
      <c r="A8" s="4" t="s">
        <v>591</v>
      </c>
      <c r="D8" s="5" t="n">
        <v>3800</v>
      </c>
      <c r="E8" s="5" t="n">
        <v>700</v>
      </c>
    </row>
    <row r="9" spans="1:5">
      <c r="A9" s="4" t="s">
        <v>592</v>
      </c>
      <c r="D9" s="8" t="n">
        <v>4.24</v>
      </c>
      <c r="E9" s="8" t="n">
        <v>2.02</v>
      </c>
    </row>
    <row r="10" spans="1:5">
      <c r="A10" s="4" t="s">
        <v>593</v>
      </c>
      <c r="B10" s="5" t="n">
        <v>26900</v>
      </c>
      <c r="D10" s="5" t="n">
        <v>18500</v>
      </c>
    </row>
    <row r="11" spans="1:5">
      <c r="A11" s="4" t="s">
        <v>594</v>
      </c>
      <c r="B11" s="4" t="s">
        <v>595</v>
      </c>
      <c r="D11" s="4" t="s">
        <v>596</v>
      </c>
    </row>
    <row r="12" spans="1:5">
      <c r="A12" s="4" t="s">
        <v>597</v>
      </c>
      <c r="B12" s="5" t="n">
        <v>1746</v>
      </c>
      <c r="C12" s="5" t="n">
        <v>1316</v>
      </c>
      <c r="D12" s="5" t="n">
        <v>1702</v>
      </c>
      <c r="E12" s="5" t="n">
        <v>693</v>
      </c>
    </row>
    <row r="13" spans="1:5">
      <c r="A13" s="4" t="s">
        <v>598</v>
      </c>
    </row>
    <row r="14" spans="1:5">
      <c r="A14" s="3" t="s">
        <v>584</v>
      </c>
    </row>
    <row r="15" spans="1:5">
      <c r="A15" s="4" t="s">
        <v>599</v>
      </c>
      <c r="D15" s="4" t="s">
        <v>416</v>
      </c>
    </row>
    <row r="16" spans="1:5">
      <c r="A16" s="4" t="s">
        <v>600</v>
      </c>
    </row>
    <row r="17" spans="1:5">
      <c r="A17" s="3" t="s">
        <v>584</v>
      </c>
    </row>
    <row r="18" spans="1:5">
      <c r="A18" s="4" t="s">
        <v>599</v>
      </c>
      <c r="D18" s="4" t="s">
        <v>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46"/>
    <col customWidth="1" max="7" min="7" width="20"/>
  </cols>
  <sheetData>
    <row r="1" spans="1:7">
      <c r="A1" s="1" t="s">
        <v>100</v>
      </c>
      <c r="B1" s="2" t="s">
        <v>101</v>
      </c>
      <c r="C1" s="2" t="s">
        <v>102</v>
      </c>
      <c r="D1" s="2" t="s">
        <v>55</v>
      </c>
      <c r="E1" s="2" t="s">
        <v>103</v>
      </c>
      <c r="F1" s="2" t="s">
        <v>104</v>
      </c>
      <c r="G1" s="2" t="s">
        <v>105</v>
      </c>
    </row>
    <row r="2" spans="1:7">
      <c r="A2" s="4" t="s">
        <v>106</v>
      </c>
      <c r="C2" s="5" t="n">
        <v>135342</v>
      </c>
    </row>
    <row r="3" spans="1:7">
      <c r="A3" s="4" t="s">
        <v>107</v>
      </c>
      <c r="C3" s="6" t="n">
        <v>41408000</v>
      </c>
    </row>
    <row r="4" spans="1:7">
      <c r="A4" s="4" t="s">
        <v>108</v>
      </c>
      <c r="C4" s="5" t="n">
        <v>55805</v>
      </c>
    </row>
    <row r="5" spans="1:7">
      <c r="A5" s="4" t="s">
        <v>109</v>
      </c>
      <c r="C5" s="6" t="n">
        <v>5723000</v>
      </c>
    </row>
    <row r="6" spans="1:7">
      <c r="A6" s="4" t="s">
        <v>110</v>
      </c>
      <c r="B6" s="5" t="n">
        <v>191147</v>
      </c>
      <c r="C6" s="5" t="n">
        <v>191147</v>
      </c>
    </row>
    <row r="7" spans="1:7">
      <c r="A7" s="4" t="s">
        <v>111</v>
      </c>
      <c r="B7" s="6" t="n">
        <v>47131000</v>
      </c>
      <c r="C7" s="6" t="n">
        <v>47131000</v>
      </c>
    </row>
    <row r="8" spans="1:7">
      <c r="A8" s="4" t="s">
        <v>106</v>
      </c>
      <c r="B8" s="5" t="n">
        <v>-96832</v>
      </c>
      <c r="D8" s="5" t="n">
        <v>1</v>
      </c>
      <c r="E8" s="5" t="n">
        <v>6314</v>
      </c>
      <c r="G8" s="5" t="n">
        <v>-103147</v>
      </c>
    </row>
    <row r="9" spans="1:7">
      <c r="A9" s="4" t="s">
        <v>107</v>
      </c>
      <c r="D9" s="6" t="n">
        <v>6969000</v>
      </c>
    </row>
    <row r="10" spans="1:7">
      <c r="A10" s="4" t="s">
        <v>112</v>
      </c>
      <c r="B10" s="5" t="n">
        <v>755</v>
      </c>
      <c r="E10" s="6" t="n">
        <v>755</v>
      </c>
    </row>
    <row r="11" spans="1:7">
      <c r="A11" s="4" t="s">
        <v>113</v>
      </c>
      <c r="B11" s="6" t="n">
        <v>341000</v>
      </c>
      <c r="D11" s="6" t="n">
        <v>376000</v>
      </c>
    </row>
    <row r="12" spans="1:7">
      <c r="A12" s="4" t="s">
        <v>114</v>
      </c>
      <c r="B12" s="5" t="n">
        <v>1545</v>
      </c>
      <c r="E12" s="6" t="n">
        <v>1545</v>
      </c>
    </row>
    <row r="13" spans="1:7">
      <c r="A13" s="4" t="s">
        <v>115</v>
      </c>
      <c r="B13" s="6" t="n">
        <v>-177</v>
      </c>
      <c r="F13" s="5" t="n">
        <v>-177</v>
      </c>
    </row>
    <row r="14" spans="1:7">
      <c r="A14" s="4" t="s">
        <v>88</v>
      </c>
      <c r="B14" s="6" t="n">
        <v>-7195</v>
      </c>
      <c r="G14" s="6" t="n">
        <v>-7195</v>
      </c>
    </row>
    <row r="15" spans="1:7">
      <c r="A15" s="4" t="s">
        <v>110</v>
      </c>
      <c r="B15" s="6" t="n">
        <v>-101904</v>
      </c>
      <c r="D15" s="5" t="n">
        <v>1</v>
      </c>
      <c r="E15" s="6" t="n">
        <v>8614</v>
      </c>
      <c r="F15" s="6" t="n">
        <v>-177</v>
      </c>
      <c r="G15" s="6" t="n">
        <v>-110342</v>
      </c>
    </row>
    <row r="16" spans="1:7">
      <c r="A16" s="4" t="s">
        <v>111</v>
      </c>
      <c r="D16" s="6" t="n">
        <v>7345000</v>
      </c>
    </row>
    <row r="17" spans="1:7">
      <c r="A17" s="4" t="s">
        <v>108</v>
      </c>
      <c r="C17" s="5" t="n">
        <v>85146</v>
      </c>
    </row>
    <row r="18" spans="1:7">
      <c r="A18" s="4" t="s">
        <v>109</v>
      </c>
      <c r="C18" s="6" t="n">
        <v>5304000</v>
      </c>
    </row>
    <row r="19" spans="1:7">
      <c r="A19" s="4" t="s">
        <v>116</v>
      </c>
      <c r="C19" s="5" t="n">
        <v>276293</v>
      </c>
    </row>
    <row r="20" spans="1:7">
      <c r="A20" s="4" t="s">
        <v>117</v>
      </c>
      <c r="C20" s="6" t="n">
        <v>52435000</v>
      </c>
    </row>
    <row r="21" spans="1:7">
      <c r="A21" s="4" t="s">
        <v>112</v>
      </c>
      <c r="B21" s="6" t="n">
        <v>1314</v>
      </c>
      <c r="E21" s="6" t="n">
        <v>1314</v>
      </c>
    </row>
    <row r="22" spans="1:7">
      <c r="A22" s="4" t="s">
        <v>113</v>
      </c>
      <c r="D22" s="6" t="n">
        <v>670000</v>
      </c>
    </row>
    <row r="23" spans="1:7">
      <c r="A23" s="4" t="s">
        <v>114</v>
      </c>
      <c r="B23" s="6" t="n">
        <v>2577</v>
      </c>
      <c r="E23" s="6" t="n">
        <v>2577</v>
      </c>
    </row>
    <row r="24" spans="1:7">
      <c r="A24" s="4" t="s">
        <v>118</v>
      </c>
      <c r="B24" s="6" t="n">
        <v>139</v>
      </c>
      <c r="E24" s="6" t="n">
        <v>139</v>
      </c>
    </row>
    <row r="25" spans="1:7">
      <c r="A25" s="4" t="s">
        <v>115</v>
      </c>
      <c r="B25" s="6" t="n">
        <v>325</v>
      </c>
      <c r="F25" s="6" t="n">
        <v>325</v>
      </c>
    </row>
    <row r="26" spans="1:7">
      <c r="A26" s="4" t="s">
        <v>88</v>
      </c>
      <c r="B26" s="6" t="n">
        <v>-2816</v>
      </c>
      <c r="G26" s="6" t="n">
        <v>-2816</v>
      </c>
    </row>
    <row r="27" spans="1:7">
      <c r="A27" s="4" t="s">
        <v>116</v>
      </c>
      <c r="B27" s="6" t="n">
        <v>-100365</v>
      </c>
      <c r="D27" s="5" t="n">
        <v>1</v>
      </c>
      <c r="E27" s="6" t="n">
        <v>12644</v>
      </c>
      <c r="F27" s="6" t="n">
        <v>148</v>
      </c>
      <c r="G27" s="6" t="n">
        <v>-113158</v>
      </c>
    </row>
    <row r="28" spans="1:7">
      <c r="A28" s="4" t="s">
        <v>117</v>
      </c>
      <c r="D28" s="6" t="n">
        <v>8015000</v>
      </c>
    </row>
    <row r="29" spans="1:7">
      <c r="A29" s="4" t="s">
        <v>119</v>
      </c>
      <c r="B29" s="5" t="n">
        <v>191147</v>
      </c>
      <c r="C29" s="5" t="n">
        <v>191147</v>
      </c>
    </row>
    <row r="30" spans="1:7">
      <c r="A30" s="4" t="s">
        <v>120</v>
      </c>
      <c r="B30" s="6" t="n">
        <v>47131000</v>
      </c>
      <c r="C30" s="6" t="n">
        <v>47131000</v>
      </c>
    </row>
    <row r="31" spans="1:7">
      <c r="A31" s="4" t="s">
        <v>108</v>
      </c>
      <c r="C31" s="5" t="n">
        <v>85160</v>
      </c>
    </row>
    <row r="32" spans="1:7">
      <c r="A32" s="4" t="s">
        <v>109</v>
      </c>
      <c r="C32" s="6" t="n">
        <v>5304000</v>
      </c>
    </row>
    <row r="33" spans="1:7">
      <c r="A33" s="4" t="s">
        <v>121</v>
      </c>
      <c r="B33" s="5" t="n">
        <v>276307</v>
      </c>
      <c r="C33" s="5" t="n">
        <v>276307</v>
      </c>
    </row>
    <row r="34" spans="1:7">
      <c r="A34" s="4" t="s">
        <v>122</v>
      </c>
      <c r="B34" s="6" t="n">
        <v>52435000</v>
      </c>
      <c r="C34" s="6" t="n">
        <v>52435000</v>
      </c>
    </row>
    <row r="35" spans="1:7">
      <c r="A35" s="4" t="s">
        <v>119</v>
      </c>
      <c r="B35" s="5" t="n">
        <v>-101904</v>
      </c>
      <c r="D35" s="5" t="n">
        <v>1</v>
      </c>
      <c r="E35" s="6" t="n">
        <v>8614</v>
      </c>
      <c r="F35" s="6" t="n">
        <v>-177</v>
      </c>
      <c r="G35" s="6" t="n">
        <v>-110342</v>
      </c>
    </row>
    <row r="36" spans="1:7">
      <c r="A36" s="4" t="s">
        <v>120</v>
      </c>
      <c r="D36" s="6" t="n">
        <v>7345000</v>
      </c>
    </row>
    <row r="37" spans="1:7">
      <c r="A37" s="4" t="s">
        <v>112</v>
      </c>
      <c r="B37" s="5" t="n">
        <v>1702</v>
      </c>
      <c r="E37" s="6" t="n">
        <v>1702</v>
      </c>
    </row>
    <row r="38" spans="1:7">
      <c r="A38" s="4" t="s">
        <v>113</v>
      </c>
      <c r="B38" s="6" t="n">
        <v>809000</v>
      </c>
      <c r="D38" s="6" t="n">
        <v>809000</v>
      </c>
    </row>
    <row r="39" spans="1:7">
      <c r="A39" s="4" t="s">
        <v>114</v>
      </c>
      <c r="B39" s="5" t="n">
        <v>4082</v>
      </c>
      <c r="E39" s="6" t="n">
        <v>4082</v>
      </c>
    </row>
    <row r="40" spans="1:7">
      <c r="A40" s="4" t="s">
        <v>118</v>
      </c>
      <c r="B40" s="6" t="n">
        <v>274</v>
      </c>
      <c r="E40" s="6" t="n">
        <v>274</v>
      </c>
    </row>
    <row r="41" spans="1:7">
      <c r="A41" s="4" t="s">
        <v>115</v>
      </c>
      <c r="B41" s="6" t="n">
        <v>503</v>
      </c>
      <c r="F41" s="6" t="n">
        <v>503</v>
      </c>
    </row>
    <row r="42" spans="1:7">
      <c r="A42" s="4" t="s">
        <v>88</v>
      </c>
      <c r="B42" s="6" t="n">
        <v>-7314</v>
      </c>
      <c r="G42" s="6" t="n">
        <v>-7314</v>
      </c>
    </row>
    <row r="43" spans="1:7">
      <c r="A43" s="4" t="s">
        <v>121</v>
      </c>
      <c r="B43" s="6" t="n">
        <v>-102657</v>
      </c>
      <c r="D43" s="5" t="n">
        <v>1</v>
      </c>
      <c r="E43" s="6" t="n">
        <v>14672</v>
      </c>
      <c r="F43" s="6" t="n">
        <v>326</v>
      </c>
      <c r="G43" s="6" t="n">
        <v>-117656</v>
      </c>
    </row>
    <row r="44" spans="1:7">
      <c r="A44" s="4" t="s">
        <v>122</v>
      </c>
      <c r="D44" s="6" t="n">
        <v>8154000</v>
      </c>
    </row>
    <row r="45" spans="1:7">
      <c r="A45" s="4" t="s">
        <v>123</v>
      </c>
      <c r="C45" s="5" t="n">
        <v>258248</v>
      </c>
    </row>
    <row r="46" spans="1:7">
      <c r="A46" s="4" t="s">
        <v>124</v>
      </c>
      <c r="C46" s="6" t="n">
        <v>51345000</v>
      </c>
    </row>
    <row r="47" spans="1:7">
      <c r="A47" s="4" t="s">
        <v>108</v>
      </c>
      <c r="C47" s="5" t="n">
        <v>18045</v>
      </c>
    </row>
    <row r="48" spans="1:7">
      <c r="A48" s="4" t="s">
        <v>109</v>
      </c>
      <c r="C48" s="6" t="n">
        <v>1090000</v>
      </c>
    </row>
    <row r="49" spans="1:7">
      <c r="A49" s="4" t="s">
        <v>116</v>
      </c>
      <c r="C49" s="5" t="n">
        <v>276293</v>
      </c>
    </row>
    <row r="50" spans="1:7">
      <c r="A50" s="4" t="s">
        <v>117</v>
      </c>
      <c r="C50" s="6" t="n">
        <v>52435000</v>
      </c>
    </row>
    <row r="51" spans="1:7">
      <c r="A51" s="4" t="s">
        <v>123</v>
      </c>
      <c r="B51" s="6" t="n">
        <v>-100358</v>
      </c>
      <c r="D51" s="5" t="n">
        <v>1</v>
      </c>
      <c r="E51" s="6" t="n">
        <v>10816</v>
      </c>
      <c r="F51" s="6" t="n">
        <v>-51</v>
      </c>
      <c r="G51" s="6" t="n">
        <v>-111124</v>
      </c>
    </row>
    <row r="52" spans="1:7">
      <c r="A52" s="4" t="s">
        <v>124</v>
      </c>
      <c r="D52" s="6" t="n">
        <v>7879000</v>
      </c>
    </row>
    <row r="53" spans="1:7">
      <c r="A53" s="4" t="s">
        <v>112</v>
      </c>
      <c r="B53" s="6" t="n">
        <v>365</v>
      </c>
      <c r="E53" s="6" t="n">
        <v>365</v>
      </c>
    </row>
    <row r="54" spans="1:7">
      <c r="A54" s="4" t="s">
        <v>113</v>
      </c>
      <c r="D54" s="6" t="n">
        <v>136000</v>
      </c>
    </row>
    <row r="55" spans="1:7">
      <c r="A55" s="4" t="s">
        <v>114</v>
      </c>
      <c r="B55" s="6" t="n">
        <v>1376</v>
      </c>
      <c r="E55" s="6" t="n">
        <v>1376</v>
      </c>
    </row>
    <row r="56" spans="1:7">
      <c r="A56" s="4" t="s">
        <v>118</v>
      </c>
      <c r="B56" s="6" t="n">
        <v>87</v>
      </c>
      <c r="E56" s="6" t="n">
        <v>87</v>
      </c>
    </row>
    <row r="57" spans="1:7">
      <c r="A57" s="4" t="s">
        <v>115</v>
      </c>
      <c r="B57" s="6" t="n">
        <v>199</v>
      </c>
      <c r="F57" s="6" t="n">
        <v>199</v>
      </c>
    </row>
    <row r="58" spans="1:7">
      <c r="A58" s="4" t="s">
        <v>88</v>
      </c>
      <c r="B58" s="6" t="n">
        <v>-2034</v>
      </c>
      <c r="G58" s="6" t="n">
        <v>-2034</v>
      </c>
    </row>
    <row r="59" spans="1:7">
      <c r="A59" s="4" t="s">
        <v>116</v>
      </c>
      <c r="B59" s="6" t="n">
        <v>-100365</v>
      </c>
      <c r="D59" s="5" t="n">
        <v>1</v>
      </c>
      <c r="E59" s="6" t="n">
        <v>12644</v>
      </c>
      <c r="F59" s="6" t="n">
        <v>148</v>
      </c>
      <c r="G59" s="6" t="n">
        <v>-113158</v>
      </c>
    </row>
    <row r="60" spans="1:7">
      <c r="A60" s="4" t="s">
        <v>117</v>
      </c>
      <c r="D60" s="6" t="n">
        <v>8015000</v>
      </c>
    </row>
    <row r="61" spans="1:7">
      <c r="A61" s="4" t="s">
        <v>125</v>
      </c>
      <c r="B61" s="5" t="n">
        <v>276307</v>
      </c>
      <c r="C61" s="5" t="n">
        <v>276307</v>
      </c>
    </row>
    <row r="62" spans="1:7">
      <c r="A62" s="4" t="s">
        <v>126</v>
      </c>
      <c r="B62" s="6" t="n">
        <v>52435000</v>
      </c>
      <c r="C62" s="6" t="n">
        <v>52435000</v>
      </c>
    </row>
    <row r="63" spans="1:7">
      <c r="A63" s="4" t="s">
        <v>127</v>
      </c>
      <c r="C63" s="5" t="n">
        <v>-276307</v>
      </c>
    </row>
    <row r="64" spans="1:7">
      <c r="A64" s="4" t="s">
        <v>128</v>
      </c>
      <c r="C64" s="6" t="n">
        <v>-52435000</v>
      </c>
    </row>
    <row r="65" spans="1:7">
      <c r="A65" s="4" t="s">
        <v>129</v>
      </c>
      <c r="C65" s="4" t="s">
        <v>46</v>
      </c>
    </row>
    <row r="66" spans="1:7">
      <c r="A66" s="4" t="s">
        <v>130</v>
      </c>
      <c r="B66" s="6" t="n">
        <v>0</v>
      </c>
    </row>
    <row r="67" spans="1:7">
      <c r="A67" s="4" t="s">
        <v>125</v>
      </c>
      <c r="B67" s="5" t="n">
        <v>-102657</v>
      </c>
      <c r="D67" s="5" t="n">
        <v>1</v>
      </c>
      <c r="E67" s="6" t="n">
        <v>14672</v>
      </c>
      <c r="F67" s="6" t="n">
        <v>326</v>
      </c>
      <c r="G67" s="6" t="n">
        <v>-117656</v>
      </c>
    </row>
    <row r="68" spans="1:7">
      <c r="A68" s="4" t="s">
        <v>126</v>
      </c>
      <c r="D68" s="6" t="n">
        <v>8154000</v>
      </c>
    </row>
    <row r="69" spans="1:7">
      <c r="A69" s="4" t="s">
        <v>127</v>
      </c>
      <c r="B69" s="6" t="n">
        <v>276307</v>
      </c>
      <c r="D69" s="5" t="n">
        <v>1</v>
      </c>
      <c r="E69" s="6" t="n">
        <v>276306</v>
      </c>
    </row>
    <row r="70" spans="1:7">
      <c r="A70" s="4" t="s">
        <v>128</v>
      </c>
      <c r="D70" s="6" t="n">
        <v>52435000</v>
      </c>
    </row>
    <row r="71" spans="1:7">
      <c r="A71" s="4" t="s">
        <v>131</v>
      </c>
      <c r="B71" s="6" t="n">
        <v>1405</v>
      </c>
      <c r="E71" s="6" t="n">
        <v>1405</v>
      </c>
    </row>
    <row r="72" spans="1:7">
      <c r="A72" s="4" t="s">
        <v>132</v>
      </c>
      <c r="B72" s="6" t="n">
        <v>225481</v>
      </c>
      <c r="E72" s="6" t="n">
        <v>225481</v>
      </c>
    </row>
    <row r="73" spans="1:7">
      <c r="A73" s="4" t="s">
        <v>133</v>
      </c>
      <c r="D73" s="6" t="n">
        <v>11297000</v>
      </c>
    </row>
    <row r="74" spans="1:7">
      <c r="A74" s="4" t="s">
        <v>112</v>
      </c>
      <c r="B74" s="6" t="n">
        <v>1746</v>
      </c>
      <c r="E74" s="6" t="n">
        <v>1746</v>
      </c>
    </row>
    <row r="75" spans="1:7">
      <c r="A75" s="4" t="s">
        <v>113</v>
      </c>
      <c r="D75" s="6" t="n">
        <v>509000</v>
      </c>
    </row>
    <row r="76" spans="1:7">
      <c r="A76" s="4" t="s">
        <v>134</v>
      </c>
      <c r="B76" s="6" t="n">
        <v>144</v>
      </c>
      <c r="E76" s="6" t="n">
        <v>144</v>
      </c>
    </row>
    <row r="77" spans="1:7">
      <c r="A77" s="4" t="s">
        <v>135</v>
      </c>
      <c r="D77" s="6" t="n">
        <v>65000</v>
      </c>
    </row>
    <row r="78" spans="1:7">
      <c r="A78" s="4" t="s">
        <v>114</v>
      </c>
      <c r="B78" s="6" t="n">
        <v>10436</v>
      </c>
      <c r="E78" s="6" t="n">
        <v>10436</v>
      </c>
    </row>
    <row r="79" spans="1:7">
      <c r="A79" s="4" t="s">
        <v>115</v>
      </c>
      <c r="B79" s="6" t="n">
        <v>-1320</v>
      </c>
      <c r="F79" s="6" t="n">
        <v>-1320</v>
      </c>
    </row>
    <row r="80" spans="1:7">
      <c r="A80" s="4" t="s">
        <v>88</v>
      </c>
      <c r="B80" s="6" t="n">
        <v>-21593</v>
      </c>
      <c r="G80" s="6" t="n">
        <v>-21593</v>
      </c>
    </row>
    <row r="81" spans="1:7">
      <c r="A81" s="4" t="s">
        <v>129</v>
      </c>
      <c r="B81" s="5" t="n">
        <v>389949</v>
      </c>
      <c r="D81" s="5" t="n">
        <v>2</v>
      </c>
      <c r="E81" s="6" t="n">
        <v>530190</v>
      </c>
      <c r="F81" s="6" t="n">
        <v>-994</v>
      </c>
      <c r="G81" s="6" t="n">
        <v>-139249</v>
      </c>
    </row>
    <row r="82" spans="1:7">
      <c r="A82" s="4" t="s">
        <v>130</v>
      </c>
      <c r="D82" s="6" t="n">
        <v>72460000</v>
      </c>
    </row>
    <row r="83" spans="1:7">
      <c r="A83" s="4" t="s">
        <v>129</v>
      </c>
      <c r="C83" s="4" t="s">
        <v>46</v>
      </c>
    </row>
    <row r="84" spans="1:7">
      <c r="A84" s="4" t="s">
        <v>130</v>
      </c>
      <c r="B84" s="6" t="n">
        <v>0</v>
      </c>
    </row>
    <row r="85" spans="1:7">
      <c r="A85" s="4" t="s">
        <v>136</v>
      </c>
      <c r="B85" s="5" t="n">
        <v>393352</v>
      </c>
      <c r="D85" s="5" t="n">
        <v>2</v>
      </c>
      <c r="E85" s="6" t="n">
        <v>524260</v>
      </c>
      <c r="F85" s="6" t="n">
        <v>20</v>
      </c>
      <c r="G85" s="6" t="n">
        <v>-130930</v>
      </c>
    </row>
    <row r="86" spans="1:7">
      <c r="A86" s="4" t="s">
        <v>137</v>
      </c>
      <c r="D86" s="6" t="n">
        <v>72267000</v>
      </c>
    </row>
    <row r="87" spans="1:7">
      <c r="A87" s="4" t="s">
        <v>112</v>
      </c>
      <c r="B87" s="6" t="n">
        <v>845</v>
      </c>
      <c r="E87" s="6" t="n">
        <v>845</v>
      </c>
    </row>
    <row r="88" spans="1:7">
      <c r="A88" s="4" t="s">
        <v>113</v>
      </c>
      <c r="D88" s="6" t="n">
        <v>193000</v>
      </c>
    </row>
    <row r="89" spans="1:7">
      <c r="A89" s="4" t="s">
        <v>114</v>
      </c>
      <c r="B89" s="6" t="n">
        <v>5085</v>
      </c>
      <c r="E89" s="6" t="n">
        <v>5085</v>
      </c>
    </row>
    <row r="90" spans="1:7">
      <c r="A90" s="4" t="s">
        <v>118</v>
      </c>
      <c r="B90" s="4" t="s">
        <v>46</v>
      </c>
      <c r="E90" s="4" t="s">
        <v>46</v>
      </c>
    </row>
    <row r="91" spans="1:7">
      <c r="A91" s="4" t="s">
        <v>115</v>
      </c>
      <c r="B91" s="6" t="n">
        <v>-1014</v>
      </c>
      <c r="F91" s="6" t="n">
        <v>-1014</v>
      </c>
    </row>
    <row r="92" spans="1:7">
      <c r="A92" s="4" t="s">
        <v>88</v>
      </c>
      <c r="B92" s="6" t="n">
        <v>-8319</v>
      </c>
      <c r="G92" s="6" t="n">
        <v>-8319</v>
      </c>
    </row>
    <row r="93" spans="1:7">
      <c r="A93" s="4" t="s">
        <v>129</v>
      </c>
      <c r="B93" s="5" t="n">
        <v>389949</v>
      </c>
      <c r="D93" s="5" t="n">
        <v>2</v>
      </c>
      <c r="E93" s="5" t="n">
        <v>530190</v>
      </c>
      <c r="F93" s="5" t="n">
        <v>-994</v>
      </c>
      <c r="G93" s="5" t="n">
        <v>-139249</v>
      </c>
    </row>
    <row r="94" spans="1:7">
      <c r="A94" s="4" t="s">
        <v>130</v>
      </c>
      <c r="D94" s="6" t="n">
        <v>724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25"/>
    <col customWidth="1" max="6" min="6" width="17"/>
    <col customWidth="1" max="7" min="7" width="26"/>
  </cols>
  <sheetData>
    <row r="1" spans="1:7">
      <c r="A1" s="1" t="s">
        <v>602</v>
      </c>
      <c r="C1" s="2" t="s">
        <v>72</v>
      </c>
      <c r="D1" s="2" t="s">
        <v>1</v>
      </c>
      <c r="E1" s="2" t="s">
        <v>73</v>
      </c>
    </row>
    <row r="2" spans="1:7">
      <c r="C2" s="2" t="s">
        <v>2</v>
      </c>
      <c r="D2" s="2" t="s">
        <v>2</v>
      </c>
      <c r="E2" s="2" t="s">
        <v>19</v>
      </c>
      <c r="F2" s="2" t="s">
        <v>20</v>
      </c>
      <c r="G2" s="2" t="s">
        <v>603</v>
      </c>
    </row>
    <row r="3" spans="1:7">
      <c r="A3" s="3" t="s">
        <v>604</v>
      </c>
    </row>
    <row r="4" spans="1:7">
      <c r="A4" s="4" t="s">
        <v>605</v>
      </c>
      <c r="D4" s="6" t="n">
        <v>10027000</v>
      </c>
      <c r="E4" s="6" t="n">
        <v>5616000</v>
      </c>
      <c r="F4" s="6" t="n">
        <v>4554000</v>
      </c>
    </row>
    <row r="5" spans="1:7">
      <c r="A5" s="4" t="s">
        <v>606</v>
      </c>
      <c r="C5" s="6" t="n">
        <v>0</v>
      </c>
      <c r="D5" s="6" t="n">
        <v>2738740</v>
      </c>
      <c r="E5" s="6" t="n">
        <v>5706000</v>
      </c>
      <c r="F5" s="6" t="n">
        <v>1742000</v>
      </c>
    </row>
    <row r="6" spans="1:7">
      <c r="A6" s="4" t="s">
        <v>597</v>
      </c>
      <c r="E6" s="6" t="n">
        <v>-809000</v>
      </c>
      <c r="F6" s="6" t="n">
        <v>-341000</v>
      </c>
    </row>
    <row r="7" spans="1:7">
      <c r="A7" s="4" t="s">
        <v>607</v>
      </c>
      <c r="E7" s="6" t="n">
        <v>-486000</v>
      </c>
      <c r="F7" s="6" t="n">
        <v>-339000</v>
      </c>
    </row>
    <row r="8" spans="1:7">
      <c r="A8" s="4" t="s">
        <v>608</v>
      </c>
      <c r="E8" s="6" t="n">
        <v>10027000</v>
      </c>
      <c r="F8" s="6" t="n">
        <v>5616000</v>
      </c>
      <c r="G8" s="6" t="n">
        <v>4554000</v>
      </c>
    </row>
    <row r="9" spans="1:7">
      <c r="A9" s="4" t="s">
        <v>609</v>
      </c>
      <c r="B9" s="4" t="s">
        <v>610</v>
      </c>
      <c r="E9" s="6" t="n">
        <v>8670000</v>
      </c>
    </row>
    <row r="10" spans="1:7">
      <c r="A10" s="4" t="s">
        <v>611</v>
      </c>
      <c r="E10" s="6" t="n">
        <v>3241000</v>
      </c>
    </row>
    <row r="11" spans="1:7">
      <c r="A11" s="3" t="s">
        <v>612</v>
      </c>
    </row>
    <row r="12" spans="1:7">
      <c r="A12" s="4" t="s">
        <v>613</v>
      </c>
      <c r="D12" s="8" t="n">
        <v>5.9</v>
      </c>
      <c r="E12" s="8" t="n">
        <v>2.83</v>
      </c>
      <c r="F12" s="8" t="n">
        <v>2.27</v>
      </c>
    </row>
    <row r="13" spans="1:7">
      <c r="A13" s="4" t="s">
        <v>614</v>
      </c>
      <c r="D13" s="8" t="n">
        <v>15.12</v>
      </c>
      <c r="E13" s="10" t="n">
        <v>8.300000000000001</v>
      </c>
      <c r="F13" s="10" t="n">
        <v>4.17</v>
      </c>
    </row>
    <row r="14" spans="1:7">
      <c r="A14" s="4" t="s">
        <v>615</v>
      </c>
      <c r="E14" s="10" t="n">
        <v>2.1</v>
      </c>
      <c r="F14" s="10" t="n">
        <v>2.03</v>
      </c>
    </row>
    <row r="15" spans="1:7">
      <c r="A15" s="4" t="s">
        <v>616</v>
      </c>
      <c r="E15" s="10" t="n">
        <v>4.92</v>
      </c>
      <c r="F15" s="10" t="n">
        <v>2.99</v>
      </c>
    </row>
    <row r="16" spans="1:7">
      <c r="A16" s="4" t="s">
        <v>617</v>
      </c>
      <c r="E16" s="10" t="n">
        <v>5.9</v>
      </c>
      <c r="F16" s="8" t="n">
        <v>2.83</v>
      </c>
      <c r="G16" s="8" t="n">
        <v>2.27</v>
      </c>
    </row>
    <row r="17" spans="1:7">
      <c r="A17" s="4" t="s">
        <v>618</v>
      </c>
      <c r="B17" s="4" t="s">
        <v>610</v>
      </c>
      <c r="E17" s="10" t="n">
        <v>5.66</v>
      </c>
    </row>
    <row r="18" spans="1:7">
      <c r="A18" s="4" t="s">
        <v>619</v>
      </c>
      <c r="E18" s="8" t="n">
        <v>2.68</v>
      </c>
    </row>
    <row r="19" spans="1:7">
      <c r="A19" s="3" t="s">
        <v>620</v>
      </c>
    </row>
    <row r="20" spans="1:7">
      <c r="A20" s="4" t="s">
        <v>620</v>
      </c>
      <c r="E20" s="4" t="s">
        <v>621</v>
      </c>
      <c r="F20" s="4" t="s">
        <v>622</v>
      </c>
      <c r="G20" s="4" t="s">
        <v>623</v>
      </c>
    </row>
    <row r="21" spans="1:7">
      <c r="A21" s="4" t="s">
        <v>609</v>
      </c>
      <c r="B21" s="4" t="s">
        <v>610</v>
      </c>
      <c r="E21" s="4" t="s">
        <v>624</v>
      </c>
    </row>
    <row r="22" spans="1:7">
      <c r="A22" s="4" t="s">
        <v>611</v>
      </c>
      <c r="E22" s="4" t="s">
        <v>625</v>
      </c>
    </row>
    <row r="23" spans="1:7">
      <c r="A23" s="4" t="s">
        <v>626</v>
      </c>
      <c r="E23" s="5" t="n">
        <v>75223</v>
      </c>
      <c r="F23" s="5" t="n">
        <v>13640</v>
      </c>
      <c r="G23" s="5" t="n">
        <v>8230</v>
      </c>
    </row>
    <row r="24" spans="1:7">
      <c r="A24" s="4" t="s">
        <v>609</v>
      </c>
      <c r="B24" s="4" t="s">
        <v>610</v>
      </c>
      <c r="E24" s="6" t="n">
        <v>67129</v>
      </c>
    </row>
    <row r="25" spans="1:7">
      <c r="A25" s="4" t="s">
        <v>611</v>
      </c>
      <c r="E25" s="5" t="n">
        <v>34755</v>
      </c>
    </row>
    <row r="26" spans="1:7"/>
    <row r="27" spans="1:7">
      <c r="A27" s="4" t="s">
        <v>610</v>
      </c>
      <c r="B27" s="4" t="s">
        <v>627</v>
      </c>
    </row>
  </sheetData>
  <mergeCells count="4">
    <mergeCell ref="A1:B2"/>
    <mergeCell ref="E1:G1"/>
    <mergeCell ref="A26:F26"/>
    <mergeCell ref="B27:F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8</v>
      </c>
      <c r="B1" s="2" t="s">
        <v>72</v>
      </c>
      <c r="D1" s="2" t="s">
        <v>1</v>
      </c>
      <c r="F1" s="2" t="s">
        <v>73</v>
      </c>
    </row>
    <row r="2" spans="1:7">
      <c r="B2" s="2" t="s">
        <v>2</v>
      </c>
      <c r="C2" s="2" t="s">
        <v>74</v>
      </c>
      <c r="D2" s="2" t="s">
        <v>2</v>
      </c>
      <c r="E2" s="2" t="s">
        <v>74</v>
      </c>
      <c r="F2" s="2" t="s">
        <v>19</v>
      </c>
      <c r="G2" s="2" t="s">
        <v>20</v>
      </c>
    </row>
    <row r="3" spans="1:7">
      <c r="A3" s="3" t="s">
        <v>629</v>
      </c>
    </row>
    <row r="4" spans="1:7">
      <c r="A4" s="4" t="s">
        <v>630</v>
      </c>
      <c r="B4" s="5" t="n">
        <v>5085</v>
      </c>
      <c r="C4" s="5" t="n">
        <v>1376</v>
      </c>
      <c r="D4" s="5" t="n">
        <v>10436</v>
      </c>
      <c r="E4" s="5" t="n">
        <v>2577</v>
      </c>
      <c r="F4" s="5" t="n">
        <v>4082</v>
      </c>
      <c r="G4" s="5" t="n">
        <v>1545</v>
      </c>
    </row>
    <row r="5" spans="1:7">
      <c r="A5" s="4" t="s">
        <v>631</v>
      </c>
    </row>
    <row r="6" spans="1:7">
      <c r="A6" s="3" t="s">
        <v>629</v>
      </c>
    </row>
    <row r="7" spans="1:7">
      <c r="A7" s="4" t="s">
        <v>630</v>
      </c>
      <c r="B7" s="6" t="n">
        <v>422</v>
      </c>
      <c r="C7" s="6" t="n">
        <v>93</v>
      </c>
      <c r="D7" s="6" t="n">
        <v>781</v>
      </c>
      <c r="E7" s="6" t="n">
        <v>205</v>
      </c>
      <c r="F7" s="6" t="n">
        <v>331</v>
      </c>
      <c r="G7" s="6" t="n">
        <v>78</v>
      </c>
    </row>
    <row r="8" spans="1:7">
      <c r="A8" s="4" t="s">
        <v>632</v>
      </c>
    </row>
    <row r="9" spans="1:7">
      <c r="A9" s="3" t="s">
        <v>629</v>
      </c>
    </row>
    <row r="10" spans="1:7">
      <c r="A10" s="4" t="s">
        <v>630</v>
      </c>
      <c r="B10" s="6" t="n">
        <v>1466</v>
      </c>
      <c r="C10" s="6" t="n">
        <v>379</v>
      </c>
      <c r="D10" s="6" t="n">
        <v>3221</v>
      </c>
      <c r="E10" s="6" t="n">
        <v>731</v>
      </c>
      <c r="F10" s="6" t="n">
        <v>1128</v>
      </c>
      <c r="G10" s="6" t="n">
        <v>429</v>
      </c>
    </row>
    <row r="11" spans="1:7">
      <c r="A11" s="4" t="s">
        <v>633</v>
      </c>
    </row>
    <row r="12" spans="1:7">
      <c r="A12" s="3" t="s">
        <v>629</v>
      </c>
    </row>
    <row r="13" spans="1:7">
      <c r="A13" s="4" t="s">
        <v>630</v>
      </c>
      <c r="B13" s="6" t="n">
        <v>767</v>
      </c>
      <c r="C13" s="6" t="n">
        <v>299</v>
      </c>
      <c r="D13" s="6" t="n">
        <v>1643</v>
      </c>
      <c r="E13" s="6" t="n">
        <v>586</v>
      </c>
      <c r="F13" s="6" t="n">
        <v>922</v>
      </c>
      <c r="G13" s="6" t="n">
        <v>508</v>
      </c>
    </row>
    <row r="14" spans="1:7">
      <c r="A14" s="4" t="s">
        <v>634</v>
      </c>
    </row>
    <row r="15" spans="1:7">
      <c r="A15" s="3" t="s">
        <v>629</v>
      </c>
    </row>
    <row r="16" spans="1:7">
      <c r="A16" s="4" t="s">
        <v>630</v>
      </c>
      <c r="B16" s="5" t="n">
        <v>2430</v>
      </c>
      <c r="C16" s="5" t="n">
        <v>605</v>
      </c>
      <c r="D16" s="5" t="n">
        <v>4791</v>
      </c>
      <c r="E16" s="5" t="n">
        <v>1055</v>
      </c>
      <c r="F16" s="5" t="n">
        <v>1701</v>
      </c>
      <c r="G16" s="5" t="n">
        <v>53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5</v>
      </c>
      <c r="B1" s="2" t="s">
        <v>1</v>
      </c>
      <c r="C1" s="2" t="s">
        <v>73</v>
      </c>
    </row>
    <row r="2" spans="1:4">
      <c r="B2" s="2" t="s">
        <v>2</v>
      </c>
      <c r="C2" s="2" t="s">
        <v>19</v>
      </c>
      <c r="D2" s="2" t="s">
        <v>20</v>
      </c>
    </row>
    <row r="3" spans="1:4">
      <c r="A3" s="3" t="s">
        <v>636</v>
      </c>
    </row>
    <row r="4" spans="1:4">
      <c r="A4" s="4" t="s">
        <v>637</v>
      </c>
      <c r="B4" s="4" t="s">
        <v>638</v>
      </c>
      <c r="C4" s="4" t="s">
        <v>638</v>
      </c>
      <c r="D4" s="4" t="s">
        <v>638</v>
      </c>
    </row>
    <row r="5" spans="1:4">
      <c r="A5" s="4" t="s">
        <v>639</v>
      </c>
      <c r="C5" s="4" t="s">
        <v>640</v>
      </c>
      <c r="D5" s="4" t="s">
        <v>641</v>
      </c>
    </row>
    <row r="6" spans="1:4">
      <c r="A6" s="4" t="s">
        <v>642</v>
      </c>
      <c r="C6" s="4" t="s">
        <v>643</v>
      </c>
      <c r="D6" s="4" t="s">
        <v>644</v>
      </c>
    </row>
    <row r="7" spans="1:4">
      <c r="A7" s="4" t="s">
        <v>645</v>
      </c>
      <c r="B7" s="4" t="s">
        <v>646</v>
      </c>
      <c r="C7" s="4" t="s">
        <v>647</v>
      </c>
      <c r="D7" s="4" t="s">
        <v>648</v>
      </c>
    </row>
    <row r="8" spans="1:4">
      <c r="A8" s="4" t="s">
        <v>649</v>
      </c>
      <c r="B8" s="4" t="s">
        <v>650</v>
      </c>
      <c r="C8" s="4" t="s">
        <v>651</v>
      </c>
      <c r="D8" s="4" t="s">
        <v>651</v>
      </c>
    </row>
    <row r="9" spans="1:4">
      <c r="A9" s="4" t="s">
        <v>652</v>
      </c>
      <c r="B9" s="4" t="s">
        <v>545</v>
      </c>
      <c r="C9" s="4" t="s">
        <v>545</v>
      </c>
      <c r="D9" s="4" t="s">
        <v>54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53</v>
      </c>
      <c r="B1" s="2" t="s">
        <v>2</v>
      </c>
      <c r="C1" s="2" t="s">
        <v>19</v>
      </c>
      <c r="D1" s="2" t="s">
        <v>20</v>
      </c>
    </row>
    <row r="2" spans="1:4">
      <c r="A2" s="3" t="s">
        <v>654</v>
      </c>
    </row>
    <row r="3" spans="1:4">
      <c r="A3" s="4" t="s">
        <v>655</v>
      </c>
      <c r="C3" s="6" t="n">
        <v>126</v>
      </c>
      <c r="D3" s="6" t="n">
        <v>115</v>
      </c>
    </row>
    <row r="4" spans="1:4">
      <c r="A4" s="4" t="s">
        <v>656</v>
      </c>
      <c r="B4" s="8" t="n">
        <v>4.5</v>
      </c>
      <c r="C4" s="8" t="n">
        <v>4.5</v>
      </c>
    </row>
    <row r="5" spans="1:4">
      <c r="A5" s="4" t="s">
        <v>55</v>
      </c>
    </row>
    <row r="6" spans="1:4">
      <c r="A6" s="3" t="s">
        <v>654</v>
      </c>
    </row>
    <row r="7" spans="1:4">
      <c r="A7" s="4" t="s">
        <v>655</v>
      </c>
      <c r="C7" s="6" t="n">
        <v>63</v>
      </c>
    </row>
    <row r="8" spans="1:4">
      <c r="A8" s="4" t="s">
        <v>657</v>
      </c>
      <c r="C8" s="4" t="s">
        <v>658</v>
      </c>
    </row>
    <row r="9" spans="1:4">
      <c r="A9" s="4" t="s">
        <v>659</v>
      </c>
    </row>
    <row r="10" spans="1:4">
      <c r="A10" s="3" t="s">
        <v>654</v>
      </c>
    </row>
    <row r="11" spans="1:4">
      <c r="A11" s="4" t="s">
        <v>656</v>
      </c>
      <c r="C11" s="8" t="n">
        <v>6.4</v>
      </c>
    </row>
    <row r="12" spans="1:4">
      <c r="A12" s="4" t="s">
        <v>660</v>
      </c>
    </row>
    <row r="13" spans="1:4">
      <c r="A13" s="3" t="s">
        <v>654</v>
      </c>
    </row>
    <row r="14" spans="1:4">
      <c r="A14" s="4" t="s">
        <v>657</v>
      </c>
      <c r="C14" s="4" t="s">
        <v>661</v>
      </c>
    </row>
    <row r="15" spans="1:4">
      <c r="A15" s="4" t="s">
        <v>662</v>
      </c>
    </row>
    <row r="16" spans="1:4">
      <c r="A16" s="3" t="s">
        <v>654</v>
      </c>
    </row>
    <row r="17" spans="1:4">
      <c r="A17" s="4" t="s">
        <v>656</v>
      </c>
      <c r="C17" s="8" t="n">
        <v>1.46</v>
      </c>
    </row>
    <row r="18" spans="1:4">
      <c r="A18" s="4" t="s">
        <v>663</v>
      </c>
    </row>
    <row r="19" spans="1:4">
      <c r="A19" s="3" t="s">
        <v>654</v>
      </c>
    </row>
    <row r="20" spans="1:4">
      <c r="A20" s="4" t="s">
        <v>655</v>
      </c>
      <c r="C20" s="6" t="n">
        <v>51</v>
      </c>
      <c r="D20" s="6" t="n">
        <v>103</v>
      </c>
    </row>
    <row r="21" spans="1:4">
      <c r="A21" s="4" t="s">
        <v>664</v>
      </c>
    </row>
    <row r="22" spans="1:4">
      <c r="A22" s="3" t="s">
        <v>654</v>
      </c>
    </row>
    <row r="23" spans="1:4">
      <c r="A23" s="4" t="s">
        <v>657</v>
      </c>
      <c r="C23" s="4" t="s">
        <v>665</v>
      </c>
    </row>
    <row r="24" spans="1:4">
      <c r="A24" s="4" t="s">
        <v>666</v>
      </c>
    </row>
    <row r="25" spans="1:4">
      <c r="A25" s="3" t="s">
        <v>654</v>
      </c>
    </row>
    <row r="26" spans="1:4">
      <c r="A26" s="4" t="s">
        <v>656</v>
      </c>
      <c r="C26" s="8" t="n">
        <v>2.5</v>
      </c>
    </row>
    <row r="27" spans="1:4">
      <c r="A27" s="4" t="s">
        <v>667</v>
      </c>
    </row>
    <row r="28" spans="1:4">
      <c r="A28" s="3" t="s">
        <v>654</v>
      </c>
    </row>
    <row r="29" spans="1:4">
      <c r="A29" s="4" t="s">
        <v>655</v>
      </c>
      <c r="C29" s="6" t="n">
        <v>12</v>
      </c>
      <c r="D29"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668</v>
      </c>
      <c r="B1" s="2" t="s">
        <v>2</v>
      </c>
      <c r="C1" s="2" t="s">
        <v>19</v>
      </c>
      <c r="D1" s="2" t="s">
        <v>20</v>
      </c>
    </row>
    <row r="2" spans="1:4">
      <c r="A2" s="3" t="s">
        <v>669</v>
      </c>
    </row>
    <row r="3" spans="1:4">
      <c r="A3" s="4" t="s">
        <v>637</v>
      </c>
      <c r="B3" s="4" t="s">
        <v>670</v>
      </c>
      <c r="C3" s="4" t="s">
        <v>671</v>
      </c>
      <c r="D3" s="4" t="s">
        <v>672</v>
      </c>
    </row>
    <row r="4" spans="1:4">
      <c r="A4" s="4" t="s">
        <v>673</v>
      </c>
    </row>
    <row r="5" spans="1:4">
      <c r="A5" s="3" t="s">
        <v>669</v>
      </c>
    </row>
    <row r="6" spans="1:4">
      <c r="A6" s="4" t="s">
        <v>674</v>
      </c>
      <c r="B6" s="11" t="n">
        <v>0.51</v>
      </c>
      <c r="C6" s="11" t="n">
        <v>0.51</v>
      </c>
      <c r="D6" s="11" t="n">
        <v>0.46</v>
      </c>
    </row>
    <row r="7" spans="1:4">
      <c r="A7" s="4" t="s">
        <v>675</v>
      </c>
    </row>
    <row r="8" spans="1:4">
      <c r="A8" s="3" t="s">
        <v>669</v>
      </c>
    </row>
    <row r="9" spans="1:4">
      <c r="A9" s="4" t="s">
        <v>674</v>
      </c>
      <c r="B9" s="11" t="n">
        <v>0.02</v>
      </c>
      <c r="C9" s="11" t="n">
        <v>0.02</v>
      </c>
      <c r="D9" s="11" t="n">
        <v>0.023</v>
      </c>
    </row>
    <row r="10" spans="1:4">
      <c r="A10" s="4" t="s">
        <v>676</v>
      </c>
    </row>
    <row r="11" spans="1:4">
      <c r="A11" s="3" t="s">
        <v>669</v>
      </c>
    </row>
    <row r="12" spans="1:4">
      <c r="A12" s="4" t="s">
        <v>674</v>
      </c>
      <c r="B12" s="6" t="n">
        <v>0</v>
      </c>
      <c r="C12" s="6" t="n">
        <v>0</v>
      </c>
      <c r="D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77</v>
      </c>
      <c r="B1" s="2" t="s">
        <v>1</v>
      </c>
      <c r="C1" s="2" t="s">
        <v>73</v>
      </c>
    </row>
    <row r="2" spans="1:4">
      <c r="B2" s="2" t="s">
        <v>2</v>
      </c>
      <c r="C2" s="2" t="s">
        <v>19</v>
      </c>
      <c r="D2" s="2" t="s">
        <v>20</v>
      </c>
    </row>
    <row r="3" spans="1:4">
      <c r="A3" s="4" t="s">
        <v>678</v>
      </c>
      <c r="B3" s="8" t="n">
        <v>4.5</v>
      </c>
      <c r="C3" s="8" t="n">
        <v>4.5</v>
      </c>
    </row>
    <row r="4" spans="1:4">
      <c r="A4" s="4" t="s">
        <v>679</v>
      </c>
      <c r="B4" s="4" t="s">
        <v>405</v>
      </c>
      <c r="C4" s="4" t="s">
        <v>405</v>
      </c>
    </row>
    <row r="5" spans="1:4">
      <c r="A5" s="4" t="s">
        <v>680</v>
      </c>
      <c r="B5" s="6" t="n">
        <v>0</v>
      </c>
      <c r="C5" s="6" t="n">
        <v>0</v>
      </c>
      <c r="D5" s="6" t="n">
        <v>0</v>
      </c>
    </row>
    <row r="6" spans="1:4">
      <c r="A6" s="4" t="s">
        <v>404</v>
      </c>
    </row>
    <row r="7" spans="1:4">
      <c r="A7" s="4" t="s">
        <v>144</v>
      </c>
      <c r="B7" s="6" t="n">
        <v>5600000</v>
      </c>
      <c r="C7" s="6" t="n">
        <v>56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1</v>
      </c>
      <c r="B1" s="2" t="s">
        <v>72</v>
      </c>
      <c r="D1" s="2" t="s">
        <v>1</v>
      </c>
      <c r="F1" s="2" t="s">
        <v>73</v>
      </c>
    </row>
    <row r="2" spans="1:7">
      <c r="B2" s="2" t="s">
        <v>2</v>
      </c>
      <c r="C2" s="2" t="s">
        <v>74</v>
      </c>
      <c r="D2" s="2" t="s">
        <v>2</v>
      </c>
      <c r="E2" s="2" t="s">
        <v>74</v>
      </c>
      <c r="F2" s="2" t="s">
        <v>19</v>
      </c>
      <c r="G2" s="2" t="s">
        <v>20</v>
      </c>
    </row>
    <row r="3" spans="1:7">
      <c r="A3" s="3" t="s">
        <v>209</v>
      </c>
    </row>
    <row r="4" spans="1:7">
      <c r="A4" s="4" t="s">
        <v>682</v>
      </c>
      <c r="F4" s="5" t="n">
        <v>-7470</v>
      </c>
      <c r="G4" s="5" t="n">
        <v>-7185</v>
      </c>
    </row>
    <row r="5" spans="1:7">
      <c r="A5" s="4" t="s">
        <v>683</v>
      </c>
      <c r="F5" s="6" t="n">
        <v>0</v>
      </c>
      <c r="G5" s="6" t="n">
        <v>0</v>
      </c>
    </row>
    <row r="6" spans="1:7">
      <c r="A6" s="4" t="s">
        <v>86</v>
      </c>
      <c r="B6" s="5" t="n">
        <v>-8318</v>
      </c>
      <c r="C6" s="5" t="n">
        <v>-2104</v>
      </c>
      <c r="D6" s="5" t="n">
        <v>-21541</v>
      </c>
      <c r="E6" s="5" t="n">
        <v>-2913</v>
      </c>
      <c r="F6" s="5" t="n">
        <v>-7470</v>
      </c>
      <c r="G6" s="5" t="n">
        <v>-7185</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4</v>
      </c>
      <c r="B1" s="2" t="s">
        <v>72</v>
      </c>
      <c r="D1" s="2" t="s">
        <v>1</v>
      </c>
      <c r="F1" s="2" t="s">
        <v>73</v>
      </c>
    </row>
    <row r="2" spans="1:7">
      <c r="B2" s="2" t="s">
        <v>2</v>
      </c>
      <c r="C2" s="2" t="s">
        <v>74</v>
      </c>
      <c r="D2" s="2" t="s">
        <v>2</v>
      </c>
      <c r="E2" s="2" t="s">
        <v>74</v>
      </c>
      <c r="F2" s="2" t="s">
        <v>19</v>
      </c>
      <c r="G2" s="2" t="s">
        <v>20</v>
      </c>
    </row>
    <row r="3" spans="1:7">
      <c r="A3" s="3" t="s">
        <v>685</v>
      </c>
    </row>
    <row r="4" spans="1:7">
      <c r="A4" s="4" t="s">
        <v>686</v>
      </c>
      <c r="F4" s="5" t="n">
        <v>0</v>
      </c>
      <c r="G4" s="5" t="n">
        <v>0</v>
      </c>
    </row>
    <row r="5" spans="1:7">
      <c r="A5" s="4" t="s">
        <v>687</v>
      </c>
      <c r="F5" s="6" t="n">
        <v>20</v>
      </c>
      <c r="G5" s="6" t="n">
        <v>10</v>
      </c>
    </row>
    <row r="6" spans="1:7">
      <c r="A6" s="4" t="s">
        <v>683</v>
      </c>
      <c r="F6" s="6" t="n">
        <v>0</v>
      </c>
      <c r="G6" s="6" t="n">
        <v>0</v>
      </c>
    </row>
    <row r="7" spans="1:7">
      <c r="A7" s="4" t="s">
        <v>688</v>
      </c>
      <c r="F7" s="6" t="n">
        <v>20</v>
      </c>
      <c r="G7" s="6" t="n">
        <v>10</v>
      </c>
    </row>
    <row r="8" spans="1:7">
      <c r="A8" s="3" t="s">
        <v>689</v>
      </c>
    </row>
    <row r="9" spans="1:7">
      <c r="A9" s="4" t="s">
        <v>686</v>
      </c>
      <c r="F9" s="6" t="n">
        <v>-142</v>
      </c>
    </row>
    <row r="10" spans="1:7">
      <c r="A10" s="4" t="s">
        <v>687</v>
      </c>
      <c r="F10" s="6" t="n">
        <v>-34</v>
      </c>
    </row>
    <row r="11" spans="1:7">
      <c r="A11" s="4" t="s">
        <v>683</v>
      </c>
      <c r="F11" s="6" t="n">
        <v>0</v>
      </c>
      <c r="G11" s="6" t="n">
        <v>0</v>
      </c>
    </row>
    <row r="12" spans="1:7">
      <c r="A12" s="4" t="s">
        <v>690</v>
      </c>
      <c r="F12" s="6" t="n">
        <v>-176</v>
      </c>
    </row>
    <row r="13" spans="1:7">
      <c r="A13" s="4" t="s">
        <v>87</v>
      </c>
      <c r="B13" s="5" t="n">
        <v>1</v>
      </c>
      <c r="C13" s="5" t="n">
        <v>-70</v>
      </c>
      <c r="D13" s="5" t="n">
        <v>52</v>
      </c>
      <c r="E13" s="5" t="n">
        <v>-97</v>
      </c>
      <c r="F13" s="5" t="n">
        <v>-156</v>
      </c>
      <c r="G13" s="5" t="n">
        <v>1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1</v>
      </c>
      <c r="B1" s="2" t="s">
        <v>73</v>
      </c>
    </row>
    <row r="2" spans="1:5">
      <c r="B2" s="2" t="s">
        <v>19</v>
      </c>
      <c r="C2" s="2" t="s">
        <v>20</v>
      </c>
      <c r="D2" s="2" t="s">
        <v>692</v>
      </c>
      <c r="E2" s="2" t="s">
        <v>603</v>
      </c>
    </row>
    <row r="3" spans="1:5">
      <c r="A3" s="3" t="s">
        <v>693</v>
      </c>
    </row>
    <row r="4" spans="1:5">
      <c r="A4" s="4" t="s">
        <v>694</v>
      </c>
      <c r="B4" s="4" t="s">
        <v>695</v>
      </c>
      <c r="D4" s="4" t="s">
        <v>696</v>
      </c>
    </row>
    <row r="5" spans="1:5">
      <c r="A5" s="4" t="s">
        <v>697</v>
      </c>
      <c r="B5" s="5" t="n">
        <v>3700</v>
      </c>
      <c r="C5" s="5" t="n">
        <v>10000</v>
      </c>
    </row>
    <row r="6" spans="1:5">
      <c r="A6" s="4" t="s">
        <v>698</v>
      </c>
      <c r="B6" s="4" t="s">
        <v>699</v>
      </c>
    </row>
    <row r="7" spans="1:5">
      <c r="A7" s="4" t="s">
        <v>700</v>
      </c>
      <c r="B7" s="4" t="s">
        <v>701</v>
      </c>
    </row>
    <row r="8" spans="1:5">
      <c r="A8" s="4" t="s">
        <v>702</v>
      </c>
      <c r="B8" s="5" t="n">
        <v>2692</v>
      </c>
      <c r="C8" s="6" t="n">
        <v>1457</v>
      </c>
      <c r="E8" s="5" t="n">
        <v>835</v>
      </c>
    </row>
    <row r="9" spans="1:5">
      <c r="A9" s="4" t="s">
        <v>703</v>
      </c>
    </row>
    <row r="10" spans="1:5">
      <c r="A10" s="3" t="s">
        <v>693</v>
      </c>
    </row>
    <row r="11" spans="1:5">
      <c r="A11" s="4" t="s">
        <v>704</v>
      </c>
      <c r="B11" s="6" t="n">
        <v>104200</v>
      </c>
    </row>
    <row r="12" spans="1:5">
      <c r="A12" s="4" t="s">
        <v>705</v>
      </c>
      <c r="B12" s="6" t="n">
        <v>4700</v>
      </c>
    </row>
    <row r="13" spans="1:5">
      <c r="A13" s="4" t="s">
        <v>706</v>
      </c>
    </row>
    <row r="14" spans="1:5">
      <c r="A14" s="3" t="s">
        <v>693</v>
      </c>
    </row>
    <row r="15" spans="1:5">
      <c r="A15" s="4" t="s">
        <v>704</v>
      </c>
      <c r="B15" s="6" t="n">
        <v>71300</v>
      </c>
    </row>
    <row r="16" spans="1:5">
      <c r="A16" s="4" t="s">
        <v>705</v>
      </c>
      <c r="B16" s="5" t="n">
        <v>4300</v>
      </c>
    </row>
    <row r="17" spans="1:5">
      <c r="A17" s="4" t="s">
        <v>412</v>
      </c>
    </row>
    <row r="18" spans="1:5">
      <c r="A18" s="3" t="s">
        <v>693</v>
      </c>
    </row>
    <row r="19" spans="1:5">
      <c r="A19" s="4" t="s">
        <v>697</v>
      </c>
      <c r="C19" s="5" t="n">
        <v>-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7</v>
      </c>
      <c r="B1" s="2" t="s">
        <v>72</v>
      </c>
      <c r="D1" s="2" t="s">
        <v>1</v>
      </c>
      <c r="F1" s="2" t="s">
        <v>73</v>
      </c>
    </row>
    <row r="2" spans="1:7">
      <c r="B2" s="2" t="s">
        <v>2</v>
      </c>
      <c r="C2" s="2" t="s">
        <v>74</v>
      </c>
      <c r="D2" s="2" t="s">
        <v>2</v>
      </c>
      <c r="E2" s="2" t="s">
        <v>74</v>
      </c>
      <c r="F2" s="2" t="s">
        <v>19</v>
      </c>
      <c r="G2" s="2" t="s">
        <v>20</v>
      </c>
    </row>
    <row r="3" spans="1:7">
      <c r="A3" s="3" t="s">
        <v>209</v>
      </c>
    </row>
    <row r="4" spans="1:7">
      <c r="A4" s="4" t="s">
        <v>708</v>
      </c>
      <c r="F4" s="5" t="n">
        <v>-1569</v>
      </c>
      <c r="G4" s="5" t="n">
        <v>-1976</v>
      </c>
    </row>
    <row r="5" spans="1:7">
      <c r="A5" s="4" t="s">
        <v>114</v>
      </c>
      <c r="F5" s="6" t="n">
        <v>390</v>
      </c>
      <c r="G5" s="6" t="n">
        <v>297</v>
      </c>
    </row>
    <row r="6" spans="1:7">
      <c r="A6" s="4" t="s">
        <v>709</v>
      </c>
      <c r="F6" s="6" t="n">
        <v>-2111</v>
      </c>
      <c r="G6" s="6" t="n">
        <v>-909</v>
      </c>
    </row>
    <row r="7" spans="1:7">
      <c r="A7" s="4" t="s">
        <v>710</v>
      </c>
      <c r="G7" s="6" t="n">
        <v>12227</v>
      </c>
    </row>
    <row r="8" spans="1:7">
      <c r="A8" s="4" t="s">
        <v>697</v>
      </c>
      <c r="F8" s="6" t="n">
        <v>3029</v>
      </c>
      <c r="G8" s="6" t="n">
        <v>-9753</v>
      </c>
    </row>
    <row r="9" spans="1:7">
      <c r="A9" s="4" t="s">
        <v>438</v>
      </c>
      <c r="F9" s="6" t="n">
        <v>105</v>
      </c>
      <c r="G9" s="6" t="n">
        <v>124</v>
      </c>
    </row>
    <row r="10" spans="1:7">
      <c r="A10" s="4" t="s">
        <v>87</v>
      </c>
      <c r="B10" s="5" t="n">
        <v>1</v>
      </c>
      <c r="C10" s="5" t="n">
        <v>-70</v>
      </c>
      <c r="D10" s="5" t="n">
        <v>52</v>
      </c>
      <c r="E10" s="5" t="n">
        <v>-97</v>
      </c>
      <c r="F10" s="5" t="n">
        <v>-156</v>
      </c>
      <c r="G10" s="5" t="n">
        <v>1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8</v>
      </c>
      <c r="B1" s="2" t="s">
        <v>1</v>
      </c>
      <c r="D1" s="2" t="s">
        <v>73</v>
      </c>
    </row>
    <row r="2" spans="1:5">
      <c r="B2" s="2" t="s">
        <v>2</v>
      </c>
      <c r="C2" s="2" t="s">
        <v>74</v>
      </c>
      <c r="D2" s="2" t="s">
        <v>19</v>
      </c>
      <c r="E2" s="2" t="s">
        <v>20</v>
      </c>
    </row>
    <row r="3" spans="1:5">
      <c r="A3" s="3" t="s">
        <v>139</v>
      </c>
    </row>
    <row r="4" spans="1:5">
      <c r="A4" s="4" t="s">
        <v>88</v>
      </c>
      <c r="B4" s="5" t="n">
        <v>-21593</v>
      </c>
      <c r="C4" s="5" t="n">
        <v>-2816</v>
      </c>
      <c r="D4" s="5" t="n">
        <v>-7314</v>
      </c>
      <c r="E4" s="5" t="n">
        <v>-7195</v>
      </c>
    </row>
    <row r="5" spans="1:5">
      <c r="A5" s="3" t="s">
        <v>140</v>
      </c>
    </row>
    <row r="6" spans="1:5">
      <c r="A6" s="4" t="s">
        <v>141</v>
      </c>
      <c r="B6" s="6" t="n">
        <v>3205</v>
      </c>
      <c r="C6" s="6" t="n">
        <v>2419</v>
      </c>
      <c r="D6" s="6" t="n">
        <v>3154</v>
      </c>
      <c r="E6" s="6" t="n">
        <v>2314</v>
      </c>
    </row>
    <row r="7" spans="1:5">
      <c r="A7" s="4" t="s">
        <v>114</v>
      </c>
      <c r="B7" s="6" t="n">
        <v>10436</v>
      </c>
      <c r="C7" s="6" t="n">
        <v>2577</v>
      </c>
      <c r="D7" s="6" t="n">
        <v>4082</v>
      </c>
      <c r="E7" s="6" t="n">
        <v>1545</v>
      </c>
    </row>
    <row r="8" spans="1:5">
      <c r="A8" s="4" t="s">
        <v>142</v>
      </c>
      <c r="B8" s="6" t="n">
        <v>-2855</v>
      </c>
      <c r="C8" s="6" t="n">
        <v>-885</v>
      </c>
      <c r="D8" s="6" t="n">
        <v>-1319</v>
      </c>
    </row>
    <row r="9" spans="1:5">
      <c r="A9" s="4" t="s">
        <v>143</v>
      </c>
      <c r="B9" s="6" t="n">
        <v>717</v>
      </c>
      <c r="C9" s="6" t="n">
        <v>-139</v>
      </c>
      <c r="D9" s="6" t="n">
        <v>25</v>
      </c>
      <c r="E9" s="6" t="n">
        <v>182</v>
      </c>
    </row>
    <row r="10" spans="1:5">
      <c r="A10" s="4" t="s">
        <v>144</v>
      </c>
      <c r="C10" s="6" t="n">
        <v>139</v>
      </c>
      <c r="D10" s="6" t="n">
        <v>274</v>
      </c>
    </row>
    <row r="11" spans="1:5">
      <c r="A11" s="4" t="s">
        <v>145</v>
      </c>
      <c r="C11" s="6" t="n">
        <v>-113</v>
      </c>
      <c r="D11" s="6" t="n">
        <v>-176</v>
      </c>
    </row>
    <row r="12" spans="1:5">
      <c r="A12" s="3" t="s">
        <v>146</v>
      </c>
    </row>
    <row r="13" spans="1:5">
      <c r="A13" s="4" t="s">
        <v>147</v>
      </c>
      <c r="B13" s="6" t="n">
        <v>958</v>
      </c>
      <c r="C13" s="6" t="n">
        <v>-1704</v>
      </c>
      <c r="D13" s="6" t="n">
        <v>-2098</v>
      </c>
      <c r="E13" s="6" t="n">
        <v>-279</v>
      </c>
    </row>
    <row r="14" spans="1:5">
      <c r="A14" s="4" t="s">
        <v>25</v>
      </c>
      <c r="B14" s="6" t="n">
        <v>-1356</v>
      </c>
      <c r="C14" s="6" t="n">
        <v>-1385</v>
      </c>
      <c r="D14" s="6" t="n">
        <v>-1748</v>
      </c>
      <c r="E14" s="6" t="n">
        <v>-503</v>
      </c>
    </row>
    <row r="15" spans="1:5">
      <c r="A15" s="4" t="s">
        <v>26</v>
      </c>
      <c r="B15" s="6" t="n">
        <v>-10843</v>
      </c>
      <c r="C15" s="6" t="n">
        <v>-4341</v>
      </c>
      <c r="D15" s="6" t="n">
        <v>-5690</v>
      </c>
      <c r="E15" s="6" t="n">
        <v>-3477</v>
      </c>
    </row>
    <row r="16" spans="1:5">
      <c r="A16" s="4" t="s">
        <v>30</v>
      </c>
      <c r="B16" s="6" t="n">
        <v>-1047</v>
      </c>
      <c r="C16" s="6" t="n">
        <v>-804</v>
      </c>
      <c r="D16" s="6" t="n">
        <v>-995</v>
      </c>
      <c r="E16" s="6" t="n">
        <v>-2828</v>
      </c>
    </row>
    <row r="17" spans="1:5">
      <c r="A17" s="4" t="s">
        <v>33</v>
      </c>
      <c r="B17" s="6" t="n">
        <v>-1475</v>
      </c>
      <c r="C17" s="6" t="n">
        <v>3140</v>
      </c>
      <c r="D17" s="6" t="n">
        <v>3171</v>
      </c>
      <c r="E17" s="6" t="n">
        <v>-563</v>
      </c>
    </row>
    <row r="18" spans="1:5">
      <c r="A18" s="4" t="s">
        <v>148</v>
      </c>
      <c r="B18" s="6" t="n">
        <v>6893</v>
      </c>
      <c r="C18" s="6" t="n">
        <v>1782</v>
      </c>
      <c r="D18" s="6" t="n">
        <v>4336</v>
      </c>
      <c r="E18" s="6" t="n">
        <v>1642</v>
      </c>
    </row>
    <row r="19" spans="1:5">
      <c r="A19" s="4" t="s">
        <v>43</v>
      </c>
      <c r="B19" s="6" t="n">
        <v>10689</v>
      </c>
      <c r="C19" s="6" t="n">
        <v>-212</v>
      </c>
      <c r="D19" s="6" t="n">
        <v>302</v>
      </c>
      <c r="E19" s="6" t="n">
        <v>35</v>
      </c>
    </row>
    <row r="20" spans="1:5">
      <c r="A20" s="4" t="s">
        <v>37</v>
      </c>
      <c r="B20" s="6" t="n">
        <v>2944</v>
      </c>
      <c r="C20" s="6" t="n">
        <v>264</v>
      </c>
      <c r="D20" s="6" t="n">
        <v>47</v>
      </c>
      <c r="E20" s="6" t="n">
        <v>771</v>
      </c>
    </row>
    <row r="21" spans="1:5">
      <c r="A21" s="4" t="s">
        <v>149</v>
      </c>
      <c r="B21" s="6" t="n">
        <v>-3327</v>
      </c>
      <c r="C21" s="6" t="n">
        <v>-2078</v>
      </c>
      <c r="D21" s="6" t="n">
        <v>-3949</v>
      </c>
      <c r="E21" s="6" t="n">
        <v>-8356</v>
      </c>
    </row>
    <row r="22" spans="1:5">
      <c r="A22" s="3" t="s">
        <v>150</v>
      </c>
    </row>
    <row r="23" spans="1:5">
      <c r="A23" s="4" t="s">
        <v>151</v>
      </c>
      <c r="B23" s="6" t="n">
        <v>-830694</v>
      </c>
      <c r="C23" s="6" t="n">
        <v>-633405</v>
      </c>
      <c r="D23" s="6" t="n">
        <v>-830622</v>
      </c>
      <c r="E23" s="6" t="n">
        <v>-726788</v>
      </c>
    </row>
    <row r="24" spans="1:5">
      <c r="A24" s="4" t="s">
        <v>152</v>
      </c>
      <c r="B24" s="6" t="n">
        <v>596311</v>
      </c>
      <c r="C24" s="6" t="n">
        <v>550814</v>
      </c>
      <c r="D24" s="6" t="n">
        <v>694303</v>
      </c>
      <c r="E24" s="6" t="n">
        <v>290828</v>
      </c>
    </row>
    <row r="25" spans="1:5">
      <c r="A25" s="4" t="s">
        <v>153</v>
      </c>
      <c r="B25" s="6" t="n">
        <v>25337</v>
      </c>
      <c r="C25" s="6" t="n">
        <v>54715</v>
      </c>
      <c r="D25" s="6" t="n">
        <v>54715</v>
      </c>
      <c r="E25" s="6" t="n">
        <v>16498</v>
      </c>
    </row>
    <row r="26" spans="1:5">
      <c r="A26" s="4" t="s">
        <v>154</v>
      </c>
      <c r="B26" s="6" t="n">
        <v>102498</v>
      </c>
      <c r="C26" s="6" t="n">
        <v>-240851</v>
      </c>
      <c r="D26" s="6" t="n">
        <v>-333348</v>
      </c>
      <c r="E26" s="6" t="n">
        <v>85876</v>
      </c>
    </row>
    <row r="27" spans="1:5">
      <c r="A27" s="4" t="s">
        <v>155</v>
      </c>
      <c r="B27" s="6" t="n">
        <v>-5736</v>
      </c>
      <c r="C27" s="6" t="n">
        <v>-2259</v>
      </c>
      <c r="D27" s="6" t="n">
        <v>-2743</v>
      </c>
      <c r="E27" s="6" t="n">
        <v>-1313</v>
      </c>
    </row>
    <row r="28" spans="1:5">
      <c r="A28" s="4" t="s">
        <v>156</v>
      </c>
      <c r="B28" s="6" t="n">
        <v>-489</v>
      </c>
      <c r="C28" s="6" t="n">
        <v>-1315</v>
      </c>
      <c r="D28" s="6" t="n">
        <v>-1556</v>
      </c>
      <c r="E28" s="6" t="n">
        <v>-733</v>
      </c>
    </row>
    <row r="29" spans="1:5">
      <c r="A29" s="4" t="s">
        <v>157</v>
      </c>
      <c r="B29" s="6" t="n">
        <v>550</v>
      </c>
      <c r="C29" s="6" t="n">
        <v>-550</v>
      </c>
      <c r="D29" s="6" t="n">
        <v>-550</v>
      </c>
      <c r="E29" s="6" t="n">
        <v>211</v>
      </c>
    </row>
    <row r="30" spans="1:5">
      <c r="A30" s="4" t="s">
        <v>158</v>
      </c>
      <c r="B30" s="6" t="n">
        <v>-112223</v>
      </c>
      <c r="C30" s="6" t="n">
        <v>-272851</v>
      </c>
      <c r="D30" s="6" t="n">
        <v>-419801</v>
      </c>
      <c r="E30" s="6" t="n">
        <v>-335421</v>
      </c>
    </row>
    <row r="31" spans="1:5">
      <c r="A31" s="3" t="s">
        <v>159</v>
      </c>
    </row>
    <row r="32" spans="1:5">
      <c r="A32" s="4" t="s">
        <v>160</v>
      </c>
      <c r="B32" s="6" t="n">
        <v>24246</v>
      </c>
      <c r="C32" s="6" t="n">
        <v>264897</v>
      </c>
      <c r="D32" s="6" t="n">
        <v>414293</v>
      </c>
      <c r="E32" s="6" t="n">
        <v>263671</v>
      </c>
    </row>
    <row r="33" spans="1:5">
      <c r="A33" s="4" t="s">
        <v>161</v>
      </c>
      <c r="B33" s="6" t="n">
        <v>225544</v>
      </c>
    </row>
    <row r="34" spans="1:5">
      <c r="A34" s="4" t="s">
        <v>162</v>
      </c>
      <c r="C34" s="6" t="n">
        <v>87875</v>
      </c>
      <c r="D34" s="6" t="n">
        <v>85160</v>
      </c>
      <c r="E34" s="6" t="n">
        <v>55805</v>
      </c>
    </row>
    <row r="35" spans="1:5">
      <c r="A35" s="4" t="s">
        <v>163</v>
      </c>
      <c r="B35" s="6" t="n">
        <v>2300</v>
      </c>
      <c r="E35" s="6" t="n">
        <v>9500</v>
      </c>
    </row>
    <row r="36" spans="1:5">
      <c r="A36" s="4" t="s">
        <v>164</v>
      </c>
      <c r="C36" s="6" t="n">
        <v>-833</v>
      </c>
      <c r="D36" s="6" t="n">
        <v>-9500</v>
      </c>
      <c r="E36" s="6" t="n">
        <v>-3387</v>
      </c>
    </row>
    <row r="37" spans="1:5">
      <c r="A37" s="4" t="s">
        <v>165</v>
      </c>
      <c r="B37" s="6" t="n">
        <v>1746</v>
      </c>
      <c r="C37" s="6" t="n">
        <v>1316</v>
      </c>
      <c r="D37" s="6" t="n">
        <v>1702</v>
      </c>
      <c r="E37" s="6" t="n">
        <v>693</v>
      </c>
    </row>
    <row r="38" spans="1:5">
      <c r="A38" s="4" t="s">
        <v>166</v>
      </c>
      <c r="B38" s="6" t="n">
        <v>144</v>
      </c>
    </row>
    <row r="39" spans="1:5">
      <c r="A39" s="4" t="s">
        <v>167</v>
      </c>
      <c r="B39" s="6" t="n">
        <v>-151</v>
      </c>
    </row>
    <row r="40" spans="1:5">
      <c r="A40" s="4" t="s">
        <v>168</v>
      </c>
      <c r="B40" s="6" t="n">
        <v>253829</v>
      </c>
      <c r="C40" s="6" t="n">
        <v>353255</v>
      </c>
      <c r="D40" s="6" t="n">
        <v>491655</v>
      </c>
      <c r="E40" s="6" t="n">
        <v>326282</v>
      </c>
    </row>
    <row r="41" spans="1:5">
      <c r="A41" s="4" t="s">
        <v>169</v>
      </c>
      <c r="B41" s="6" t="n">
        <v>138279</v>
      </c>
      <c r="C41" s="6" t="n">
        <v>78326</v>
      </c>
      <c r="D41" s="6" t="n">
        <v>67905</v>
      </c>
      <c r="E41" s="6" t="n">
        <v>-17495</v>
      </c>
    </row>
    <row r="42" spans="1:5">
      <c r="A42" s="4" t="s">
        <v>170</v>
      </c>
      <c r="B42" s="6" t="n">
        <v>90306</v>
      </c>
      <c r="C42" s="6" t="n">
        <v>22401</v>
      </c>
      <c r="D42" s="6" t="n">
        <v>22401</v>
      </c>
      <c r="E42" s="6" t="n">
        <v>39896</v>
      </c>
    </row>
    <row r="43" spans="1:5">
      <c r="A43" s="4" t="s">
        <v>171</v>
      </c>
      <c r="B43" s="5" t="n">
        <v>228585</v>
      </c>
      <c r="C43" s="5" t="n">
        <v>100727</v>
      </c>
      <c r="D43" s="6" t="n">
        <v>90306</v>
      </c>
      <c r="E43" s="6" t="n">
        <v>22401</v>
      </c>
    </row>
    <row r="44" spans="1:5">
      <c r="A44" s="3" t="s">
        <v>172</v>
      </c>
    </row>
    <row r="45" spans="1:5">
      <c r="A45" s="4" t="s">
        <v>173</v>
      </c>
      <c r="D45" s="6" t="n">
        <v>872</v>
      </c>
      <c r="E45" s="6" t="n">
        <v>436</v>
      </c>
    </row>
    <row r="46" spans="1:5">
      <c r="A46" s="4" t="s">
        <v>174</v>
      </c>
      <c r="E46" s="5" t="n">
        <v>1908</v>
      </c>
    </row>
    <row r="47" spans="1:5">
      <c r="A47" s="4" t="s">
        <v>175</v>
      </c>
      <c r="D47" s="5" t="n">
        <v>47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19</v>
      </c>
      <c r="C1" s="2" t="s">
        <v>20</v>
      </c>
    </row>
    <row r="2" spans="1:3">
      <c r="A2" s="3" t="s">
        <v>712</v>
      </c>
    </row>
    <row r="3" spans="1:3">
      <c r="A3" s="4" t="s">
        <v>713</v>
      </c>
      <c r="B3" s="5" t="n">
        <v>1631</v>
      </c>
      <c r="C3" s="5" t="n">
        <v>916</v>
      </c>
    </row>
    <row r="4" spans="1:3">
      <c r="A4" s="4" t="s">
        <v>37</v>
      </c>
      <c r="B4" s="6" t="n">
        <v>84</v>
      </c>
      <c r="C4" s="6" t="n">
        <v>33</v>
      </c>
    </row>
    <row r="5" spans="1:3">
      <c r="A5" s="4" t="s">
        <v>253</v>
      </c>
      <c r="C5" s="6" t="n">
        <v>73</v>
      </c>
    </row>
    <row r="6" spans="1:3">
      <c r="A6" s="4" t="s">
        <v>114</v>
      </c>
      <c r="B6" s="6" t="n">
        <v>700</v>
      </c>
      <c r="C6" s="6" t="n">
        <v>285</v>
      </c>
    </row>
    <row r="7" spans="1:3">
      <c r="A7" s="4" t="s">
        <v>704</v>
      </c>
      <c r="B7" s="6" t="n">
        <v>26690</v>
      </c>
      <c r="C7" s="6" t="n">
        <v>26027</v>
      </c>
    </row>
    <row r="8" spans="1:3">
      <c r="A8" s="4" t="s">
        <v>714</v>
      </c>
      <c r="B8" s="6" t="n">
        <v>5649</v>
      </c>
      <c r="C8" s="6" t="n">
        <v>3056</v>
      </c>
    </row>
    <row r="9" spans="1:3">
      <c r="A9" s="4" t="s">
        <v>715</v>
      </c>
      <c r="B9" s="6" t="n">
        <v>34754</v>
      </c>
      <c r="C9" s="6" t="n">
        <v>30390</v>
      </c>
    </row>
    <row r="10" spans="1:3">
      <c r="A10" s="4" t="s">
        <v>716</v>
      </c>
      <c r="B10" s="6" t="n">
        <v>-33253</v>
      </c>
      <c r="C10" s="6" t="n">
        <v>-29590</v>
      </c>
    </row>
    <row r="11" spans="1:3">
      <c r="A11" s="4" t="s">
        <v>717</v>
      </c>
      <c r="B11" s="6" t="n">
        <v>1501</v>
      </c>
      <c r="C11" s="6" t="n">
        <v>800</v>
      </c>
    </row>
    <row r="12" spans="1:3">
      <c r="A12" s="3" t="s">
        <v>718</v>
      </c>
    </row>
    <row r="13" spans="1:3">
      <c r="A13" s="4" t="s">
        <v>719</v>
      </c>
      <c r="B13" s="6" t="n">
        <v>-1229</v>
      </c>
      <c r="C13" s="6" t="n">
        <v>-800</v>
      </c>
    </row>
    <row r="14" spans="1:3">
      <c r="A14" s="4" t="s">
        <v>253</v>
      </c>
      <c r="B14" s="6" t="n">
        <v>-143</v>
      </c>
    </row>
    <row r="15" spans="1:3">
      <c r="A15" s="4" t="s">
        <v>438</v>
      </c>
      <c r="B15" s="6" t="n">
        <v>-129</v>
      </c>
    </row>
    <row r="16" spans="1:3">
      <c r="A16" s="4" t="s">
        <v>720</v>
      </c>
      <c r="B16" s="6" t="n">
        <v>-1501</v>
      </c>
      <c r="C16" s="6" t="n">
        <v>-800</v>
      </c>
    </row>
    <row r="17" spans="1:3">
      <c r="A17" s="4" t="s">
        <v>721</v>
      </c>
      <c r="B17" s="5" t="n">
        <v>0</v>
      </c>
      <c r="C17"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73</v>
      </c>
    </row>
    <row r="2" spans="1:3">
      <c r="B2" s="2" t="s">
        <v>19</v>
      </c>
      <c r="C2" s="2" t="s">
        <v>20</v>
      </c>
    </row>
    <row r="3" spans="1:3">
      <c r="A3" s="3" t="s">
        <v>209</v>
      </c>
    </row>
    <row r="4" spans="1:3">
      <c r="A4" s="4" t="s">
        <v>723</v>
      </c>
      <c r="B4" s="5" t="n">
        <v>1457</v>
      </c>
      <c r="C4" s="5" t="n">
        <v>835</v>
      </c>
    </row>
    <row r="5" spans="1:3">
      <c r="A5" s="4" t="s">
        <v>724</v>
      </c>
      <c r="B5" s="6" t="n">
        <v>1028</v>
      </c>
    </row>
    <row r="6" spans="1:3">
      <c r="A6" s="4" t="s">
        <v>725</v>
      </c>
      <c r="B6" s="6" t="n">
        <v>207</v>
      </c>
      <c r="C6" s="6" t="n">
        <v>622</v>
      </c>
    </row>
    <row r="7" spans="1:3">
      <c r="A7" s="4" t="s">
        <v>726</v>
      </c>
      <c r="B7" s="5" t="n">
        <v>2692</v>
      </c>
      <c r="C7" s="5" t="n">
        <v>14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27</v>
      </c>
      <c r="B1" s="2" t="s">
        <v>72</v>
      </c>
      <c r="D1" s="2" t="s">
        <v>1</v>
      </c>
      <c r="F1" s="2" t="s">
        <v>73</v>
      </c>
    </row>
    <row r="2" spans="1:7">
      <c r="B2" s="2" t="s">
        <v>2</v>
      </c>
      <c r="C2" s="2" t="s">
        <v>74</v>
      </c>
      <c r="D2" s="2" t="s">
        <v>2</v>
      </c>
      <c r="E2" s="2" t="s">
        <v>74</v>
      </c>
      <c r="F2" s="2" t="s">
        <v>19</v>
      </c>
      <c r="G2" s="2" t="s">
        <v>20</v>
      </c>
    </row>
    <row r="3" spans="1:7">
      <c r="A3" s="3" t="s">
        <v>728</v>
      </c>
    </row>
    <row r="4" spans="1:7">
      <c r="A4" s="4" t="s">
        <v>729</v>
      </c>
      <c r="B4" s="9" t="n">
        <v>1.7</v>
      </c>
      <c r="C4" s="9" t="n">
        <v>0.6</v>
      </c>
      <c r="D4" s="9" t="n">
        <v>3.3</v>
      </c>
      <c r="E4" s="9" t="n">
        <v>1.6</v>
      </c>
      <c r="F4" s="9" t="n">
        <v>2.3</v>
      </c>
      <c r="G4" s="9" t="n">
        <v>1.5</v>
      </c>
    </row>
    <row r="5" spans="1:7">
      <c r="A5" s="4" t="s">
        <v>730</v>
      </c>
      <c r="D5" s="4" t="s">
        <v>588</v>
      </c>
      <c r="F5" s="4" t="s">
        <v>588</v>
      </c>
    </row>
    <row r="6" spans="1:7">
      <c r="A6" s="4" t="s">
        <v>731</v>
      </c>
      <c r="F6" s="4" t="s">
        <v>732</v>
      </c>
    </row>
    <row r="7" spans="1:7">
      <c r="A7" s="4" t="s">
        <v>733</v>
      </c>
      <c r="D7" s="4" t="s">
        <v>734</v>
      </c>
    </row>
    <row r="8" spans="1:7">
      <c r="A8" s="4" t="s">
        <v>735</v>
      </c>
      <c r="D8" s="4" t="s">
        <v>736</v>
      </c>
    </row>
    <row r="9" spans="1:7">
      <c r="A9" s="4" t="s">
        <v>737</v>
      </c>
      <c r="D9" s="4" t="s">
        <v>738</v>
      </c>
    </row>
    <row r="10" spans="1:7">
      <c r="A10" s="4" t="s">
        <v>633</v>
      </c>
    </row>
    <row r="11" spans="1:7">
      <c r="A11" s="3" t="s">
        <v>728</v>
      </c>
    </row>
    <row r="12" spans="1:7">
      <c r="A12" s="4" t="s">
        <v>739</v>
      </c>
      <c r="B12" s="9" t="n">
        <v>0.5</v>
      </c>
      <c r="C12" s="9" t="n">
        <v>0.6</v>
      </c>
      <c r="D12" s="9" t="n">
        <v>1.5</v>
      </c>
      <c r="E12" s="9" t="n">
        <v>1.7</v>
      </c>
      <c r="F12" s="9" t="n">
        <v>2.3</v>
      </c>
      <c r="G12" s="9" t="n">
        <v>2.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19</v>
      </c>
    </row>
    <row r="2" spans="1:3">
      <c r="A2" s="3" t="s">
        <v>213</v>
      </c>
    </row>
    <row r="3" spans="1:3">
      <c r="A3" s="4" t="s">
        <v>741</v>
      </c>
      <c r="C3" s="5" t="n">
        <v>2611</v>
      </c>
    </row>
    <row r="4" spans="1:3">
      <c r="A4" s="4" t="s">
        <v>742</v>
      </c>
      <c r="B4" s="5" t="n">
        <v>674</v>
      </c>
    </row>
    <row r="5" spans="1:3">
      <c r="A5" s="4" t="s">
        <v>743</v>
      </c>
      <c r="B5" s="6" t="n">
        <v>1633</v>
      </c>
      <c r="C5" s="6" t="n">
        <v>615</v>
      </c>
    </row>
    <row r="6" spans="1:3">
      <c r="A6" s="4" t="s">
        <v>744</v>
      </c>
      <c r="B6" s="6" t="n">
        <v>6768</v>
      </c>
      <c r="C6" s="6" t="n">
        <v>631</v>
      </c>
    </row>
    <row r="7" spans="1:3">
      <c r="A7" s="4" t="s">
        <v>745</v>
      </c>
      <c r="B7" s="6" t="n">
        <v>6973</v>
      </c>
      <c r="C7" s="6" t="n">
        <v>647</v>
      </c>
    </row>
    <row r="8" spans="1:3">
      <c r="A8" s="4" t="s">
        <v>746</v>
      </c>
      <c r="B8" s="6" t="n">
        <v>7179</v>
      </c>
      <c r="C8" s="6" t="n">
        <v>663</v>
      </c>
    </row>
    <row r="9" spans="1:3">
      <c r="A9" s="4" t="s">
        <v>747</v>
      </c>
      <c r="B9" s="6" t="n">
        <v>50547</v>
      </c>
      <c r="C9" s="6" t="n">
        <v>510</v>
      </c>
    </row>
    <row r="10" spans="1:3">
      <c r="A10" s="4" t="s">
        <v>101</v>
      </c>
      <c r="B10" s="5" t="n">
        <v>73774</v>
      </c>
      <c r="C10" s="5" t="n">
        <v>5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19</v>
      </c>
    </row>
    <row r="2" spans="1:3">
      <c r="A2" s="3" t="s">
        <v>213</v>
      </c>
    </row>
    <row r="3" spans="1:3">
      <c r="A3" s="4" t="s">
        <v>741</v>
      </c>
      <c r="C3" s="5" t="n">
        <v>3250</v>
      </c>
    </row>
    <row r="4" spans="1:3">
      <c r="A4" s="4" t="s">
        <v>742</v>
      </c>
      <c r="B4" s="5" t="n">
        <v>750</v>
      </c>
    </row>
    <row r="5" spans="1:3">
      <c r="A5" s="4" t="s">
        <v>743</v>
      </c>
      <c r="B5" s="6" t="n">
        <v>3000</v>
      </c>
      <c r="C5" s="6" t="n">
        <v>3000</v>
      </c>
    </row>
    <row r="6" spans="1:3">
      <c r="A6" s="4" t="s">
        <v>744</v>
      </c>
      <c r="B6" s="6" t="n">
        <v>2000</v>
      </c>
      <c r="C6" s="6" t="n">
        <v>2000</v>
      </c>
    </row>
    <row r="7" spans="1:3">
      <c r="A7" s="4" t="s">
        <v>745</v>
      </c>
      <c r="B7" s="6" t="n">
        <v>2000</v>
      </c>
      <c r="C7" s="6" t="n">
        <v>2000</v>
      </c>
    </row>
    <row r="8" spans="1:3">
      <c r="A8" s="4" t="s">
        <v>746</v>
      </c>
      <c r="B8" s="6" t="n">
        <v>2000</v>
      </c>
      <c r="C8" s="6" t="n">
        <v>2000</v>
      </c>
    </row>
    <row r="9" spans="1:3">
      <c r="A9" s="4" t="s">
        <v>747</v>
      </c>
      <c r="B9" s="6" t="n">
        <v>5500</v>
      </c>
      <c r="C9" s="6" t="n">
        <v>5500</v>
      </c>
    </row>
    <row r="10" spans="1:3">
      <c r="A10" s="4" t="s">
        <v>101</v>
      </c>
      <c r="B10" s="5" t="n">
        <v>15250</v>
      </c>
      <c r="C10" s="5" t="n">
        <v>17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9</v>
      </c>
      <c r="B1" s="2" t="s">
        <v>72</v>
      </c>
      <c r="D1" s="2" t="s">
        <v>1</v>
      </c>
      <c r="F1" s="2" t="s">
        <v>73</v>
      </c>
    </row>
    <row r="2" spans="1:7">
      <c r="B2" s="2" t="s">
        <v>2</v>
      </c>
      <c r="C2" s="2" t="s">
        <v>74</v>
      </c>
      <c r="D2" s="2" t="s">
        <v>2</v>
      </c>
      <c r="E2" s="2" t="s">
        <v>74</v>
      </c>
      <c r="F2" s="2" t="s">
        <v>19</v>
      </c>
      <c r="G2" s="2" t="s">
        <v>20</v>
      </c>
    </row>
    <row r="3" spans="1:7">
      <c r="A3" s="3" t="s">
        <v>217</v>
      </c>
    </row>
    <row r="4" spans="1:7">
      <c r="A4" s="4" t="s">
        <v>750</v>
      </c>
      <c r="B4" s="5" t="n">
        <v>-8319</v>
      </c>
      <c r="C4" s="5" t="n">
        <v>-2034</v>
      </c>
      <c r="D4" s="5" t="n">
        <v>-21593</v>
      </c>
      <c r="E4" s="5" t="n">
        <v>-2816</v>
      </c>
      <c r="F4" s="5" t="n">
        <v>-7314</v>
      </c>
      <c r="G4" s="5" t="n">
        <v>-7195</v>
      </c>
    </row>
    <row r="5" spans="1:7">
      <c r="A5" s="3" t="s">
        <v>91</v>
      </c>
    </row>
    <row r="6" spans="1:7">
      <c r="A6" s="4" t="s">
        <v>90</v>
      </c>
      <c r="B6" s="6" t="n">
        <v>72379</v>
      </c>
      <c r="C6" s="6" t="n">
        <v>7946</v>
      </c>
      <c r="D6" s="6" t="n">
        <v>34167</v>
      </c>
      <c r="E6" s="6" t="n">
        <v>7701</v>
      </c>
      <c r="F6" s="6" t="n">
        <v>7797</v>
      </c>
      <c r="G6" s="6" t="n">
        <v>7155</v>
      </c>
    </row>
    <row r="7" spans="1:7">
      <c r="A7" s="3" t="s">
        <v>89</v>
      </c>
    </row>
    <row r="8" spans="1:7">
      <c r="A8" s="4" t="s">
        <v>90</v>
      </c>
      <c r="B8" s="8" t="n">
        <v>-0.11</v>
      </c>
      <c r="C8" s="8" t="n">
        <v>-0.26</v>
      </c>
      <c r="D8" s="8" t="n">
        <v>-0.63</v>
      </c>
      <c r="E8" s="8" t="n">
        <v>-0.37</v>
      </c>
      <c r="F8" s="8" t="n">
        <v>-0.9399999999999999</v>
      </c>
      <c r="G8" s="8" t="n">
        <v>-1.01</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1</v>
      </c>
      <c r="B1" s="2" t="s">
        <v>1</v>
      </c>
      <c r="D1" s="2" t="s">
        <v>73</v>
      </c>
    </row>
    <row r="2" spans="1:5">
      <c r="B2" s="2" t="s">
        <v>2</v>
      </c>
      <c r="C2" s="2" t="s">
        <v>74</v>
      </c>
      <c r="D2" s="2" t="s">
        <v>19</v>
      </c>
      <c r="E2" s="2" t="s">
        <v>20</v>
      </c>
    </row>
    <row r="3" spans="1:5">
      <c r="A3" s="3" t="s">
        <v>752</v>
      </c>
    </row>
    <row r="4" spans="1:5">
      <c r="A4" s="4" t="s">
        <v>753</v>
      </c>
      <c r="B4" s="6" t="n">
        <v>11960</v>
      </c>
      <c r="C4" s="6" t="n">
        <v>57889</v>
      </c>
      <c r="D4" s="6" t="n">
        <v>62588</v>
      </c>
      <c r="E4" s="6" t="n">
        <v>52862</v>
      </c>
    </row>
    <row r="5" spans="1:5">
      <c r="A5" s="4" t="s">
        <v>754</v>
      </c>
    </row>
    <row r="6" spans="1:5">
      <c r="A6" s="3" t="s">
        <v>752</v>
      </c>
    </row>
    <row r="7" spans="1:5">
      <c r="A7" s="4" t="s">
        <v>753</v>
      </c>
      <c r="C7" s="6" t="n">
        <v>51344</v>
      </c>
      <c r="D7" s="6" t="n">
        <v>52435</v>
      </c>
      <c r="E7" s="6" t="n">
        <v>47131</v>
      </c>
    </row>
    <row r="8" spans="1:5">
      <c r="A8" s="4" t="s">
        <v>755</v>
      </c>
    </row>
    <row r="9" spans="1:5">
      <c r="A9" s="3" t="s">
        <v>752</v>
      </c>
    </row>
    <row r="10" spans="1:5">
      <c r="A10" s="4" t="s">
        <v>753</v>
      </c>
      <c r="B10" s="6" t="n">
        <v>11706</v>
      </c>
      <c r="C10" s="6" t="n">
        <v>6458</v>
      </c>
      <c r="D10" s="6" t="n">
        <v>10027</v>
      </c>
      <c r="E10" s="6" t="n">
        <v>5616</v>
      </c>
    </row>
    <row r="11" spans="1:5">
      <c r="A11" s="4" t="s">
        <v>756</v>
      </c>
    </row>
    <row r="12" spans="1:5">
      <c r="A12" s="3" t="s">
        <v>752</v>
      </c>
    </row>
    <row r="13" spans="1:5">
      <c r="A13" s="4" t="s">
        <v>753</v>
      </c>
      <c r="C13" s="6" t="n">
        <v>64</v>
      </c>
      <c r="D13" s="6" t="n">
        <v>63</v>
      </c>
      <c r="E13" s="6" t="n">
        <v>115</v>
      </c>
    </row>
    <row r="14" spans="1:5">
      <c r="A14" s="4" t="s">
        <v>757</v>
      </c>
    </row>
    <row r="15" spans="1:5">
      <c r="A15" s="3" t="s">
        <v>752</v>
      </c>
    </row>
    <row r="16" spans="1:5">
      <c r="A16" s="4" t="s">
        <v>753</v>
      </c>
      <c r="B16" s="6" t="n">
        <v>62</v>
      </c>
      <c r="C16" s="6" t="n">
        <v>23</v>
      </c>
      <c r="D16" s="6" t="n">
        <v>63</v>
      </c>
    </row>
    <row r="17" spans="1:5">
      <c r="A17" s="4" t="s">
        <v>758</v>
      </c>
    </row>
    <row r="18" spans="1:5">
      <c r="A18" s="3" t="s">
        <v>752</v>
      </c>
    </row>
    <row r="19" spans="1:5">
      <c r="A19" s="4" t="s">
        <v>753</v>
      </c>
      <c r="B19" s="6" t="n">
        <v>19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9</v>
      </c>
      <c r="B1" s="2" t="s">
        <v>760</v>
      </c>
      <c r="C1" s="2" t="s">
        <v>761</v>
      </c>
      <c r="D1" s="2" t="s">
        <v>2</v>
      </c>
      <c r="E1" s="2" t="s">
        <v>19</v>
      </c>
      <c r="F1" s="2" t="s">
        <v>20</v>
      </c>
    </row>
    <row r="2" spans="1:6">
      <c r="A2" s="3" t="s">
        <v>762</v>
      </c>
    </row>
    <row r="3" spans="1:6">
      <c r="A3" s="4" t="s">
        <v>763</v>
      </c>
      <c r="D3" s="8" t="n">
        <v>15.12</v>
      </c>
      <c r="E3" s="8" t="n">
        <v>8.300000000000001</v>
      </c>
      <c r="F3" s="8" t="n">
        <v>4.17</v>
      </c>
    </row>
    <row r="4" spans="1:6">
      <c r="A4" s="4" t="s">
        <v>764</v>
      </c>
    </row>
    <row r="5" spans="1:6">
      <c r="A5" s="3" t="s">
        <v>762</v>
      </c>
    </row>
    <row r="6" spans="1:6">
      <c r="A6" s="4" t="s">
        <v>765</v>
      </c>
      <c r="B6" s="6" t="n">
        <v>575747</v>
      </c>
      <c r="C6" s="6" t="n">
        <v>965993</v>
      </c>
    </row>
    <row r="7" spans="1:6">
      <c r="A7" s="4" t="s">
        <v>763</v>
      </c>
      <c r="B7" s="8" t="n">
        <v>13.4</v>
      </c>
      <c r="C7" s="8" t="n">
        <v>1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6</v>
      </c>
      <c r="B1" s="2" t="s">
        <v>72</v>
      </c>
      <c r="D1" s="2" t="s">
        <v>1</v>
      </c>
      <c r="F1" s="2" t="s">
        <v>73</v>
      </c>
    </row>
    <row r="2" spans="1:7">
      <c r="B2" s="2" t="s">
        <v>2</v>
      </c>
      <c r="C2" s="2" t="s">
        <v>74</v>
      </c>
      <c r="D2" s="2" t="s">
        <v>2</v>
      </c>
      <c r="E2" s="2" t="s">
        <v>74</v>
      </c>
      <c r="F2" s="2" t="s">
        <v>19</v>
      </c>
      <c r="G2" s="2" t="s">
        <v>20</v>
      </c>
    </row>
    <row r="3" spans="1:7">
      <c r="A3" s="3" t="s">
        <v>422</v>
      </c>
    </row>
    <row r="4" spans="1:7">
      <c r="A4" s="4" t="s">
        <v>76</v>
      </c>
      <c r="B4" s="5" t="n">
        <v>41230</v>
      </c>
      <c r="C4" s="5" t="n">
        <v>28244</v>
      </c>
      <c r="D4" s="5" t="n">
        <v>115490</v>
      </c>
      <c r="E4" s="5" t="n">
        <v>76667</v>
      </c>
      <c r="F4" s="5" t="n">
        <v>108351</v>
      </c>
      <c r="G4" s="5" t="n">
        <v>64865</v>
      </c>
    </row>
    <row r="5" spans="1:7">
      <c r="A5" s="4" t="s">
        <v>92</v>
      </c>
    </row>
    <row r="6" spans="1:7">
      <c r="A6" s="3" t="s">
        <v>422</v>
      </c>
    </row>
    <row r="7" spans="1:7">
      <c r="A7" s="4" t="s">
        <v>76</v>
      </c>
      <c r="B7" s="6" t="n">
        <v>36092</v>
      </c>
      <c r="C7" s="6" t="n">
        <v>22112</v>
      </c>
      <c r="D7" s="6" t="n">
        <v>97604</v>
      </c>
      <c r="E7" s="6" t="n">
        <v>60726</v>
      </c>
      <c r="F7" s="6" t="n">
        <v>85951</v>
      </c>
      <c r="G7" s="6" t="n">
        <v>56992</v>
      </c>
    </row>
    <row r="8" spans="1:7">
      <c r="A8" s="4" t="s">
        <v>423</v>
      </c>
    </row>
    <row r="9" spans="1:7">
      <c r="A9" s="3" t="s">
        <v>422</v>
      </c>
    </row>
    <row r="10" spans="1:7">
      <c r="A10" s="4" t="s">
        <v>76</v>
      </c>
      <c r="B10" s="6" t="n">
        <v>33356</v>
      </c>
      <c r="C10" s="6" t="n">
        <v>19537</v>
      </c>
      <c r="D10" s="6" t="n">
        <v>89789</v>
      </c>
      <c r="E10" s="6" t="n">
        <v>53958</v>
      </c>
      <c r="F10" s="6" t="n">
        <v>76292</v>
      </c>
      <c r="G10" s="6" t="n">
        <v>50138</v>
      </c>
    </row>
    <row r="11" spans="1:7">
      <c r="A11" s="4" t="s">
        <v>424</v>
      </c>
    </row>
    <row r="12" spans="1:7">
      <c r="A12" s="3" t="s">
        <v>422</v>
      </c>
    </row>
    <row r="13" spans="1:7">
      <c r="A13" s="4" t="s">
        <v>76</v>
      </c>
      <c r="B13" s="5" t="n">
        <v>2736</v>
      </c>
      <c r="C13" s="5" t="n">
        <v>2575</v>
      </c>
      <c r="D13" s="5" t="n">
        <v>7815</v>
      </c>
      <c r="E13" s="5" t="n">
        <v>6768</v>
      </c>
      <c r="F13" s="5" t="n">
        <v>9659</v>
      </c>
      <c r="G13" s="5" t="n">
        <v>6854</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7</v>
      </c>
      <c r="B1" s="2" t="s">
        <v>72</v>
      </c>
      <c r="D1" s="2" t="s">
        <v>1</v>
      </c>
      <c r="F1" s="2" t="s">
        <v>73</v>
      </c>
    </row>
    <row r="2" spans="1:7">
      <c r="B2" s="2" t="s">
        <v>2</v>
      </c>
      <c r="C2" s="2" t="s">
        <v>74</v>
      </c>
      <c r="D2" s="2" t="s">
        <v>2</v>
      </c>
      <c r="E2" s="2" t="s">
        <v>74</v>
      </c>
      <c r="F2" s="2" t="s">
        <v>19</v>
      </c>
      <c r="G2" s="2" t="s">
        <v>20</v>
      </c>
    </row>
    <row r="3" spans="1:7">
      <c r="A3" s="3" t="s">
        <v>768</v>
      </c>
    </row>
    <row r="4" spans="1:7">
      <c r="A4" s="4" t="s">
        <v>426</v>
      </c>
      <c r="B4" s="5" t="n">
        <v>43700</v>
      </c>
      <c r="D4" s="5" t="n">
        <v>43700</v>
      </c>
      <c r="F4" s="5" t="n">
        <v>34000</v>
      </c>
    </row>
    <row r="5" spans="1:7">
      <c r="A5" s="4" t="s">
        <v>769</v>
      </c>
      <c r="B5" s="6" t="n">
        <v>6101</v>
      </c>
      <c r="D5" s="6" t="n">
        <v>6101</v>
      </c>
      <c r="F5" s="6" t="n">
        <v>3469</v>
      </c>
      <c r="G5" s="5" t="n">
        <v>3277</v>
      </c>
    </row>
    <row r="6" spans="1:7">
      <c r="A6" s="4" t="s">
        <v>770</v>
      </c>
      <c r="B6" s="6" t="n">
        <v>2098</v>
      </c>
      <c r="D6" s="6" t="n">
        <v>2098</v>
      </c>
      <c r="F6" s="6" t="n">
        <v>1786</v>
      </c>
      <c r="G6" s="6" t="n">
        <v>1931</v>
      </c>
    </row>
    <row r="7" spans="1:7">
      <c r="A7" s="4" t="s">
        <v>383</v>
      </c>
      <c r="B7" s="5" t="n">
        <v>1700</v>
      </c>
      <c r="C7" s="5" t="n">
        <v>500</v>
      </c>
      <c r="D7" s="5" t="n">
        <v>4400</v>
      </c>
      <c r="E7" s="5" t="n">
        <v>2700</v>
      </c>
      <c r="F7" s="5" t="n">
        <v>3400</v>
      </c>
      <c r="G7" s="5" t="n">
        <v>3400</v>
      </c>
    </row>
    <row r="8" spans="1:7">
      <c r="A8" s="4" t="s">
        <v>400</v>
      </c>
    </row>
    <row r="9" spans="1:7">
      <c r="A9" s="3" t="s">
        <v>768</v>
      </c>
    </row>
    <row r="10" spans="1:7">
      <c r="A10" s="4" t="s">
        <v>771</v>
      </c>
      <c r="D10" s="4" t="s">
        <v>403</v>
      </c>
      <c r="F10" s="4" t="s">
        <v>403</v>
      </c>
    </row>
    <row r="11" spans="1:7">
      <c r="A11" s="4" t="s">
        <v>404</v>
      </c>
    </row>
    <row r="12" spans="1:7">
      <c r="A12" s="3" t="s">
        <v>768</v>
      </c>
    </row>
    <row r="13" spans="1:7">
      <c r="A13" s="4" t="s">
        <v>771</v>
      </c>
      <c r="D13" s="4" t="s">
        <v>406</v>
      </c>
      <c r="F13" s="4" t="s">
        <v>406</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6</v>
      </c>
      <c r="B1" s="2" t="s">
        <v>1</v>
      </c>
      <c r="C1" s="2" t="s">
        <v>73</v>
      </c>
    </row>
    <row r="2" spans="1:3">
      <c r="B2" s="2" t="s">
        <v>2</v>
      </c>
      <c r="C2" s="2" t="s">
        <v>19</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9</v>
      </c>
    </row>
    <row r="2" spans="1:3">
      <c r="A2" s="3" t="s">
        <v>773</v>
      </c>
    </row>
    <row r="3" spans="1:3">
      <c r="A3" s="4" t="s">
        <v>426</v>
      </c>
      <c r="B3" s="9" t="n">
        <v>43.7</v>
      </c>
      <c r="C3" s="5" t="n">
        <v>34</v>
      </c>
    </row>
    <row r="4" spans="1:3">
      <c r="A4" s="4" t="s">
        <v>427</v>
      </c>
    </row>
    <row r="5" spans="1:3">
      <c r="A5" s="3" t="s">
        <v>773</v>
      </c>
    </row>
    <row r="6" spans="1:3">
      <c r="A6" s="4" t="s">
        <v>426</v>
      </c>
      <c r="C6" s="9" t="n">
        <v>8.699999999999999</v>
      </c>
    </row>
    <row r="7" spans="1:3">
      <c r="A7" s="4" t="s">
        <v>428</v>
      </c>
      <c r="C7" s="4" t="s">
        <v>401</v>
      </c>
    </row>
    <row r="8" spans="1:3">
      <c r="A8" s="4" t="s">
        <v>429</v>
      </c>
    </row>
    <row r="9" spans="1:3">
      <c r="A9" s="3" t="s">
        <v>773</v>
      </c>
    </row>
    <row r="10" spans="1:3">
      <c r="A10" s="4" t="s">
        <v>426</v>
      </c>
      <c r="B10" s="9" t="n">
        <v>7.5</v>
      </c>
    </row>
    <row r="11" spans="1:3">
      <c r="A11" s="4" t="s">
        <v>428</v>
      </c>
      <c r="B11" s="4" t="s">
        <v>401</v>
      </c>
    </row>
    <row r="12" spans="1:3">
      <c r="A12" s="4" t="s">
        <v>430</v>
      </c>
    </row>
    <row r="13" spans="1:3">
      <c r="A13" s="3" t="s">
        <v>773</v>
      </c>
    </row>
    <row r="14" spans="1:3">
      <c r="A14" s="4" t="s">
        <v>426</v>
      </c>
      <c r="C14" s="9" t="n">
        <v>25.3</v>
      </c>
    </row>
    <row r="15" spans="1:3">
      <c r="A15" s="4" t="s">
        <v>433</v>
      </c>
    </row>
    <row r="16" spans="1:3">
      <c r="A16" s="3" t="s">
        <v>773</v>
      </c>
    </row>
    <row r="17" spans="1:3">
      <c r="A17" s="4" t="s">
        <v>426</v>
      </c>
      <c r="B17" s="9" t="n">
        <v>36.2</v>
      </c>
    </row>
    <row r="18" spans="1:3">
      <c r="A18" s="4" t="s">
        <v>428</v>
      </c>
      <c r="B18" s="4" t="s">
        <v>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19</v>
      </c>
      <c r="D1" s="2" t="s">
        <v>20</v>
      </c>
    </row>
    <row r="2" spans="1:4">
      <c r="A2" s="4" t="s">
        <v>395</v>
      </c>
    </row>
    <row r="3" spans="1:4">
      <c r="A3" s="3" t="s">
        <v>775</v>
      </c>
    </row>
    <row r="4" spans="1:4">
      <c r="A4" s="4" t="s">
        <v>776</v>
      </c>
      <c r="B4" s="5" t="n">
        <v>2440</v>
      </c>
      <c r="C4" s="5" t="n">
        <v>1674</v>
      </c>
      <c r="D4" s="5" t="n">
        <v>1100</v>
      </c>
    </row>
    <row r="5" spans="1:4">
      <c r="A5" s="4" t="s">
        <v>777</v>
      </c>
      <c r="B5" s="6" t="n">
        <v>4169</v>
      </c>
      <c r="C5" s="6" t="n">
        <v>3069</v>
      </c>
      <c r="D5" s="6" t="n">
        <v>2100</v>
      </c>
    </row>
    <row r="6" spans="1:4">
      <c r="A6" s="4" t="s">
        <v>101</v>
      </c>
      <c r="B6" s="6" t="n">
        <v>6609</v>
      </c>
      <c r="C6" s="6" t="n">
        <v>4743</v>
      </c>
    </row>
    <row r="7" spans="1:4">
      <c r="A7" s="4" t="s">
        <v>399</v>
      </c>
    </row>
    <row r="8" spans="1:4">
      <c r="A8" s="3" t="s">
        <v>775</v>
      </c>
    </row>
    <row r="9" spans="1:4">
      <c r="A9" s="4" t="s">
        <v>776</v>
      </c>
      <c r="B9" s="6" t="n">
        <v>669</v>
      </c>
      <c r="C9" s="6" t="n">
        <v>755</v>
      </c>
      <c r="D9" s="6" t="n">
        <v>800</v>
      </c>
    </row>
    <row r="10" spans="1:4">
      <c r="A10" s="4" t="s">
        <v>777</v>
      </c>
      <c r="B10" s="6" t="n">
        <v>2002</v>
      </c>
      <c r="C10" s="6" t="n">
        <v>2173</v>
      </c>
      <c r="D10" s="5" t="n">
        <v>2300</v>
      </c>
    </row>
    <row r="11" spans="1:4">
      <c r="A11" s="4" t="s">
        <v>101</v>
      </c>
      <c r="B11" s="5" t="n">
        <v>2671</v>
      </c>
      <c r="C11" s="5" t="n">
        <v>29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8</v>
      </c>
      <c r="B1" s="2" t="s">
        <v>2</v>
      </c>
      <c r="C1" s="2" t="s">
        <v>19</v>
      </c>
    </row>
    <row r="2" spans="1:3">
      <c r="A2" s="3" t="s">
        <v>181</v>
      </c>
    </row>
    <row r="3" spans="1:3">
      <c r="A3" s="4" t="s">
        <v>779</v>
      </c>
      <c r="B3" s="5" t="n">
        <v>0</v>
      </c>
      <c r="C3" s="5" t="n">
        <v>0</v>
      </c>
    </row>
    <row r="4" spans="1:3">
      <c r="A4" s="4" t="s">
        <v>780</v>
      </c>
      <c r="B4" s="6" t="n">
        <v>0</v>
      </c>
      <c r="C4" s="6" t="n">
        <v>0</v>
      </c>
    </row>
    <row r="5" spans="1:3">
      <c r="A5" s="4" t="s">
        <v>781</v>
      </c>
      <c r="B5" s="6" t="n">
        <v>0</v>
      </c>
      <c r="C5" s="6" t="n">
        <v>0</v>
      </c>
    </row>
    <row r="6" spans="1:3">
      <c r="A6" s="4" t="s">
        <v>782</v>
      </c>
      <c r="B6" s="5" t="n">
        <v>0</v>
      </c>
      <c r="C6"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783</v>
      </c>
      <c r="B1" s="2" t="s">
        <v>2</v>
      </c>
      <c r="C1" s="2" t="s">
        <v>19</v>
      </c>
      <c r="D1" s="2" t="s">
        <v>20</v>
      </c>
    </row>
    <row r="2" spans="1:4">
      <c r="A2" s="3" t="s">
        <v>784</v>
      </c>
    </row>
    <row r="3" spans="1:4">
      <c r="A3" s="4" t="s">
        <v>637</v>
      </c>
      <c r="B3" s="4" t="s">
        <v>670</v>
      </c>
      <c r="C3" s="4" t="s">
        <v>671</v>
      </c>
      <c r="D3" s="4" t="s">
        <v>672</v>
      </c>
    </row>
    <row r="4" spans="1:4">
      <c r="A4" s="4" t="s">
        <v>673</v>
      </c>
    </row>
    <row r="5" spans="1:4">
      <c r="A5" s="3" t="s">
        <v>784</v>
      </c>
    </row>
    <row r="6" spans="1:4">
      <c r="A6" s="4" t="s">
        <v>674</v>
      </c>
      <c r="B6" s="11" t="n">
        <v>0.51</v>
      </c>
      <c r="C6" s="11" t="n">
        <v>0.51</v>
      </c>
      <c r="D6" s="11" t="n">
        <v>0.46</v>
      </c>
    </row>
    <row r="7" spans="1:4">
      <c r="A7" s="4" t="s">
        <v>675</v>
      </c>
    </row>
    <row r="8" spans="1:4">
      <c r="A8" s="3" t="s">
        <v>784</v>
      </c>
    </row>
    <row r="9" spans="1:4">
      <c r="A9" s="4" t="s">
        <v>674</v>
      </c>
      <c r="B9" s="11" t="n">
        <v>0.02</v>
      </c>
      <c r="C9" s="11" t="n">
        <v>0.02</v>
      </c>
      <c r="D9" s="11" t="n">
        <v>0.023</v>
      </c>
    </row>
    <row r="10" spans="1:4">
      <c r="A10" s="4" t="s">
        <v>676</v>
      </c>
    </row>
    <row r="11" spans="1:4">
      <c r="A11" s="3" t="s">
        <v>784</v>
      </c>
    </row>
    <row r="12" spans="1:4">
      <c r="A12" s="4" t="s">
        <v>674</v>
      </c>
      <c r="B12" s="6" t="n">
        <v>0</v>
      </c>
      <c r="C12" s="6" t="n">
        <v>0</v>
      </c>
      <c r="D1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19</v>
      </c>
      <c r="D1" s="2" t="s">
        <v>20</v>
      </c>
    </row>
    <row r="2" spans="1:4">
      <c r="A2" s="3" t="s">
        <v>473</v>
      </c>
    </row>
    <row r="3" spans="1:4">
      <c r="A3" s="4" t="s">
        <v>485</v>
      </c>
      <c r="B3" s="5" t="n">
        <v>269118</v>
      </c>
      <c r="C3" s="5" t="n">
        <v>58092</v>
      </c>
      <c r="D3" s="5" t="n">
        <v>147528</v>
      </c>
    </row>
    <row r="4" spans="1:4">
      <c r="A4" s="4" t="s">
        <v>487</v>
      </c>
      <c r="B4" s="6" t="n">
        <v>-1074</v>
      </c>
      <c r="C4" s="6" t="n">
        <v>-13</v>
      </c>
      <c r="D4" s="6" t="n">
        <v>-159</v>
      </c>
    </row>
    <row r="5" spans="1:4">
      <c r="A5" s="4" t="s">
        <v>451</v>
      </c>
    </row>
    <row r="6" spans="1:4">
      <c r="A6" s="3" t="s">
        <v>473</v>
      </c>
    </row>
    <row r="7" spans="1:4">
      <c r="A7" s="4" t="s">
        <v>485</v>
      </c>
      <c r="B7" s="6" t="n">
        <v>235152</v>
      </c>
      <c r="C7" s="6" t="n">
        <v>46065</v>
      </c>
      <c r="D7" s="6" t="n">
        <v>67013</v>
      </c>
    </row>
    <row r="8" spans="1:4">
      <c r="A8" s="4" t="s">
        <v>487</v>
      </c>
      <c r="B8" s="6" t="n">
        <v>-938</v>
      </c>
      <c r="C8" s="6" t="n">
        <v>-12</v>
      </c>
      <c r="D8" s="6" t="n">
        <v>-82</v>
      </c>
    </row>
    <row r="9" spans="1:4">
      <c r="A9" s="4" t="s">
        <v>449</v>
      </c>
    </row>
    <row r="10" spans="1:4">
      <c r="A10" s="3" t="s">
        <v>473</v>
      </c>
    </row>
    <row r="11" spans="1:4">
      <c r="A11" s="4" t="s">
        <v>485</v>
      </c>
      <c r="B11" s="6" t="n">
        <v>33966</v>
      </c>
      <c r="C11" s="6" t="n">
        <v>12027</v>
      </c>
      <c r="D11" s="6" t="n">
        <v>80515</v>
      </c>
    </row>
    <row r="12" spans="1:4">
      <c r="A12" s="4" t="s">
        <v>487</v>
      </c>
      <c r="B12" s="5" t="n">
        <v>-136</v>
      </c>
      <c r="C12" s="5" t="n">
        <v>-1</v>
      </c>
      <c r="D12" s="5" t="n">
        <v>-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25"/>
    <col customWidth="1" max="6" min="6" width="17"/>
  </cols>
  <sheetData>
    <row r="1" spans="1:6">
      <c r="A1" s="1" t="s">
        <v>786</v>
      </c>
      <c r="B1" s="2" t="s">
        <v>787</v>
      </c>
      <c r="C1" s="2" t="s">
        <v>2</v>
      </c>
      <c r="D1" s="2" t="s">
        <v>2</v>
      </c>
      <c r="E1" s="2" t="s">
        <v>19</v>
      </c>
      <c r="F1" s="2" t="s">
        <v>20</v>
      </c>
    </row>
    <row r="2" spans="1:6">
      <c r="A2" s="3" t="s">
        <v>788</v>
      </c>
    </row>
    <row r="3" spans="1:6">
      <c r="A3" s="4" t="s">
        <v>789</v>
      </c>
      <c r="C3" s="6" t="n">
        <v>0</v>
      </c>
      <c r="D3" s="6" t="n">
        <v>2738740</v>
      </c>
      <c r="E3" s="6" t="n">
        <v>5706000</v>
      </c>
      <c r="F3" s="6" t="n">
        <v>1742000</v>
      </c>
    </row>
    <row r="4" spans="1:6">
      <c r="A4" s="4" t="s">
        <v>790</v>
      </c>
      <c r="D4" s="8" t="n">
        <v>15.12</v>
      </c>
      <c r="E4" s="8" t="n">
        <v>8.300000000000001</v>
      </c>
      <c r="F4" s="8" t="n">
        <v>4.17</v>
      </c>
    </row>
    <row r="5" spans="1:6">
      <c r="A5" s="4" t="s">
        <v>791</v>
      </c>
      <c r="D5" s="4" t="s">
        <v>638</v>
      </c>
      <c r="E5" s="4" t="s">
        <v>638</v>
      </c>
      <c r="F5" s="4" t="s">
        <v>638</v>
      </c>
    </row>
    <row r="6" spans="1:6">
      <c r="A6" s="4" t="s">
        <v>792</v>
      </c>
      <c r="D6" s="4" t="s">
        <v>590</v>
      </c>
    </row>
    <row r="7" spans="1:6">
      <c r="A7" s="4" t="s">
        <v>645</v>
      </c>
      <c r="D7" s="4" t="s">
        <v>646</v>
      </c>
      <c r="E7" s="4" t="s">
        <v>647</v>
      </c>
      <c r="F7" s="4" t="s">
        <v>648</v>
      </c>
    </row>
    <row r="8" spans="1:6">
      <c r="A8" s="4" t="s">
        <v>649</v>
      </c>
      <c r="D8" s="4" t="s">
        <v>650</v>
      </c>
      <c r="E8" s="4" t="s">
        <v>651</v>
      </c>
      <c r="F8" s="4" t="s">
        <v>651</v>
      </c>
    </row>
    <row r="9" spans="1:6">
      <c r="A9" s="4" t="s">
        <v>652</v>
      </c>
      <c r="D9" s="4" t="s">
        <v>545</v>
      </c>
      <c r="E9" s="4" t="s">
        <v>545</v>
      </c>
      <c r="F9" s="4" t="s">
        <v>545</v>
      </c>
    </row>
    <row r="10" spans="1:6">
      <c r="A10" s="4" t="s">
        <v>593</v>
      </c>
      <c r="C10" s="9" t="n">
        <v>26.9</v>
      </c>
      <c r="D10" s="9" t="n">
        <v>26.9</v>
      </c>
      <c r="E10" s="9" t="n">
        <v>18.5</v>
      </c>
    </row>
    <row r="11" spans="1:6">
      <c r="A11" s="4" t="s">
        <v>594</v>
      </c>
      <c r="D11" s="4" t="s">
        <v>595</v>
      </c>
      <c r="E11" s="4" t="s">
        <v>596</v>
      </c>
    </row>
    <row r="12" spans="1:6">
      <c r="A12" s="4" t="s">
        <v>793</v>
      </c>
      <c r="E12" s="4" t="s">
        <v>403</v>
      </c>
    </row>
    <row r="13" spans="1:6">
      <c r="A13" s="4" t="s">
        <v>678</v>
      </c>
      <c r="C13" s="8" t="n">
        <v>4.5</v>
      </c>
      <c r="D13" s="8" t="n">
        <v>4.5</v>
      </c>
      <c r="E13" s="8" t="n">
        <v>4.5</v>
      </c>
    </row>
    <row r="14" spans="1:6">
      <c r="A14" s="4" t="s">
        <v>679</v>
      </c>
      <c r="D14" s="4" t="s">
        <v>405</v>
      </c>
      <c r="E14" s="4" t="s">
        <v>405</v>
      </c>
    </row>
    <row r="15" spans="1:6">
      <c r="A15" s="4" t="s">
        <v>794</v>
      </c>
      <c r="D15" s="4" t="s">
        <v>795</v>
      </c>
    </row>
    <row r="16" spans="1:6">
      <c r="A16" s="4" t="s">
        <v>680</v>
      </c>
      <c r="D16" s="6" t="n">
        <v>0</v>
      </c>
      <c r="E16" s="6" t="n">
        <v>0</v>
      </c>
      <c r="F16" s="6" t="n">
        <v>0</v>
      </c>
    </row>
    <row r="17" spans="1:6">
      <c r="A17" s="4" t="s">
        <v>796</v>
      </c>
    </row>
    <row r="18" spans="1:6">
      <c r="A18" s="3" t="s">
        <v>788</v>
      </c>
    </row>
    <row r="19" spans="1:6">
      <c r="A19" s="4" t="s">
        <v>792</v>
      </c>
      <c r="D19" s="4" t="s">
        <v>590</v>
      </c>
    </row>
    <row r="20" spans="1:6">
      <c r="A20" s="4" t="s">
        <v>645</v>
      </c>
      <c r="D20" s="4" t="s">
        <v>797</v>
      </c>
    </row>
    <row r="21" spans="1:6">
      <c r="A21" s="4" t="s">
        <v>649</v>
      </c>
      <c r="D21" s="4" t="s">
        <v>798</v>
      </c>
    </row>
    <row r="22" spans="1:6">
      <c r="A22" s="4" t="s">
        <v>652</v>
      </c>
      <c r="D22" s="4" t="s">
        <v>545</v>
      </c>
    </row>
    <row r="23" spans="1:6">
      <c r="A23" s="4" t="s">
        <v>593</v>
      </c>
      <c r="C23" s="9" t="n">
        <v>2.9</v>
      </c>
      <c r="D23" s="9" t="n">
        <v>2.9</v>
      </c>
    </row>
    <row r="24" spans="1:6">
      <c r="A24" s="4" t="s">
        <v>594</v>
      </c>
      <c r="D24" s="4" t="s">
        <v>799</v>
      </c>
    </row>
    <row r="25" spans="1:6">
      <c r="A25" s="4" t="s">
        <v>800</v>
      </c>
      <c r="B25" s="6" t="n">
        <v>1400000</v>
      </c>
    </row>
    <row r="26" spans="1:6">
      <c r="A26" s="4" t="s">
        <v>801</v>
      </c>
      <c r="B26" s="4" t="s">
        <v>503</v>
      </c>
    </row>
    <row r="27" spans="1:6">
      <c r="A27" s="4" t="s">
        <v>802</v>
      </c>
      <c r="B27" s="6" t="n">
        <v>14000000</v>
      </c>
    </row>
    <row r="28" spans="1:6">
      <c r="A28" s="4" t="s">
        <v>803</v>
      </c>
      <c r="B28" s="4" t="s">
        <v>804</v>
      </c>
    </row>
    <row r="29" spans="1:6">
      <c r="A29" s="4" t="s">
        <v>805</v>
      </c>
      <c r="B29" s="4" t="s">
        <v>601</v>
      </c>
    </row>
    <row r="30" spans="1:6">
      <c r="A30" s="4" t="s">
        <v>806</v>
      </c>
    </row>
    <row r="31" spans="1:6">
      <c r="A31" s="3" t="s">
        <v>788</v>
      </c>
    </row>
    <row r="32" spans="1:6">
      <c r="A32" s="4" t="s">
        <v>791</v>
      </c>
      <c r="D32" s="4" t="s">
        <v>807</v>
      </c>
    </row>
    <row r="33" spans="1:6">
      <c r="A33" s="4" t="s">
        <v>404</v>
      </c>
    </row>
    <row r="34" spans="1:6">
      <c r="A34" s="3" t="s">
        <v>788</v>
      </c>
    </row>
    <row r="35" spans="1:6">
      <c r="A35" s="4" t="s">
        <v>144</v>
      </c>
      <c r="C35" s="6" t="n">
        <v>5600000</v>
      </c>
      <c r="D35" s="6" t="n">
        <v>5600000</v>
      </c>
      <c r="E35" s="6" t="n">
        <v>5600000</v>
      </c>
    </row>
    <row r="36" spans="1:6">
      <c r="A36" s="4" t="s">
        <v>808</v>
      </c>
    </row>
    <row r="37" spans="1:6">
      <c r="A37" s="3" t="s">
        <v>788</v>
      </c>
    </row>
    <row r="38" spans="1:6">
      <c r="A38" s="4" t="s">
        <v>791</v>
      </c>
      <c r="D38" s="4" t="s">
        <v>809</v>
      </c>
    </row>
    <row r="39" spans="1:6">
      <c r="A39" s="4" t="s">
        <v>758</v>
      </c>
    </row>
    <row r="40" spans="1:6">
      <c r="A40" s="3" t="s">
        <v>788</v>
      </c>
    </row>
    <row r="41" spans="1:6">
      <c r="A41" s="4" t="s">
        <v>593</v>
      </c>
      <c r="C41" s="9" t="n">
        <v>9.300000000000001</v>
      </c>
      <c r="D41" s="9" t="n">
        <v>9.300000000000001</v>
      </c>
    </row>
    <row r="42" spans="1:6">
      <c r="A42" s="4" t="s">
        <v>594</v>
      </c>
      <c r="D42" s="4" t="s">
        <v>810</v>
      </c>
    </row>
    <row r="43" spans="1:6">
      <c r="A43" s="4" t="s">
        <v>811</v>
      </c>
      <c r="D43" s="6" t="n">
        <v>193035</v>
      </c>
    </row>
    <row r="44" spans="1:6">
      <c r="A44" s="4" t="s">
        <v>812</v>
      </c>
      <c r="D44" s="8" t="n">
        <v>51.61</v>
      </c>
    </row>
    <row r="45" spans="1:6">
      <c r="A45" s="4" t="s">
        <v>813</v>
      </c>
    </row>
    <row r="46" spans="1:6">
      <c r="A46" s="3" t="s">
        <v>788</v>
      </c>
    </row>
    <row r="47" spans="1:6">
      <c r="A47" s="4" t="s">
        <v>793</v>
      </c>
      <c r="C47" s="4" t="s">
        <v>401</v>
      </c>
    </row>
    <row r="48" spans="1:6">
      <c r="A48" s="4" t="s">
        <v>814</v>
      </c>
    </row>
    <row r="49" spans="1:6">
      <c r="A49" s="3" t="s">
        <v>788</v>
      </c>
    </row>
    <row r="50" spans="1:6">
      <c r="A50" s="4" t="s">
        <v>793</v>
      </c>
      <c r="C50" s="4" t="s">
        <v>4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5</v>
      </c>
      <c r="B1" s="2" t="s">
        <v>72</v>
      </c>
      <c r="D1" s="2" t="s">
        <v>1</v>
      </c>
      <c r="F1" s="2" t="s">
        <v>73</v>
      </c>
    </row>
    <row r="2" spans="1:7">
      <c r="B2" s="2" t="s">
        <v>2</v>
      </c>
      <c r="C2" s="2" t="s">
        <v>74</v>
      </c>
      <c r="D2" s="2" t="s">
        <v>2</v>
      </c>
      <c r="E2" s="2" t="s">
        <v>74</v>
      </c>
      <c r="F2" s="2" t="s">
        <v>19</v>
      </c>
      <c r="G2" s="2" t="s">
        <v>20</v>
      </c>
    </row>
    <row r="3" spans="1:7">
      <c r="A3" s="3" t="s">
        <v>629</v>
      </c>
    </row>
    <row r="4" spans="1:7">
      <c r="A4" s="4" t="s">
        <v>816</v>
      </c>
      <c r="B4" s="5" t="n">
        <v>5085</v>
      </c>
      <c r="C4" s="5" t="n">
        <v>1376</v>
      </c>
      <c r="D4" s="5" t="n">
        <v>10436</v>
      </c>
      <c r="E4" s="5" t="n">
        <v>2577</v>
      </c>
      <c r="F4" s="5" t="n">
        <v>4082</v>
      </c>
      <c r="G4" s="5" t="n">
        <v>1545</v>
      </c>
    </row>
    <row r="5" spans="1:7">
      <c r="A5" s="4" t="s">
        <v>631</v>
      </c>
    </row>
    <row r="6" spans="1:7">
      <c r="A6" s="3" t="s">
        <v>629</v>
      </c>
    </row>
    <row r="7" spans="1:7">
      <c r="A7" s="4" t="s">
        <v>816</v>
      </c>
      <c r="B7" s="6" t="n">
        <v>422</v>
      </c>
      <c r="C7" s="6" t="n">
        <v>93</v>
      </c>
      <c r="D7" s="6" t="n">
        <v>781</v>
      </c>
      <c r="E7" s="6" t="n">
        <v>205</v>
      </c>
      <c r="F7" s="6" t="n">
        <v>331</v>
      </c>
      <c r="G7" s="6" t="n">
        <v>78</v>
      </c>
    </row>
    <row r="8" spans="1:7">
      <c r="A8" s="4" t="s">
        <v>632</v>
      </c>
    </row>
    <row r="9" spans="1:7">
      <c r="A9" s="3" t="s">
        <v>629</v>
      </c>
    </row>
    <row r="10" spans="1:7">
      <c r="A10" s="4" t="s">
        <v>816</v>
      </c>
      <c r="B10" s="6" t="n">
        <v>1466</v>
      </c>
      <c r="C10" s="6" t="n">
        <v>379</v>
      </c>
      <c r="D10" s="6" t="n">
        <v>3221</v>
      </c>
      <c r="E10" s="6" t="n">
        <v>731</v>
      </c>
      <c r="F10" s="6" t="n">
        <v>1128</v>
      </c>
      <c r="G10" s="6" t="n">
        <v>429</v>
      </c>
    </row>
    <row r="11" spans="1:7">
      <c r="A11" s="4" t="s">
        <v>633</v>
      </c>
    </row>
    <row r="12" spans="1:7">
      <c r="A12" s="3" t="s">
        <v>629</v>
      </c>
    </row>
    <row r="13" spans="1:7">
      <c r="A13" s="4" t="s">
        <v>816</v>
      </c>
      <c r="B13" s="6" t="n">
        <v>767</v>
      </c>
      <c r="C13" s="6" t="n">
        <v>299</v>
      </c>
      <c r="D13" s="6" t="n">
        <v>1643</v>
      </c>
      <c r="E13" s="6" t="n">
        <v>586</v>
      </c>
      <c r="F13" s="6" t="n">
        <v>922</v>
      </c>
      <c r="G13" s="6" t="n">
        <v>508</v>
      </c>
    </row>
    <row r="14" spans="1:7">
      <c r="A14" s="4" t="s">
        <v>634</v>
      </c>
    </row>
    <row r="15" spans="1:7">
      <c r="A15" s="3" t="s">
        <v>629</v>
      </c>
    </row>
    <row r="16" spans="1:7">
      <c r="A16" s="4" t="s">
        <v>816</v>
      </c>
      <c r="B16" s="5" t="n">
        <v>2430</v>
      </c>
      <c r="C16" s="5" t="n">
        <v>605</v>
      </c>
      <c r="D16" s="5" t="n">
        <v>4791</v>
      </c>
      <c r="E16" s="5" t="n">
        <v>1055</v>
      </c>
      <c r="F16" s="5" t="n">
        <v>1701</v>
      </c>
      <c r="G16" s="5" t="n">
        <v>53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7</v>
      </c>
      <c r="B1" s="2" t="s">
        <v>72</v>
      </c>
      <c r="D1" s="2" t="s">
        <v>1</v>
      </c>
      <c r="F1" s="2" t="s">
        <v>73</v>
      </c>
    </row>
    <row r="2" spans="1:7">
      <c r="B2" s="2" t="s">
        <v>2</v>
      </c>
      <c r="C2" s="2" t="s">
        <v>74</v>
      </c>
      <c r="D2" s="2" t="s">
        <v>2</v>
      </c>
      <c r="E2" s="2" t="s">
        <v>74</v>
      </c>
      <c r="F2" s="2" t="s">
        <v>19</v>
      </c>
      <c r="G2" s="2" t="s">
        <v>20</v>
      </c>
    </row>
    <row r="3" spans="1:7">
      <c r="A3" s="3" t="s">
        <v>818</v>
      </c>
    </row>
    <row r="4" spans="1:7">
      <c r="A4" s="4" t="s">
        <v>436</v>
      </c>
      <c r="B4" s="5" t="n">
        <v>1417</v>
      </c>
      <c r="C4" s="5" t="n">
        <v>1043</v>
      </c>
      <c r="D4" s="5" t="n">
        <v>3307</v>
      </c>
      <c r="E4" s="5" t="n">
        <v>2093</v>
      </c>
      <c r="F4" s="5" t="n">
        <v>3207</v>
      </c>
      <c r="G4" s="5" t="n">
        <v>1058</v>
      </c>
    </row>
    <row r="5" spans="1:7">
      <c r="A5" s="4" t="s">
        <v>437</v>
      </c>
      <c r="B5" s="6" t="n">
        <v>-23</v>
      </c>
      <c r="C5" s="6" t="n">
        <v>-142</v>
      </c>
      <c r="D5" s="6" t="n">
        <v>-198</v>
      </c>
      <c r="E5" s="6" t="n">
        <v>-451</v>
      </c>
      <c r="F5" s="6" t="n">
        <v>-825</v>
      </c>
      <c r="G5" s="6" t="n">
        <v>-427</v>
      </c>
    </row>
    <row r="6" spans="1:7">
      <c r="A6" s="4" t="s">
        <v>143</v>
      </c>
      <c r="C6" s="6" t="n">
        <v>-166</v>
      </c>
      <c r="D6" s="6" t="n">
        <v>-717</v>
      </c>
      <c r="E6" s="6" t="n">
        <v>128</v>
      </c>
    </row>
    <row r="7" spans="1:7">
      <c r="A7" s="4" t="s">
        <v>438</v>
      </c>
      <c r="B7" s="6" t="n">
        <v>3</v>
      </c>
      <c r="C7" s="6" t="n">
        <v>-1</v>
      </c>
      <c r="D7" s="6" t="n">
        <v>4</v>
      </c>
      <c r="E7" s="6" t="n">
        <v>-33</v>
      </c>
      <c r="F7" s="6" t="n">
        <v>-49</v>
      </c>
      <c r="G7" s="6" t="n">
        <v>1</v>
      </c>
    </row>
    <row r="8" spans="1:7">
      <c r="A8" s="4" t="s">
        <v>85</v>
      </c>
      <c r="B8" s="5" t="n">
        <v>1397</v>
      </c>
      <c r="C8" s="5" t="n">
        <v>734</v>
      </c>
      <c r="D8" s="5" t="n">
        <v>2396</v>
      </c>
      <c r="E8" s="5" t="n">
        <v>1737</v>
      </c>
      <c r="F8" s="5" t="n">
        <v>2333</v>
      </c>
      <c r="G8" s="5" t="n">
        <v>632</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0</v>
      </c>
      <c r="B1" s="2" t="s">
        <v>1</v>
      </c>
      <c r="C1" s="2" t="s">
        <v>73</v>
      </c>
    </row>
    <row r="2" spans="1:3">
      <c r="B2" s="2" t="s">
        <v>2</v>
      </c>
      <c r="C2" s="2" t="s">
        <v>19</v>
      </c>
    </row>
    <row r="3" spans="1:3">
      <c r="A3" s="3" t="s">
        <v>181</v>
      </c>
    </row>
    <row r="4" spans="1:3">
      <c r="A4" s="4" t="s">
        <v>180</v>
      </c>
      <c r="B4" s="4" t="s">
        <v>182</v>
      </c>
      <c r="C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44:45Z</dcterms:created>
  <dcterms:modified xmlns:dcterms="http://purl.org/dc/terms/" xmlns:xsi="http://www.w3.org/2001/XMLSchema-instance" xsi:type="dcterms:W3CDTF">2020-06-08T16:44:45Z</dcterms:modified>
</cp:coreProperties>
</file>